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Cash and Due from Bank" sheetId="10" r:id="rId10"/>
    <s:sheet name="Note 3 - Investment Securities " sheetId="11" r:id="rId11"/>
    <s:sheet name="Note 4 - Mortgage Banking Deriv" sheetId="12" r:id="rId12"/>
    <s:sheet name="Note 5 - Loans and Allowance fo" sheetId="13" r:id="rId13"/>
    <s:sheet name="Note 6 - Interest Rate Swap Der" sheetId="14" r:id="rId14"/>
    <s:sheet name="Note 7 - Other Real Estate Owne" sheetId="15" r:id="rId15"/>
    <s:sheet name="Note 8 - Borrowings" sheetId="16" r:id="rId16"/>
    <s:sheet name="Note 9 - Net Income Per Common " sheetId="17" r:id="rId17"/>
    <s:sheet name="Note 10 - Stock-Based Compensat" sheetId="18" r:id="rId18"/>
    <s:sheet name="Note 11 - Other Comprehensive I" sheetId="19" r:id="rId19"/>
    <s:sheet name="Note 12 - Fair Value Measuremen" sheetId="20" r:id="rId20"/>
    <s:sheet name="Note 13 - Supplemental Executiv" sheetId="21" r:id="rId21"/>
    <s:sheet name="Significant Accounting Policies" sheetId="22" r:id="rId22"/>
    <s:sheet name="Note 3 - Investment Securitie23" sheetId="23" r:id="rId23"/>
    <s:sheet name="Note 5 - Loans and Allowance 24" sheetId="24" r:id="rId24"/>
    <s:sheet name="Note 6 - Interest Rate Swap D25" sheetId="25" r:id="rId25"/>
    <s:sheet name="Note 7 - Other Real Estate Ow26" sheetId="26" r:id="rId26"/>
    <s:sheet name="Note 8 - Borrowings (Tables)" sheetId="27" r:id="rId27"/>
    <s:sheet name="Note 9 - Net Income Per Commo28" sheetId="28" r:id="rId28"/>
    <s:sheet name="Note 10 - Stock-Based Compens29" sheetId="29" r:id="rId29"/>
    <s:sheet name="Note 11 - Other Comprehensive30" sheetId="30" r:id="rId30"/>
    <s:sheet name="Note 12 - Fair Value Measurem31" sheetId="31" r:id="rId31"/>
    <s:sheet name="Note 1 - Summary of Significa32" sheetId="32" r:id="rId32"/>
    <s:sheet name="Note 3 - Investment Securitie33" sheetId="33" r:id="rId33"/>
    <s:sheet name="Note 3 - Investment Securitie34" sheetId="34" r:id="rId34"/>
    <s:sheet name="Note 3 - Investment Securitie35" sheetId="35" r:id="rId35"/>
    <s:sheet name="Note 3 - Investment Securitie36" sheetId="36" r:id="rId36"/>
    <s:sheet name="Note 4 - Mortgage Banking Der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s f" sheetId="43" r:id="rId43"/>
    <s:sheet name="Note 5 - Loans and Allowance 44" sheetId="44" r:id="rId44"/>
    <s:sheet name="Note 5 - Loans and Allowance 45" sheetId="45" r:id="rId45"/>
    <s:sheet name="Note 5 - Loans and Allowance 46" sheetId="46" r:id="rId46"/>
    <s:sheet name="Note 6 - Interest Rate Swap D47" sheetId="47" r:id="rId47"/>
    <s:sheet name="Note 6 - Interest Rate Swap D48" sheetId="48" r:id="rId48"/>
    <s:sheet name="Note 6 - Interest Rate Swap D49" sheetId="49" r:id="rId49"/>
    <s:sheet name="Note 6 - Interest Rate Swap D50" sheetId="50" r:id="rId50"/>
    <s:sheet name="Note 7 - Other Real Estate Ow51" sheetId="51" r:id="rId51"/>
    <s:sheet name="Note 7 - Other Real Estate Ow52" sheetId="52" r:id="rId52"/>
    <s:sheet name="Note 8 - Borrowings (Details Te" sheetId="53" r:id="rId53"/>
    <s:sheet name="Note 8 - Borrowings - Long-term" sheetId="54" r:id="rId54"/>
    <s:sheet name="Note 8 - Borrowings - Long-te55" sheetId="55" r:id="rId55"/>
    <s:sheet name="Note 9 - Net Income Per Commo56" sheetId="56" r:id="rId56"/>
    <s:sheet name="Note 10 - Stock-Based Compens57" sheetId="57" r:id="rId57"/>
    <s:sheet name="Note 10 - Stock-Based Compens58" sheetId="58" r:id="rId58"/>
    <s:sheet name="Note 10 - Stock-Based Compens59" sheetId="59" r:id="rId59"/>
    <s:sheet name="Note 10 - Stock-Based Compens60" sheetId="60" r:id="rId60"/>
    <s:sheet name="Note 10 - Stock-Based Compens61" sheetId="61" r:id="rId61"/>
    <s:sheet name="Note 11 - Other Comprehensive62" sheetId="62" r:id="rId62"/>
    <s:sheet name="Note 11 - Other Comprehensive63" sheetId="63" r:id="rId63"/>
    <s:sheet name="Note 11 - Other Comprehensive64" sheetId="64" r:id="rId64"/>
    <s:sheet name="Note 12 - Fair Value Measurem65" sheetId="65" r:id="rId65"/>
    <s:sheet name="Note 12 - Fair Value Measurem66" sheetId="66" r:id="rId66"/>
    <s:sheet name="Note 12 - Fair Value Measurem67" sheetId="67" r:id="rId67"/>
    <s:sheet name="Note 12 - Fair Value Measurem68" sheetId="68" r:id="rId68"/>
    <s:sheet name="Note 13 - Supplemental Execut69" sheetId="69" r:id="rId69"/>
  </s:sheets>
  <s:definedNames/>
  <s:calcPr calcId="124519" calcMode="auto" fullCalcOnLoad="1"/>
</s:workbook>
</file>

<file path=xl/sharedStrings.xml><?xml version="1.0" encoding="utf-8"?>
<sst xmlns="http://schemas.openxmlformats.org/spreadsheetml/2006/main" uniqueCount="925">
  <si>
    <t>Document And Entity Information - shares</t>
  </si>
  <si>
    <t>3 Months Ended</t>
  </si>
  <si>
    <t>Mar. 31, 2016</t>
  </si>
  <si>
    <t>Apr. 30, 2016</t>
  </si>
  <si>
    <t>Entity Registrant Name</t>
  </si>
  <si>
    <t>EAGLE BANCORP INC</t>
  </si>
  <si>
    <t>Entity Central Index Key</t>
  </si>
  <si>
    <t>Trading Symbol</t>
  </si>
  <si>
    <t>egbn</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Unaudited) - USD ($) $ in Thousands</t>
  </si>
  <si>
    <t>Dec. 31, 2015</t>
  </si>
  <si>
    <t>Mar. 31, 2015</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Liabilities</t>
  </si>
  <si>
    <t>Noninterest bearing demand</t>
  </si>
  <si>
    <t>Interest bearing transaction</t>
  </si>
  <si>
    <t>Savings and money market</t>
  </si>
  <si>
    <t>Time, $100,000 or more</t>
  </si>
  <si>
    <t>Other time</t>
  </si>
  <si>
    <t>Total deposits</t>
  </si>
  <si>
    <t>Customer repurchase agreements</t>
  </si>
  <si>
    <t>Long-term borrowings</t>
  </si>
  <si>
    <t>Other liabilities</t>
  </si>
  <si>
    <t>Total Liabilities</t>
  </si>
  <si>
    <t>Shareholders' Equity</t>
  </si>
  <si>
    <t>Preferred stock, par value $.01 per share, shares authorized 1,000,000, Series B, $1,000 per share liquidation preference, shares issued and outstanding 0 at March 31, 2016 and December 31, 2015, and 56,600 at March 31, 2015; Series C, $1,000 per share liquidation preference, shares issued and outstanding 0 at March 31, 2016, and December 31, 2015, and 15,300 at March 31, 2015</t>
  </si>
  <si>
    <t xml:space="preserve"> </t>
  </si>
  <si>
    <t>Common stock, par value $.01 per share; shares authorized 100,000,000, shares issued and outstanding 33,581,599, 33,467,893 and 33,303,467 respectively</t>
  </si>
  <si>
    <t>Warrant</t>
  </si>
  <si>
    <t>Additional paid in capital</t>
  </si>
  <si>
    <t>Retained earnings</t>
  </si>
  <si>
    <t>Accumulated other comprehensive income</t>
  </si>
  <si>
    <t>Total Shareholders' Equity</t>
  </si>
  <si>
    <t>Total Liabilities and Shareholders' Equity</t>
  </si>
  <si>
    <t>Consolidated Balance Sheets (Unaudited) (Parentheticals) - $ / shares</t>
  </si>
  <si>
    <t>Series B Preferred Stock [Member]</t>
  </si>
  <si>
    <t>Preferred stock, per share liquidation preference (in dollars per share)</t>
  </si>
  <si>
    <t>Preferred stock, shares issued (in shares)</t>
  </si>
  <si>
    <t>Preferred stock, shares outstanding (in shares)</t>
  </si>
  <si>
    <t>Series C Preferred Stock [Member]</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Loss on early extinguishment of debt</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Merger expenses</t>
  </si>
  <si>
    <t>Other expenses</t>
  </si>
  <si>
    <t>Total noninterest expense</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Unaudited) - USD ($) $ in Thousands</t>
  </si>
  <si>
    <t>Other comprehensive (loss) income, net of tax:</t>
  </si>
  <si>
    <t>Unrealized gain on securities available for sale</t>
  </si>
  <si>
    <t>Unrealized loss on derivatives</t>
  </si>
  <si>
    <t>Reclassification adjustment for net gains included in net income</t>
  </si>
  <si>
    <t>Net change other comprehensive (loss) income</t>
  </si>
  <si>
    <t>Comprehensive Income</t>
  </si>
  <si>
    <t>Consolidated Statements of Changes in Shareholders' Equity (Unaudited) - USD ($) $ in Thousands</t>
  </si>
  <si>
    <t>Preferred Stock [Member]</t>
  </si>
  <si>
    <t>Common Stock [Member]</t>
  </si>
  <si>
    <t>Warrant [Member]</t>
  </si>
  <si>
    <t>Additional Paid-in Capital [Member]</t>
  </si>
  <si>
    <t>Retained Earnings [Member]</t>
  </si>
  <si>
    <t>AOCI Attributable to Parent [Member]</t>
  </si>
  <si>
    <t>Total</t>
  </si>
  <si>
    <t>Balance (in shares) at Dec. 31, 2014</t>
  </si>
  <si>
    <t>Balance at Dec. 31, 2014</t>
  </si>
  <si>
    <t>Net change in other comprehensive income, net of tax</t>
  </si>
  <si>
    <t>Stock-based compensation</t>
  </si>
  <si>
    <t>Issuance of common stock related to options exercised, net of shares withheld for payroll taxes (in shares)</t>
  </si>
  <si>
    <t>Issuance of common stock related to options exercised, net of shares withheld for payroll taxes</t>
  </si>
  <si>
    <t>Tax benefits realized from stock compensation</t>
  </si>
  <si>
    <t>Vesting of restricted stock awards issued at date of grant, net of shares withheld for payroll taxes (in shares)</t>
  </si>
  <si>
    <t>Vesting of restricted stock awards issued at date of grant, net of shares withheld for payroll taxes</t>
  </si>
  <si>
    <t>Restricted stock awards granted (in shares)</t>
  </si>
  <si>
    <t>Issuance of common stock related to employee stock purchase plan (in shares)</t>
  </si>
  <si>
    <t>Issuance of common stock related to employee stock purchase plan</t>
  </si>
  <si>
    <t>Balance (in shares) at Mar. 31, 2015</t>
  </si>
  <si>
    <t>Balance at Mar. 31, 2015</t>
  </si>
  <si>
    <t>Shares issued in public offering, net of issuance costs of $5,302 (in shares)</t>
  </si>
  <si>
    <t>Shares issued in public offering, net of issuance costs of $5,302</t>
  </si>
  <si>
    <t>Cash paid in lieu of fractional shares upon merger with Virginia Heritage</t>
  </si>
  <si>
    <t>Preferred stock dividends</t>
  </si>
  <si>
    <t>Balance (in shares) at Dec. 31, 2015</t>
  </si>
  <si>
    <t>Balance at Dec. 31, 2015</t>
  </si>
  <si>
    <t>Balance (in shares) at Mar. 31, 2016</t>
  </si>
  <si>
    <t>Balance at Mar. 31, 2016</t>
  </si>
  <si>
    <t>Consolidated Statements of Changes in Shareholders' Equity (Unaudited) (Parentheticals) $ in Thousands</t>
  </si>
  <si>
    <t>Mar. 31, 2015USD ($)</t>
  </si>
  <si>
    <t>Shares issued in public offering, net of issuance costs</t>
  </si>
  <si>
    <t>Consolidated Statements of Cash Flows (Unaudited) - USD ($)</t>
  </si>
  <si>
    <t>Cash Flows From Operating Activities:</t>
  </si>
  <si>
    <t>Adjustments to reconcile net income to net cash provided by operating activiti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Increase) decrease in deferred income taxes</t>
  </si>
  <si>
    <t>Decrease in value of other real estate owned</t>
  </si>
  <si>
    <t>Net (gain) loss on sale of other real estate owned</t>
  </si>
  <si>
    <t>Net gain on sale of investment securities</t>
  </si>
  <si>
    <t>Stock-based compensation expense</t>
  </si>
  <si>
    <t>Decrease (increase) in other assets</t>
  </si>
  <si>
    <t>Increase in other liabilities</t>
  </si>
  <si>
    <t>Net cash provided by operating activities</t>
  </si>
  <si>
    <t>Cash Flows From Investing Activities:</t>
  </si>
  <si>
    <t>De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Purchases of BOLI</t>
  </si>
  <si>
    <t>Purchases of annuities</t>
  </si>
  <si>
    <t>Bank premises and equipment acquired</t>
  </si>
  <si>
    <t>Net cash used in investing activities</t>
  </si>
  <si>
    <t>Cash Flows From Financing Activities:</t>
  </si>
  <si>
    <t>Increase in deposits</t>
  </si>
  <si>
    <t>Decrease in customer repurchase agreements</t>
  </si>
  <si>
    <t>Issuance of common stock</t>
  </si>
  <si>
    <t>Decrease in short-term borrowings</t>
  </si>
  <si>
    <t>Decrease in long-term borrowings</t>
  </si>
  <si>
    <t>Payment of dividends on preferred stock</t>
  </si>
  <si>
    <t>Proceeds from exercise of stock options</t>
  </si>
  <si>
    <t>Payment in lieu of fractional shares</t>
  </si>
  <si>
    <t>Proceeds from employee stock purchase plan</t>
  </si>
  <si>
    <t>Net cash provided by financing activities</t>
  </si>
  <si>
    <t>Net (Decrease) In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Transfers from other real estate owned to loans</t>
  </si>
  <si>
    <t>Note 1 - Summary of Significant Accounting Policies</t>
  </si>
  <si>
    <t>Notes to Financial Statements</t>
  </si>
  <si>
    <t>Significant Accounting Policies [Text Block]</t>
  </si>
  <si>
    <t>Note 1. Summary of Significant Accounting Policies 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5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5.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5. Operating results for the three months ended March 31, 2016 are not necessarily indicative of the results of operations to be expected for the remainder of the year, or for any other period. 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As of March 31, 2016, the Bank offers its products and services through twenty-one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Cash Flows For purposes of reporting cash flows, cash and cash equivalents include cash and due from banks, federal funds sold, and interest bearing deposits with other banks which have an original maturity of three months or less. Loans Held for Sale The Company regularly engages in sales of residential mortgage loans and the guaranteed portion of SBA loans originated by the Bank. Loans held for sale are carried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as of March 31, 2016, December 31, 2015 and March 31, 2015.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 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had four higher risk loan transactions outstanding as of March 31, 2016, as compared to four higher risk loan transactions outstanding as of December 31, 2015, amounting to $9.4 million and $9.2 million, respectively. 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o three to five years for computer software and hardware, and to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5.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of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 New Authoritative Accounting Guidance ASU 2014-09, “Revenue from Contracts with Customers (Topic 606)” ASU 2015-03, “Interest—Imputation of Interest (Subtopic 835-30): Simplifying the Presentation of Debt Issuance Costs.” ASU 2015-16, “Business Combinations (Topic 805) – Simplifying the Accounting for Measurement-Period Adjustments.” ASU 2016-01, " Financial Instruments—(Subtopic 825-10): Recognition and Measurement of Financial Assets and Financial Liabilities. ASU 2016-02, "Leases (Topic 842)." ASU 2016-09, "Improvements to Employee Share-Based Payment Accounting (Topic 718) .”</t>
  </si>
  <si>
    <t>Note 2 - Cash and Due from Banks</t>
  </si>
  <si>
    <t>Cash and Cash Equivalents Disclosure [Text Block]</t>
  </si>
  <si>
    <t>Note 2 . Cash and Due from Banks Regulation D of the Federal Reserve Act requires that banks maintain noninterest reserve balances with the Federal Reserve Bank based principally on the type and amount of their deposits. During 2016, the Bank maintained balances at the Federal Reserve sufficient to meet reserve requirements, as well as significant excess reserves. Late in 2008, the Federal Reserve in connection with the Emergency Economic Stabilization Act of 2008 began paying a nominal amount of interest on balances held, which interest on excess reserves was increased under provisions of the Dodd Frank Wall Street Reform and Consumer Protection Act passed in July 2010. Additionally, the Bank maintains interest-bearing balances with the Federal Home Loan Bank of Atlanta and noninterest bearing balances with nine domestic correspondent banks as compensation for services they provide to the Bank.</t>
  </si>
  <si>
    <t>Note 3 - Investment Securities Available-for-Sale</t>
  </si>
  <si>
    <t>Investments in Debt and Marketable Equity Securities (and Certain Trading Assets) Disclosure [Text Block]</t>
  </si>
  <si>
    <t>Note 3 . Investment Securities Available-for-Sale Amortized cost and estimated fair value of securities available-for-sale are summarized as follows: March 31, 2016 (dollars in thousands) Amortized Cost Gross Unrealized Gains Gross Unrealized Losses Estimated Fair Value U. S. agency securities $ 54,948 $ 774 $ 100 $ 55,622 Residential mortgage backed securities 305,351 2,073 612 306,812 Municipal bonds 104,840 5,069 - 109,909 Corporate bonds 15,085 - 147 14,938 Other equity investments 310 18 - 328 $ 480,534 $ 7,934 $ 859 $ 487,609 December 31, 2015 (dollars in thousands) Amortized Cost Gross Unrealized Gains Gross Unrealized Losses Estimated Fair Value U. S. agency securities $ 56,775 $ 477 $ 277 $ 56,975 Residential mortgage backed securities 299,709 692 3,160 297,241 Municipal bonds 114,253 4,131 3 118,381 Corporate bonds 15,090 - 152 14,938 Other equity investments 307 27 - 334 $ 486,134 $ 5,327 $ 3,592 $ 487,869 In addition, at March 31, 2016, the Company held $17.7 million in equity securities in a combination of Federal Reserve Bank (“FRB”) and Federal Home Loan Bank (“FHLB”) stocks, which are required to be held for regulatory purposes and which are not marketable, and therefore are carried at cost. Gross unrealized losses and fair value by length of time that the individual available-for-sale securities have been in a continuous unrealized loss position are as follows: Less than 12 Months 12 Months or Greater Total March 31, 2016 (dollars in thousands) Estimated Fair Value Unrealized Losses Estimated Fair Value Unrealized Losses Estimated Fair Value Unrealized Losses U. S. agency securities $ 7,218 $ 100 $ - $ - $ 7,218 $ 100 Residential mortgage backed securities 55,594 100 53,087 512 108,681 612 Municipal bonds - - - - - - Corporate bonds 14,937 147 - - 14,937 147 $ 77,749 $ 347 $ 53,087 $ 512 $ 130,836 $ 859 Less than 12 Months 12 Months or Greater Total December 31, 2015 (dollars in thousands) Estimated Fair Value Unrealized Losses Estimated Fair Value Unrealized Losses Estimated Fair Value Unrealized Losses U. S. agency securities $ 32,927 $ 277 $ - $ - $ 32,927 $ 277 Residential mortgage backed securities 157,871 1,438 58,954 1,722 216,825 3,160 Municipal bonds 1,559 3 - - 1,559 3 Corporate bonds 14,938 152 - - 14,938 152 $ 207,295 $ 1,870 $ 58,954 $ 1,722 $ 266,249 $ 3,592 The unrealized losses that exist are generally the result of changes in market interest rates and interest spread relationships since original purchases. The weighted average duration of debt securities, which comprise 99.9% of total investment securities, is relatively short at 3.5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March 31, 2016 represent an other-than-temporary impairment. The Company does not intend to sell the investments and it is more likely than not that the Company will not have to sell the securities before recovery of its amortized cost basis, which may be maturity. The amortized cost and estimated fair value of investments available-for-sale by contractual maturity are shown in the table below. Expected maturities will differ from contractual maturities because borrowers may have the right to call or prepay obligations with or without call or prepayment penalties. March 31, 2016 December 31, 2015 (dollars in thousands) Amortized Cost Estimated Fair Value Amortized Cost Estimated Fair Value U. S. agency securities maturing: One year or less $ 36,534 $ 36,613 $ 31,436 $ 31,361 After one year through five years 13,907 14,274 18,826 19,047 Five years through ten years 4,507 4,735 6,513 6,567 Residential mortgage backed securities 305,351 306,812 299,709 297,241 Municipal bonds maturing: One year or less 4,423 4,438 4,450 4,478 After one year through five years 41,357 43,872 41,213 43,720 Five years through ten years 56,870 59,114 66,001 67,398 After ten years 2,190 2,485 2,589 2,785 Corporate bonds After one year through five years 15,085 14,938 15,090 14,938 Other equity investments 310 328 307 334 $ 480,534 $ 487,609 $ 486,134 $ 487,869 For the three months ended March 31, 2016, gross realized gains on sales of investments securities were $624 thousand and there were no gross realized losses on sales of investment securities. For the three months ended March 31, 2015, gross realized gains on sales of investment securities were $2.5 million and gross realized losses on sales of investment securities were $294 thousand. Proceeds from sales and calls of investment securities for the three months ended March 31, 2016 were $15.7 million, and in 2015 were $65.7 million. The carrying value of securities pledged as collateral for certain government deposits, securities sold under agreements to repurchase, and certain lines of credit with correspondent banks at March 31, 2016 was $425 million, which is well in excess of required amounts in order to operationally provide significant reserve amounts for new business. As of March 31, 2016 and December 31, 2015, there were no holdings of securities of any one issuer, other than the U.S. Government and U.S. agency securities, which exceeded ten percent of shareholders’ equity.</t>
  </si>
  <si>
    <t>Note 4 - Mortgage Banking Derivative</t>
  </si>
  <si>
    <t>Derivative Instruments and Hedging Activities Disclosure [Text Block]</t>
  </si>
  <si>
    <t xml:space="preserve">Note 4 . Mortgage Banking Derivative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March 31, 2016 the Bank had mortgage banking derivative financial instruments with a notional value of $99.6 million related to its forward contracts. The net fair value of these derivative instruments at March 31, 2016 was $377 thousand, which is included in other assets and $306 thousand included in other liabilities. At March 31, 2015 the Bank had mortgage banking derivative financial instruments with a notional value of $62.4 million related to its forward contracts. The net fair value of these derivative instruments at March 31, 2015 was $219 thousand included in other assets and $140 thousand included in other liabilities. Included in other noninterest income for the three months ended March 31, 2016 was a net gain of $209 thousand, relating to mortgage banking derivative instruments. The amount included in other noninterest income for the three months ended March 31, 2016 pertaining to its mortgage banking hedging activities was a loss of $168 thousand. Included for the three months ended March 31, 2015 there was a net gain of $30 thousand, relating to mortgage banking derivative instruments. The amount included in other noninterest income for the three months ended March 31, 2015 pertaining to its mortgage banking hedging activities was a net realized gain of $171 thousand. </t>
  </si>
  <si>
    <t>Note 5 - Loans and Allowance for Credit Losses</t>
  </si>
  <si>
    <t>Loans, Notes, Trade and Other Receivables Disclosure [Text Block]</t>
  </si>
  <si>
    <t xml:space="preserve">Note 5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March 31, 2016, December 31, 2015, and March 31, 2015 are summarized by type as follows: March 31, 2016 December 31, 2015 March 31, 2015 (dollars in thousands) Amount % Amount % Amount % Commercial $ 1,060,047 21 % $ 1,052,257 21 % $ 933,715 21 % Income producing - commercial real estate 2,138,091 40 % 2,115,478 42 % 1,739,483 40 % Owner occupied - commercial real estate 569,915 11 % 498,103 10 % 493,003 11 % Real estate mortgage - residential 149,159 3 % 147,365 3 % 147,871 3 % Construction - commercial and residential 1,034,689 20 % 985,607 20 % 862,013 19 % Construction - C&amp;I (owner occupied) 87,324 2 % 79,769 2 % 49,558 1 % Home equity 110,985 3 % 112,885 2 % 120,543 3 % Other consumer 5,661 - 6,904 - 98,707 2 % Total loans 5,155,871 100 % 4,998,368 100 % 4,444,893 100 % Less: Allowance for Credit Losses (54,608 ) (52,687 ) (47,779 ) Net loans $ 5,101,263 $ 4,945,681 $ 4,397,114 Unamortized net deferred fees amounted to $18.9 million, $18.4 million, and $15.8 million at March 31, 2016, December 31, 2015, and March 31, 2015, respectively. As of March 31, 2016 and December 31, 2015, the Bank serviced $77.7 million and $78.8 million, respectively, of SBA loans which are not reflected as loan balances on the Consolidated Balance Sheets. Loan Origination / 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March 31, 2016, owner occupied commercial real estate and owner occupied commercial real estate construction represent 13% of the loan portfolio. At March 31, 2016, non-owner occupied commercial real estate and real estate construction represented approximately 60% of the loan portfolio. The combined owner occupied and commercial real estate loans represent 73% of the loan portfolio.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 Personal guarantees are generally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21% of the loan portfolio at March 31, 2016 and was generally variable or adjustable rate. Commercial loans meet reasonable underwriting standards, including appropriate collateral and cash flow necessary to support debt service. Personal guarantees are generally required, but may be limited. SBA loans represent 2.7%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pproximately 3% of the loan portfolio at March 31, 2016 consists of home equity loans and lines of credit and other consumer loans. These credits, while making up a smaller portion of the loan portfolio, demand the same emphasis on underwriting and credit evaluation as other types of loans advanced by the Bank. Approximately 3% of the loan portfolio consists of residential mortgage loans. The repricing duration of these loans was 25 months.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Loans are secured primarily by duly recorded first deeds of trust.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to 1.0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12 billion at March 31, 2016. A portion of the ADC portfolio, both speculative and non-speculative, includes loan funded interest reserves at origination. ADC loans containing loan funded interest reserves represent approximately 45.4% of the outstanding ADC loan portfolio at March 31, 2016. The decision to establish a loan-funded interest reserve is made upon origination of the ADC loan and is based upon a number of factors considered during underwriting of the credit including: (i) the feasibility of the project; (ii) the experience of the sponsor; (iii) the creditworthiness of the borrower and guarantors; (iv) borrower equity contribution; and (v)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i) construction and development timelines which are monitored on an ongoing basis which track the progress of a given project to the timeline projected at origination; (ii) a construction loan administration department independent of the lending function; (iii) third party independent construction loan inspection reports; (iv)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v)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From time to time the Company may make loans for its own portfolio or through its higher risk loan affiliate, ECV. Such loans, which are made to finance projects (which may also be financed at the Bank level), may have higher risk characteristics than loans made by the Bank, such as lower priority interests and/or higher loan to value ratios. The Company seeks an overall financial return on these transactions commensurate with the risks and structure of each individual loan. Certain transactions may bear current interest at a rate with a significant premium to normal market rates. Other loan transactions may carry a standard rate of current interest, but also earn additional interest based on a percentage of the profits of the underlying project or a fixed accrued rate of interest. On July 24, 2015, the Company completed the sale of the indirect consumer loan portfolio acquired in the Merger, amounting to approximately $80.3 million as of the time of sale. A fair value adjustment on the sale of $879 thousand was recorded as an adjustment to the intangibles established in the Merger. The following tables detail activity in the allowance for credit losses by portfolio segment for the three months ended March 31, 2016 and 2015. Allocation of a portion of the allowance to one category of loans does not preclude its availability to absorb losses in other categories. (dollars in thousands) Commercial Income Producing Commercial Real Estate Owner Occupied Commercial Real Estate Real Estate Mortgage Residential Construction Commercial and Residential Home Equity Other Consumer Total Three months ended March 31, 2016 Allowance for credit losses: Balance at beginning of period $ 11,563 $ 14,122 $ 3,279 $ 1,268 $ 21,088 $ 1,292 $ 75 $ 52,687 Loans charged-off (805 ) (590 ) - - - (4 ) (7 ) (1,406 ) Recoveries of loans previously charged-off 72 4 1 2 196 1 8 284 Net loans (charged-off) recoveries (733 ) (586 ) 1 2 196 (3 ) 1 (1,122 ) Provision for credit losses 2,792 2,258 651 (219 ) (2,818 ) 194 185 3,043 Ending balance $ 13,622 $ 15,794 $ 3,931 $ 1,051 $ 18,466 $ 1,483 $ 261 $ 54,608 As of March 31, 2016 Allowance for credit losses: Individually evaluated for impairment $ 2,922 $ 868 $ 360 $ - $ 310 $ 88 $ - $ 4,548 Collectively evaluated for impairment 10,700 14,926 3,571 1,051 18,156 1,395 261 50,060 Ending balance $ 13,622 $ 15,794 $ 3,931 $ 1,051 $ 18,466 $ 1,483 $ 261 $ 54,608 Three months ended March 31, 2015 Allowance for credit losses: Balance at beginning of period $ 13,222 $ 11,442 $ 2,954 $ 1,259 $ 15,625 $ 1,469 $ 104 $ 46,075 Loans charged-off (998 ) (318 ) - - - (419 ) (71 ) (1,806 ) Recoveries of loans previously charged-off 51 - 1 2 95 2 49 200 Net loans (charged-off) recoveries (947 ) (318 ) 1 2 95 (417 ) (22 ) (1,606 ) Provision for credit losses 1,502 528 172 (206 ) 663 457 194 3,310 Ending balance $ 13,777 $ 11,652 $ 3,127 $ 1,055 $ 16,383 $ 1,509 $ 276 $ 47,779 As of March 31, 2015 Allowance for credit losses: Individually evaluated for impairment $ 5,771 $ 568 $ 400 $ - $ 550 $ 289 $ 5 $ 7,583 Collectively evaluated for impairment 8,006 11,084 2,727 1,055 15,833 1,220 271 40,196 Ending balance $ 13,777 $ 11,652 $ 3,127 $ 1,055 $ 16,383 $ 1,509 $ 276 $ 47,779 The Company’s recorded investments in loans as of March 31, 2016, December 31, 2015 and March 31, 2015 related to each balance in the allowance for loan losses by portfolio segment and disaggregated on the basis of the Company’s impairment methodology was as follows: (dollars in thousands) Commercial Income Producing Commercial Real Estate Owner occupied Commercial Real Estate Real Estate Mortgage Residential Construction Commercial and Residential Home Equity Other Consumer Total March 31, 2016 Recorded investment in loans: Individually evaluated for impairment $ 13,161 $ 19,905 $ 1,724 $ 257 $ 5,422 $ 122 $ - $ 40,591 Collectively evaluated for impairment 1,046,886 2,118,186 568,191 148,902 1,116,591 110,863 5,661 5,115,280 Ending balance $ 1,060,047 $ 2,138,091 $ 569,915 $ 149,159 $ 1,122,013 $ 110,985 $ 5,661 $ 5,155,871 December 31, 2015 Recorded investment in loans: Individually evaluated for impairment $ 13,008 $ 6,118 $ 1,753 $ - $ 10,454 $ 161 $ 22 $ 31,516 Collectively evaluated for impairment 1,039,249 2,109,360 496,350 147,365 1,054,922 112,724 6,882 4,966,852 Ending balance $ 1,052,257 $ 2,115,478 $ 498,103 $ 147,365 $ 1,065,376 $ 112,885 $ 6,904 $ 4,998,368 March 31, 2015 Recorded investment in loans: Individually evaluated for impairment $ 16,981 $ 4,601 $ 6,840 $ - $ 14,000 $ 889 $ 10 $ 43,321 Collectively evaluated for impairment 916,734 1,734,882 486,163 147,871 897,571 119,654 98,697 4,401,572 Ending balance $ 933,715 $ 1,739,483 $ 493,003 $ 147,871 $ 911,571 $ 120,543 $ 98,707 $ 4,444,893 At March 31, 2016, nonperforming loans acquired from Fidelity &amp; Trust Financial Corporation (“Fidelity”) and Virginia Heritage have a carrying value of $504 thousand and $1.2 million, and an unpaid principal balance of $561 thousand and $2.3 million, and were evaluated separately in accordance with ASC Topic 310-30, “Loans and Debt Securities Acquired with Deteriorated Credit Quality 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Subsequent upward adjustments to the valuation of impaired loans acquired will result in accretable discount. No adjustments have been made to the fair value amounts of impaired loans subsequent to the allowable period of adjustment from the date of acquisition.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updated generally on a quarterly basis, but no less frequently than annually. The following table presents by class and by credit quality indicator, the recorded investment in the Company's loans and leases as of March 31, 2016, December 31, 2015 and March 31, 2015. (dollars in thousands) Pass Watch and Special Mention Substandard Doubtful Total Loans March 31, 2016 Commercial $ 1,031,263 $ 16,788 $ 11,996 $ - $ 1,060,047 Income producing - commercial real estate 2,110,620 12,709 14,762 - 2,138,091 Owner occupied - commercial real estate 559,390 9,262 1,263 - 569,915 Real estate mortgage – residential 146,804 2,098 257 - 149,159 Construction - commercial and residential 1,115,027 1,564 5,422 - 1,122,013 Home equity 109,065 1,798 122 - 110,985 Other consumer 5,657 4 - - 5,661 Total $ 5,077,826 $ 44,223 $ 33,822 $ - $ 5,155,871 December 31, 2015 Commercial $ 1,021,427 $ 17,822 $ 13,008 $ - $ 1,052,257 Income producing - commercial real estate 2,096,032 13,328 6,118 - 2,115,478 Owner occupied - commercial real estate 488,496 7,854 1,753 - 498,103 Real estate mortgage – residential 146,651 714 - - 147,365 Construction - commercial and residential 1,049,926 4,996 10,454 - 1,065,376 Home equity 110,870 1,854 161 - 112,885 Other consumer 6,877 5 22 - 6,904 Total $ 4,920,279 $ 46,573 $ 31,516 $ - $ 4,998,368 March 31, 2015 Commercial $ 891,850 $ 24,884 $ 16,981 $ - $ 933,715 Investment - commercial real estate 1,719,982 14,900 4,601 - 1,739,483 Owner occupied - commercial real estate 478,486 7,677 6,840 - 493,003 Real estate mortgage – residential 147,121 750 - - 147,871 Construction - commercial and residential 889,346 8,225 14,000 - 911,571 Home equity 117,936 1,718 889 - 120,543 Other consumer 98,697 - 10 - 98,707 Total $ 4,343,418 $ 58,154 $ 43,321 $ - $ 4,444,893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the periods ended March 31, 2016, December 31, 2015 and March 31, 2015. (dollars in thousands) March 31, 2016 December 31, 2015 March 31, 2015 Commercial $ 4,234 $ 4,940 $ 11,257 Income producing - commercial real estate 10,305 5,961 2,152 Owner occupied - commercial real estate 1,263 1,268 1,314 Real estate mortgage - residential 582 329 342 Construction - commercial and residential 5,422 557 3,608 Home equity 122 161 889 Other consumer - 23 10 Total nonaccrual loans (1)(2) $ 21,928 $ 13,239 $ 19,572 (1) Excludes troubled debt restructurings (“TDRs”) that were performing under their restructured terms totaling $6.8 million at March 31, 2016, $11.8 million at December 31, 2015 and $13.4 million at March 31, 2015. (2) Gross interest income of $335 thousand would have been recorded for the three months ended March 31, 2016 if nonaccrual loans shown above had been current and in accordance with their original terms, while interest actually recorded on such loans was $74 thousand. See Note 1 to the Consolidated Financial Statements for a description of the Company’s policy for placing loans on nonaccrual status. The following table presents, by class of loan, an aging analysis and the recorded investments in loans past due as of March 31, 2016 and December 31, 2015. (dollars in thousands) Loans 30-59 Days Past Due Loans 60-89 Days Past Due Loans 90 Days or More Past Due Total Past Due Loans Current Loans Total Recorded Investment in Loans March 31, 2016 Commercial $ 2,401 $ 995 $ 4,234 $ 7,630 $ 1,052,417 $ 1,060,047 Income producing - commercial real estate 15,041 - 10,305 25,346 2,112,745 2,138,091 Owner occupied - commercial real estate 3,159 894 1,263 5,316 564,599 569,915 Real estate mortgage – residential - - 582 582 148,577 149,159 Construction - commercial and residential 1,174 - 5,422 6,596 1,115,417 1,122,013 Home equity - - 122 122 110,863 110,985 Other consumer 12 54 - 66 5,595 5,661 Total $ 21,787 $ 1,943 $ 21,928 $ 45,658 $ 5,110,213 $ 5,155,871 December 31, 2015 Commercial $ 4,130 $ 1,364 $ 4,940 $ 10,434 $ 1,041,823 $ 1,052,257 Income producing - commercial real estate 2,841 - 5,961 8,802 2,106,676 2,115,478 Owner occupied - commercial real estate 3,189 902 1,268 5,359 492,744 498,103 Real estate mortgage – residential - - 329 329 147,036 147,365 Construction - commercial and residential - 5,020 557 5,577 1,059,799 1,065,376 Home equity - 77 161 238 112,647 112,885 Other consumer 56 60 23 139 6,765 6,904 Total $ 10,216 $ 7,423 $ 13,239 $ 30,878 $ 4,967,490 $ 4,998,368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off when deemed uncollectible. The following table presents, by class of loan, information related to impaired loans for the periods ended March 31, 2016, December 31, 2015 and March 31, 2015. Unpaid Recorded Recorded Year To Date Contractual Investment Investment Total Related Average Recorded Interest I ncome (dollars in thousands) Balance Allowance Allowance Investment Allowance Investment Recognized March 31, 2016 Commercial $ 17,305 $ 1,165 $ 11,996 $ 13,161 $ 2,922 $ 12,920 $ 16 Income producing - commercial real estate 19,905 5,143 14,762 19,905 868 13,012 58 Owner occupied - commercial real estate 1,724 461 1,263 1,724 360 1,739 - Real estate mortgage – residential 257 257 - 257 - 293 - Construction - commercial and residential 5,422 4,870 552 5,422 310 7,938 - Home equity 122 - 122 122 88 142 - Other consumer - - - - - 11 - Total $ 44,735 $ 11,896 $ 28,695 $ 40,591 $ 4,548 $ 36,055 $ 74 December 31, 2015 Commercial $ 16,123 $ 2,396 $ 10,283 $ 12,679 $ 3,478 $ 9,973 $ 69 Income producing - commercial real estate 6,811 1,190 4,928 6,118 1,033 10,294 354 Owner occupied - commercial real estate 1,753 946 807 1,753 400 1,810 - Real estate mortgage – residential 329 329 - 329 - 336 - Construction - commercial and residential 10,454 4,877 5,577 10,454 950 7,594 205 Home equity 161 116 45 161 38 650 - Other consumer 22 19 3 22 3 31 1 Total $ 35,653 $ 9,873 $ 21,643 $ 31,516 $ 5,902 $ 30,688 $ 629 March 31, 2015 Commercial $ 13,080 $ 1,464 $ 9,793 $ 11,257 $ 5,771 $ 12,116 $ - Income producing - commercial real estate 10,668 8,753 1,222 9,975 568 10,235 35 Owner occupied - commercial real estate 1,867 1,025 842 1,867 400 1,878 - Real estate mortgage – residential 342 342 - 342 - 344 - Construction - commercial and residential 8,671 8,071 600 8,671 550 8,728 99 Home equity 889 118 771 889 289 1,144 - Other consumer 10 - 10 10 5 34 - Total $ 35,527 $ 19,773 $ 13,238 $ 33,011 $ 7,583 $ 34,479 $ 134 Modifications A modification of a loan constitutes a troubled debt restructuring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loans modified in TDRs held by the Company during the periods ended March 31, 2016 and December 31, 2015. (dollars in thousands) Number of Contracts TDRs Performing to Modified Terms TDRs Not Performing to Modified Terms Total TDRs March 31, 2016 Commercial 4 $ 1,165 $ 207 $ 1,372 Income producing - commercial real estate 2 5,143 - 5,143 Owner occupied - commercial real estate 1 461 - 461 Construction - commercial and residential 1 - 5,013 5,013 Total 8 $ 6,769 $ 5,220 $ 11,989 December 31, 2015 Commercial 4 $ 1,171 $ 211 $ 1,382 Income producing - commercial real estate 2 5,160 - 5,160 Owner occupied - commercial real estate 1 485 - 485 Construction - commercial and residential 1 5,020 - 5,020 Total 8 $ 11,836 $ 211 $ 12,047 During the three months of 2016, there was one default on a $5.0 million restructured loan, as compared to the three months of 2015, which had no defaults on restructured loans. A default is considered to have occurred once the TDR is past due 90 days or more or it has been placed on nonaccrual. There was one nonperforming TDR totaling $5.0 million reclassified to nonperforming loans during the three months ended March 31, 2016. There were no nonperforming TDRs reclassified to nonperforming loans during the three months ended March 31, 2015. Commercial and consumer loans modified in a TDR are closely monitored for delinquency as an early indicator of possible future default. If a loan modified in a TDR subsequently defaults, the Company evaluates the loan for possible further impairment. The allowance may be increased, adjustments may be made in the allocation of the allowance, or partial charge-offs may be taken to further write-down the carrying value of the loan. There were no loans modified in a TDR during the three months ended March 31, 2016 and 2015. </t>
  </si>
  <si>
    <t>Note 6 - Interest Rate Swap Derivatives</t>
  </si>
  <si>
    <t>Interest Rate Swap [Member]</t>
  </si>
  <si>
    <t>Discussion of Hybrid Instruments and Embedded Derivatives [Text Block]</t>
  </si>
  <si>
    <t xml:space="preserve">Note 6. Interest Rate Swap Derivatives The Company uses interest rate swap agreements to assist in its interest rate risk management. The Company’s objective in using interest rate derivatives is to add stability to interest expense and to manage its exposure to interest rate movements. To accomplish this objective, the Company entered into forward starting interest rate swaps in April 2015 as part of its interest rate risk management strategy intended to mitigate the potential risk of rising interest rates on the Bank’s cost of funds. The notional amounts of the interest rate swap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two counterparties in exchange for the Company making fixed payments beginning in April 2016. The Company is hedging its exposure to the variability in future cash flows for forecasted transactions over a maximum period of ten months (excluding forecasted transactions related to the payment of variable interest on existing financial instruments) and as such existing hedges are deemed forward starting swaps and no net settlements of cash flows is occurring. As of March 31, 2016, the Company had three forward starting interest rate swap transactions outstanding that had a notional amount of $250 million associated with the Company’s variable rate deposits. The net unrealized loss before income tax on the swaps was $8.8 million at March 31, 2016. The unrealized loss is due to the increase in spread between short and longer term interest rates between the date the forward starting swap was entered into and March 31, 2016. There were no interest rate swap derivative instruments as of March 31, 2015.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March 31, 2016. Amounts reported in accumulated other comprehensive income related to derivatives will be reclassified to interest income/expense as interest payments are made/received on the Company’s variable-rate assets/liabilities. During the quarter ended March 31, 2016, the Company did not have any reclassifications to interest expense. During the next twelve months, the Company estimates (based on existing interest rates) that $2.84 million will be reclassified as an increase in interest expense.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In addition, the interest rate swap agreements contain language outlining collateral-pledging requirements for each counterparty. Collateral must be posted when the market value exceeds certain threshold limits. The interest rate swap agreements detail: the requirement that collateral be posted when the market value exceeds certain threshold limits associated with the secured party’s exposure; that if the Company defaults on any of its indebtedness (including default where repayment of the indebtedness has not been accelerated by the lender), then the Company could also be declared in default on its derivative obligations; and that if the Company fails to maintain its status as a well/adequate capitalized institution then the counterparty could terminate the derivative positions and the Company would be required to settle its obligations under the agreements. As of March 31, 2016, the aggregate fair value of all derivative contracts with credit risk contingent features (i.e., those containing collateral posting or termination provisions based on our capital status) that were in a net liability position totaled $8.8 million. As of March 31, 2016, the Company has minimum collateral posting thresholds with certain of its derivative counterparties and has posted collateral of $8.2 million against its obligations under these agreements. If the Company had breached any of these provisions at March 31, 2016, it could have been required to settle its obligations under the agreements at the termination value. The table below identifies the balance sheet category and fair values of the Company’s derivative instruments designated as cash flow hedges as of March 31, 2016. There were no derivative instruments as of March 31, 2015. March 31, 2016 Swap Number Notional Amount Fair Value Balance Sheet Category Receive Rate Pay Rate Maturity (dollars in thousands) Interest rate swap (1 ) $ 75,000 $ (2,068 ) Other Liabilities 1 month USD-LIBOR-BBA w/ -1 day lookback +10 basis points 1.71 % March 31, 2020 Interest rate swap (2 ) 100,000 (3,802 ) Other Liabilities Federal Funds Effective Rate +10 basis points 1.74 % April 15, 2021 Interest rate swap (3 ) 75,000 (2,950 ) Other Liabilities 1 month USD-LIBOR-BBA w/ -1 day lookback +10 basis points 1.92 % March 31, 2022 The table below presents the pre-tax net gains (losses) of the Company’s cash flow hedges for the three months ended March 31, 2016. Since all transactions are forward starting swaps all amounts are balance sheet related (Accumulated Other Comprehensive Income- “AOCI”), and no amounts were recorded in the income statement. Three Months Ended March 31, 2016 Effective Portion Ineffective Portion Amount of Reclassified from AOCI Recognized in Income Swap Recognized in OCI Category Amount of Category Amount of (dollars in thousands) Interest rate swap (1 ) $ (2,068 ) $ - $ - Interest rate swap (2 ) (3,802 ) - - Interest rate swap (3 ) (2,950 ) - - </t>
  </si>
  <si>
    <t>Note 7 - Other Real Estate Owned</t>
  </si>
  <si>
    <t>Real Estate Owned [Text Block]</t>
  </si>
  <si>
    <t xml:space="preserve">Note 7 . Other Real Estate Owned The activity within Other Real Estate Owned (“OREO”) for the three months ended March 31, 2016 and 2015 is presented in the table below. There were no residential real estate loans in the process of foreclosure as of March 31, 2016. For the three months ended March 31, 2016, proceeds on sales of OREO were $2.6 million. The net gain on sales was $573 thousand for the three months ended March 31, 2016. Three Months Ended (dollars in thousands) March 31, 2016 March 31, 2015 Balance beginning of period $ 5,852 $ 13,224 Real estate acquired from borrowers - - Valuation allowance (6 ) (750 ) Properties sold (2,000 ) (136 ) Balance end of period $ 3,846 $ 12,338 </t>
  </si>
  <si>
    <t>Note 8 - Borrowings</t>
  </si>
  <si>
    <t>Debt Disclosure [Text Block]</t>
  </si>
  <si>
    <t>Note 8. Borrowings ASU 2015-03, “Interest—Imputation of Interest (Subtopic 835-30): Simplifying the Presentation of Debt Issuance Costs The following table presents information related to the Company’s borrowings for the periods ended March 31, 2016, December 31, 2015 and March 31, 2015. (dollars in thousands) March 31, 2016 December 31, 2015 March 31, 2015 Subordinated Notes, 5.75% $ 70,000 $ 70,000 $ 70,000 Subordinated Notes, 8.5% - - 9,300 Less: debt issurance costs (1,042 ) (1,072 ) (1,165 ) Long-term borrowings $ 68,958 $ 68,928 $ 78,135 On August 5, 2014, the Company completed the sale of $70.0 million of its 5.75% subordinated notes, due September 1, 2024 (the “Notes”). The Notes were offered to the public at par and qualify as Tier 2 capital for regulatory purposes to the fullest extent permitted under the Basel III Rule capital requirements. The net proceeds were approximately $68.8 million, which includes $1.2 million in deferred financing costs which is being amortized over the life of the Notes. On August 30, 2010, the Company entered into and consummated a Note Exchange Agreement, pursuant to which the Company issued, on a private placement basis, to eight parties, all of which are current or former directors of the Company or accounts for the benefit of such persons, an aggregate of $9.3 million of a new series of subordinated notes. During 2015, the Company redeemed the remaining balance of $9.3 million of subordinated notes, due 2021.</t>
  </si>
  <si>
    <t>Note 9 - Net Income Per Common Share</t>
  </si>
  <si>
    <t>Earnings Per Share [Text Block]</t>
  </si>
  <si>
    <t xml:space="preserve">Note 9 . Net Income per Common Share The calculation of net income per common share for the three months ended March 31, 2016 and 2015 was as follows. Three Months Ended March 31, (dollars and shares in thousands, except per share data) 2016 2015 Basic: Net income available to common shareholders $ - $ 19,238 Average common shares outstanding 33,519 31,083 Basic net income per common share $ - $ 0.62 Diluted: Net income available to common shareholders $ - $ 19,238 Average common shares outstanding 33,519 31,083 Adjustment for common share equivalents 585 693 Average common shares outstanding-diluted 34,104 31,776 Diluted net income per common share $ - $ 0.61 Anti-dilutive shares 5 13 </t>
  </si>
  <si>
    <t>Note 10 - Stock-Based Compensation</t>
  </si>
  <si>
    <t>Disclosure of Compensation Related Costs, Share-based Payments [Text Block]</t>
  </si>
  <si>
    <t>Note 10 . Stock- Based Compensation The Company maintains the 2006 Stock Plan (“2006 Plan”) and the 2011 Employee Stock Purchase Plan (“2011 ESPP”). In connection with the acquisition of Fidelity, the Company assumed the Fidelity 2004 Long Term Incentive Plan and the 2005 Long Term Incentive Plan (the “Fidelity Plans”). In connection with the acquisition of Virginia Heritage, the Company assumed the Virginia Heritage 2006 Stock Option Plan and the 2010 Long Term Incentive Plan (the “Virginia Heritage Plans”). No additional options may be granted under the Fidelity Plans or the Virginia Heritage Plans. The 2006 Plan provides for the issuance of awards of incentive stock options, non-qualifying stock options, restricted stock and stock appreciation rights to selected key employees and members of the Board. As amended, 1,996,500 shares of common stock are subject to issuance pursuant to awards under the 2006 Plan. Stock options and restricted stock awards are made with an exercise price equal to the average of the high and low price of the Company’s shares at the date of grant. For awards that are service based, compensation expense is being recognized over the service (vesting) period based on fair value, which for stock option grants is computed using the Black-Scholes model, and for restricted stock awards is based on the average of the high and low stock price of the Company’s shares on the date of grant. For awards that are performance-based, compensation expense is recorded based on the probability of achievement of the goals underlying the grant. In February 2016, the Company awarded 80,365 shares of time vested restricted stock to senior officers, and certain employees. The shares vest in three substantially equal installments beginning on the first anniversary of the date of grant. In February 2016 the Company awarded senior officers a targeted number of 34,957 performance vested restricted stock units (PRSU’s). PRSU’s are subject to the satisfaction of certain performance conditions based on the achievement of pre-established average targets for earnings per share growth, total shareholder return and return on average assets over or at the end of a three-year vesting period (2016-2018). In March 2016, the Company awarded 24,410 shares of time vested restricted stock to directors. The shares vest in three substantially equal installments beginning on the first anniversary of the date of grant. Below is a summary of changes in stock option shares pursuant to our equity compensation plans for the three months ended March 31, 2016 and 2015. The information excludes restricted stock units and awards. Three Months Ended March 31, 2016 2015 Shares Weighted- Average Exercise Price Shares Weighted- Average Exercise Price Beginning balance 298,740 $ 9.97 759,683 $ 11.36 Issued - - - - Exercised (16,759 ) 11.80 (280,425 ) 12.40 Forfeited (1,100 ) 15.48 - - Expired (6,037 ) 13.57 (8,007 ) 16.90 Ending balance 274,844 $ 9.76 471,251 $ 10.65 The following summarizes information about stock options outstanding at March 31, 2016. The information excludes restricted stock units and awards. Outstanding: Stock Options Weighted-Average Weighted-Average Range of Exercise Prices Outstanding Exercise Price Contractual Life $5.76 $9.21 157,495 $ 5.76 2.78 $9.22 $15.47 96,544 12.61 1.41 $15.48 $22.66 11,657 19.05 4.68 $22.67 $49.50 9,148 36.61 7.40 274,844 $ 9.76 2.53 Exercisable: Stock Options Weighted-Average Range of Exercise Prices Exercisable Exercise Price $5.76 $9.21 105,448 $ 5.76 $9.22 $15.47 96,544 12.61 $15.48 $22.66 10,337 18.93 $22.67 $49.50 2,648 24.59 214,977 $ 9.70 The fair value of each stock option grant is estimated on the date of grant using the Black-Scholes option pricing model with the assumptions as shown in the table below used for grants during the years ended December 31, 2015 and 2014. There were no grants of stock options during the three months ended March 31, 2016. Three Months Ended Years Ended December 31, March 31, 2016 2015 2014 Expected volatility n/a 31.21 % 34.25 % Weighted-Average volatility n/a 31.21 % 34.25 % Expected dividends 0.0 % 0.0 % 0.0 % Expected term (in years) n/a 7.0 9.4 Risk-free rate n/a 1.64 % 2.26 % Weighted-average fair value (grant date) n/a $ 16.73 $ 13.49 Weighted-average fair value (grant date) for Virginia Heritage Bank ("VHB") options assumed n/a n/a $ 24.89 The expected lives are based on the “simplified” method allowed by ASC Topic 718 “Compensation ,” The total intrinsic value of outstanding stock options was $10.5 million at March 31, 2016. The total intrinsic value of stock options exercised during the three months ended March 31, 2016 and 2015 was $604 thousand and $6.0 million, respectively. The total fair value of stock options vested was $40 thousand and $79 thousand for the three months ended March 31, 2016 and 2015, respectively. Unrecognized stock-based compensation expense related to stock options totaled $121 thousand at March 31, 2016. At such date, the weighted-average period over which this unrecognized stock option expense is expected to be recognized was 3.10 years. The Company has unvested restricted stock awards and PRSU grants of 312,871 shares under the 2006 Plan at March 31, 2016. Unrecognized stock based compensation expense related to restricted stock awards totaled $10.1 million at March 31, 2016. At such date, the weighted-average period over which this unrecognized expense was expected to be recognized was 2.0 years. The following table summarizes the unvested restricted stock awards at March 31, 2016 and 2015. Three Months Ended March 31, 2016 2015 Shares Weighted- Average Grant Date Fair Value Shares Weighted- Average Grant Date Fair Value Unvested at beginning 369,093 $ 24.43 509,336 $ 21.58 Issued 139,732 46.17 78,070 36.06 Forfeited (766 ) 37.48 (339 ) 28.09 Vested (195,188 ) 22.53 (193,338 ) 20.66 Unvested at end 312,871 $ 35.29 393,729 $ 24.90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March 31, 2016, the 2011 ESPP had 429,837 shares remaining for issuance. Included in salaries and employee benefits the Company recognized $1.4 million and $1.1 million in stock-based compensation expense for the three months ended March 31, 2016 and 2015, respectively. Stock-based compensation expense is recognized ratably over the requisite service period for all awards.</t>
  </si>
  <si>
    <t>Note 11 - Other Comprehensive Income</t>
  </si>
  <si>
    <t>Comprehensive Income (Loss) Note [Text Block]</t>
  </si>
  <si>
    <t xml:space="preserve"> Note 11. Other Comprehensive Income (dollars in thousands) Before Tax Tax Effect Net of Tax Three Months Ended March 31, 2016 Net unrealized gain on securities available-for-sale $ 5,963 $ 2,385 $ 3,578 Net unrealized loss on derivatives (7,403 ) (2,961 ) (4,442 ) Less: Reclassification adjustment for net gains included in net income (624 ) (250 ) (374 ) Other Comprehensive Loss $ (2,064 ) $ (826 ) $ (1,238 ) Three Months Ended March 31, 2015 Net unrealized gain on securities available-for-sale $ 3,218 $ 1,287 $ 1,931 Less: Reclassification adjustment for net gains included in net income (2,164 ) (866 ) (1,298 ) Other Comprehensive Income $ 1,054 $ 421 $ 633 The following table presents the changes in each component of accumulated other comprehensive income (loss), net of tax, for the three months ended March 31, 2016 and 2015. (dollars in thousands) Securities Available For Sale Derivatives Accumulated Other Comprehensive (Loss) Income Three Months Ended March 31, 2016 Balance at Beginning of Period $ 1,041 $ (850 ) $ 191 Other comprehensive income (loss) before reclassifications 3,578 (4,442 ) (864 ) Amounts reclassified from accumulated other comprehensive income (374 ) - (374 ) Net other comprehensive income (loss) during period 3,204 (4,442 ) (1,238 ) Balance at End of Period $ 4,245 $ (5,292 ) $ (1,047 ) Three Months Ended March 31, 2015 Balance at Beginning of Period $ 2,647 $ - $ 2,647 Other comprehensive income before reclassifications 1,931 - 1,931 Amounts reclassified from accumulated other comprehensive income (1,298 ) - (1,298 ) Net other comprehensive income during period 633 - 633 Balance at End of Period $ 3,280 $ - $ 3,280 The following table presents the amounts reclassified out of each component of accumulated other comprehensive income (loss) for the three months ended March 31, 2016 and 2015. Amount Reclassified from Affected Line Item in Details about Accumulated Other Accumulated Other the Statement Where Comprehensive Income Components (dollars in thousands) Comprehensive (Loss) Income Net Income is Presented Three Months Ended March 31, 2016 2015 Realized gain on sale of investment securities $ 624 $ 2,164 Gain on sale of investment securities (250 ) (866 ) Tax Expense Total Reclassifications for the Period $ 374 $ 1,298 Net of Tax</t>
  </si>
  <si>
    <t>Note 12 - Fair Value Measurements</t>
  </si>
  <si>
    <t>Fair Value, Measurement Inputs, Disclosure [Text Block]</t>
  </si>
  <si>
    <t xml:space="preserve">Note 12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 t Fair Value on a Recurring Basis The table below presents the recorded amount of assets and liabilities measured at fair value on a recurring basis as of March 31, 2016 and December 31, 2015. (dollars in thousands) Quoted Prices (Level 1) Significant Other Observable Inputs (Level 2) Significant Other Unobservable Inputs (Level 3) Total (Fair Value) March 31, 2016 Assets: Investment securities available for sale: U. S. agency securities $ - $ 55,622 $ - $ 55,622 Residential mortgage backed securities - 306,812 - 306,812 Municipal bonds - 109,909 - 109,909 Corporate bonds - 14,938 - 14,938 Other equity investments 109 - 219 328 Loans held for sale - 45,679 - 45,679 Mortgage banking derivatives - - 377 377 Interest rate swap derivatives - - - - Total assets measured at fair value on a recurring basis as of March 31, 2016 $ 109 $ 532,960 $ 596 $ 533,665 Liabilities: Mortgage banking derivatives $ - $ - $ 306 $ 306 Interest rate swap derivatives - 8,820 - 8,820 Total liabilities measured at fair value on a recurring basis as of March 31, 2016 $ - $ 8,820 $ 306 $ 9,126 December 31, 2015 Assets: Investment securities available for sale: U. S. agency securities $ - $ 56,975 $ - $ 56,975 Residential mortgage backed securities - 297,241 - 297,241 Municipal bonds - 118,381 - 118,381 Corporate bonds - 14,938 - 14,938 Other equity investments 115 - 219 334 Loans held for sale - 47,492 - 47,492 Mortgage banking derivatives - - 24 24 Total assets measured at fair value on a recurring basis as of December 31, 2015 $ 115 $ 535,027 $ 243 $ 535,385 Liabilities: Mortgage banking derivatives $ - $ - $ 30 $ 30 Interest rate swap derivatives - 1,417 - 1,417 Total liabilities measured at fair value on a recurring basis as of December 31, 2015 $ - $ 1,417 $ 30 $ 1,44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U.S. agency debt securities, mortgage backed securities issued by Government Sponsored Entities (“GSEs”) and municipal bonds. Securities classified as Level 3 include securities in less liquid markets, the carrying amount approximate the fair value. Loans held for sale Interest rate swap derivatives: The following is a reconciliation of activity for assets and liabilities measured at fair value based on Significant Other Unobservable Inputs (Level 3): (dollars in thousands) Other Equity Investments Mortgage Banking Derivatives Total Assets: Beginning balance at January 1, 2016 $ 219 $ 24 $ 243 Realized gain (loss) included in earnings - net mortgage banking derivatives - 353 353 Principal redemption - - - Ending balance at March 31, 2016 $ 219 $ 377 $ 596 Liabilities: Beginning balance at January 1, 2016 $ - $ 30 $ 30 Realized (gain) loss included in earnings - net mortgage banking derivatives - 276 276 Principal redemption - - - Ending balance at March 31, 2016 $ - $ 306 $ 306 (dollars in thousands) Other Equity Investments Mortgage Banking Derivatives Total Assets: Beginning balance at January 1, 2015 $ 219 $ 146 $ 365 Realized gain (loss) included in earnings - net mortgage banking derivatives - (122 ) (122 ) Principal redemption - - - Ending balance at December 31, 2015 $ 219 $ 24 $ 243 Liabilities: Beginning balance at January 1, 2015 $ - $ 250 $ 250 Realized (gain) loss included in earnings - net mortgage banking derivatives - (220 ) (220 ) Principal redemption - - - Ending balance at December 31, 2015 $ - $ 30 $ 30 The other equity securities classified as Level 3 consist of equity investments in the form of common stock of two local banking companies which are not publicly traded, and for which the carrying amount approximates fair value.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ssets and Liabilities Recorded at Fair Value on a Nonrecurring Basis The Company measures certain assets at fair value on a nonrecurring basis and the following is a general description of the methods used to value such assets. Impaired loans Other real estate owned (dollars in thousands) Quoted Prices (Level 1) Significant Other Observable Inputs (Level 2) Significant Other Unobservable Inputs (Level 3) Total (Fair Value) March 31, 2016 Impaired loans: Commercial $ - $ 257 $ 9,982 $ 10,239 Income producing - commercial real estate - - 19,037 19,037 Owner occupied - commercial real estate - - 1,364 1,364 Real estate mortgage - residential - - 257 257 Construction - commercial and residential - - 5,112 5,112 Home equity - - 34 34 Other consumer - - - - Other real estate owned - - 3,846 3,846 Total assets measured at fair value on a nonrecurring basis as of March 31, 2016 $ - $ 257 $ 39,632 $ 39,889 (dollars in thousands) Quoted Prices (Level 1) Significant Other Observable Inputs (Level 2) Significant Other Unobservable Inputs (Level 3) Total (Fair Value) December 31, 2015 Impaired loans: Commercial $ - $ 271 $ 8,930 $ 9,201 Income producing - commercial real estate - - 5,085 5,085 Owner occupied - commercial real estate - 282 1,071 1,353 Real estate mortgage - residential - - 329 329 Construction - commercial and residential - - 9,504 9,504 Home equity - - 123 123 Other consumer - - 19 19 Other real estate owned - 5,394 458 5,852 Total assets measured at fair value on a nonrecurring basis as of December 31, 2015 $ - $ 5,947 $ 25,519 $ 31,466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Reserve and Federal Home Loan Bank stock: Loans held for sale: Loans: Bank owned life insurance: Annuity investment : Mortgage banking derivatives : The Company enters into interest rate lock commitments (IRLCs) with prospective residential mortgage borrowers. These commitments are carried at fair value based on the fair value of the underlying mortgage loans which are based on market data. These commitments are classified as Level 3 in the fair value disclosures, as the valuations are based on market unobservable inputs. The Company hedges the risk of the overall change in the fair value of loan commitments to borrowers by selling forward contracts on securities of GSEs. These forward settling contracts are classified as Level 3, as valuations are based on market unobservable inputs. See Note 4 of the Consolidated Financial Statements for additional detail. Interest rate swap derivatives: Noninterest bearing deposits: Interest bearing deposits: Certificates of deposit: Customer repurchase agreements: Borrowings: Off-balance sheet items: The estimated fair values of the Company’s financial instruments at March 31, 2016 and December 31, 2015 are as follows: Fair Value Measurements Quoted Prices in Active Markets for Identical Assets or Liabilities Significant Other Observable Inputs Significant Unobservable Inputs (dollars in thousands) Carrying Value Fair Value (Level 1) (Level 2) (Level 3) March 31, 2016 Assets Cash and due from banks $ 11,856 $ 11,856 $ - $ 11,856 $ - Federal funds sold 14,905 14,905 - 14,905 - Interest bearing deposits with other banks 175,136 175,136 - 175,136 - Investment securities 487,609 487,609 109 487,281 219 Federal Reserve and Federal Home Loan Bank stock 17,696 17,696 - 17,696 - Loans held for sale 45,679 45,679 - 45,679 - Loans 5,155,871 5,161,705 - 257 5,161,448 Bank owned life insurance 58,974 58,974 - 58,974 - Annuity investment 12,007 12,007 - 12,007 - Mortgage banking derivatives 377 377 - - 377 Interst rate swap derivatives - - - - - Liabilities Noninterest bearing deposits 1,474,102 1,474,102 - 1,474,102 - Interest bearing deposits 2,923,895 2,923,895 - 2,923,895 - Certificates of deposit 791,649 791,366 - 791,366 - Customer repurchase agreements 66,963 66,963 - 66,963 - Borrowings 68,958 68,960 - 68,960 - Mortgage banking derivatives 306 306 - - 306 Interst rate swap derivatives 8,820 8,820 - 8,820 - December 31, 2015 Assets Cash and due from banks $ 11,009 $ 11,009 $ - $ 11,009 $ - Federal funds sold 3,791 3,791 - 3,791 - Interest bearing deposits with other banks 283,563 283,563 - 283,563 - Investment securities 487,869 487,869 115 487,535 219 Federal Reserve and Federal Home Loan Bank stock 16,903 16,903 - 16,903 - Loans held for sale 47,492 47,492 - 47,492 - Loans 4,998,368 5,000,717 - 553 5,000,164 Bank owned life insurance 58,682 58,682 - 58,682 - Annuity investment 12,136 12,136 - 12,136 - Mortgage banking derivatives 24 24 - - 24 Interest rate swap derivatives - - - - - Liabilities Noninterest bearing deposits 1,405,067 1,405,067 - 1,405,067 - Interest bearing deposits 3,014,122 3,014,122 - 3,014,122 - Certificates of deposit 739,255 736,973 - 736,973 - Customer repurchase agreements 72,356 72,356 - 72,356 - Borrowings 70,000 69,992 - 69,992 - Mortgage banking derivatives 30 30 - - 30 Interest rate swap derivatives 1,417 1,417 - 1,417 - </t>
  </si>
  <si>
    <t>Note 13 - Supplemental Executive Retirement Plan</t>
  </si>
  <si>
    <t>Pension and Other Postretirement Benefits Disclosure [Text Block]</t>
  </si>
  <si>
    <t>Note 13 .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32 thousand of income for the quarter ended March 31, 2016, which is included in other noninterest income on the Consolidated Statement of Operations. The cash surrender value of the annuity contracts was $12.0 million at March 31, 2016 and is included in other assets on the Consolidated Balance Sheet. For the three months ended March 31, 2016, the Company recorded benefit expense accruals of $253 thousand for this post retirement benefit. Upon death of an executive, the annuity contract related to such executive terminates. The Bank has purchased additional bank owned life insurance contracts, which would effectively finance payments (up to a 15 year certain amount) to the executives’ named beneficiaries.</t>
  </si>
  <si>
    <t>Significant Accounting Policies (Policies)</t>
  </si>
  <si>
    <t>Accounting Policies [Abstract]</t>
  </si>
  <si>
    <t>Basis of Accounting, Policy [Policy Text Block]</t>
  </si>
  <si>
    <t xml:space="preserve">Basis of Presentation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Consolidated Financial Statements of the Company included herein are unaudited. The Consolidated Financial Statements reflect all adjustments, consisting of normal recurring accruals that in the opinion of management, are necessary to present fairly the results for the periods presented. The amounts as of and for the year ended December 31, 2015 were derived from audited Consolidated Financial Statements. Certain information and note disclosures normally included in financial statements prepared in accordance with U.S. generally accepted accounting principles (“GAAP”) have been condensed or omitted pursuant to the rules and regulations of the Securities and Exchange Commission. There have been no significant changes to the Company’s Accounting Policies as disclosed in the Company’s Annual Report on Form 10-K for the year ended December 31, 2015. The Company believes that the disclosures are adequate to make the information presented not misleading. Certain reclassifications have been made to amounts previously reported to conform to the current period presentation. These statements should be read in conjunction with the audited Consolidated Financial Statements and related notes included in the Company’s Annual Report on Form 10-K for the year ended December 31, 2015. Operating results for the three months ended March 31, 2016 are not necessarily indicative of the results of operations to be expected for the remainder of the year, or for any other period. </t>
  </si>
  <si>
    <t>Nature Of Operations [Policy Text Block]</t>
  </si>
  <si>
    <t xml:space="preserve">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As of March 31, 2016, the Bank offers its products and services through twenty-one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 </t>
  </si>
  <si>
    <t>Use of Estimates, Policy [Policy Text Block]</t>
  </si>
  <si>
    <t xml:space="preserve">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t>
  </si>
  <si>
    <t>Cash and Cash Equivalents, Policy [Policy Text Block]</t>
  </si>
  <si>
    <t>Cash Flows For purposes of reporting cash flows, cash and cash equivalents include cash and due from banks, federal funds sold, and interest bearing deposits with other banks which have an original maturity of three months or less.</t>
  </si>
  <si>
    <t>Trade and Loan Receivables, Nonmortgage Loans Held-for-sale, Policy [Policy Text Block]</t>
  </si>
  <si>
    <t>Loans Held for Sale The Company regularly engages in sales of residential mortgage loans and the guaranteed portion of SBA loans originated by the Bank. Loans held for sale are carried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as of March 31, 2016, December 31, 2015 and March 31, 2015.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t>
  </si>
  <si>
    <t>Marketable Securities, Policy [Policy Text Block]</t>
  </si>
  <si>
    <t>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Finance, Loans and Leases Receivable, Policy [Policy Text Block]</t>
  </si>
  <si>
    <t xml:space="preserve">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t>
  </si>
  <si>
    <t>Revenue Recognition, Policy [Policy Text Block]</t>
  </si>
  <si>
    <t>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had four higher risk loan transactions outstanding as of March 31, 2016, as compared to four higher risk loan transactions outstanding as of December 31, 2015, amounting to $9.4 million and $9.2 million, respectively.</t>
  </si>
  <si>
    <t>Financing Receivable, Allowance for Credit Losses, Policy or Methodology Change [Policy Text Block]</t>
  </si>
  <si>
    <t>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t>
  </si>
  <si>
    <t>Property, Plant and Equipment, Policy [Policy Text Block]</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o three to five years for computer software and hardware, and to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si>
  <si>
    <t>Real Estate, Policy [Policy Text Block]</t>
  </si>
  <si>
    <t xml:space="preserve">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t>
  </si>
  <si>
    <t>Goodwill and Intangible Assets, Goodwill, Policy [Policy Text Block]</t>
  </si>
  <si>
    <t xml:space="preserve">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5.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t>
  </si>
  <si>
    <t>Derivatives, Policy [Policy Text Block]</t>
  </si>
  <si>
    <t>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Repurchase and Resale Agreements Policy [Policy Text Block]</t>
  </si>
  <si>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of Sheets, while the securities underlying the securities sold under agreements to repurchase remain in the respective assets accounts and are delivered to and held as collateral by third party trustees.</t>
  </si>
  <si>
    <t>Advertising Cost, Policy, Expensed Advertising Cost [Policy Text Block]</t>
  </si>
  <si>
    <t>Marketing and Advertising Marketing and advertising costs are generally expensed as incurred.</t>
  </si>
  <si>
    <t>Income Tax, Policy [Policy Text Block]</t>
  </si>
  <si>
    <t>Income Taxes The Company employs the liability method of accounting for income taxes as required by ASC Topic 740, “ Income Taxes</t>
  </si>
  <si>
    <t>Transfers and Servicing of Financial Assets, Policy [Policy Text Block]</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Share, Policy [Policy Text Block]</t>
  </si>
  <si>
    <t xml:space="preserve">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t>
  </si>
  <si>
    <t>Share-based Compensation, Option and Incentive Plans Policy [Policy Text Block]</t>
  </si>
  <si>
    <t>Stock-Based Compensation I n accordance with ASC Topic 718, “Compensation,”</t>
  </si>
  <si>
    <t>New Accounting Pronouncements, Policy [Policy Text Block]</t>
  </si>
  <si>
    <t>New Authoritative Accounting Guidance ASU 2014-09, “Revenue from Contracts with Customers (Topic 606)” ASU 2015-03, “Interest—Imputation of Interest (Subtopic 835-30): Simplifying the Presentation of Debt Issuance Costs.” ASU 2015-16, “Business Combinations (Topic 805) – Simplifying the Accounting for Measurement-Period Adjustments.” ASU 2016-01, " Financial Instruments—(Subtopic 825-10): Recognition and Measurement of Financial Assets and Financial Liabilities. ASU 2016-02, "Leases (Topic 842)." ASU 2016-09, "Improvements to Employee Share-Based Payment Accounting (Topic 718) .”</t>
  </si>
  <si>
    <t>Note 3 - Investment Securities Available-for-Sale (Tables)</t>
  </si>
  <si>
    <t>Notes Tables</t>
  </si>
  <si>
    <t>Schedule of Available-for-sale Securities Reconciliation [Table Text Block]</t>
  </si>
  <si>
    <t xml:space="preserve"> March 31, 2016 (dollars in thousands) Amortized Cost Gross Unrealized Gains Gross Unrealized Losses Estimated Fair Value U. S. agency securities $ 54,948 $ 774 $ 100 $ 55,622 Residential mortgage backed securities 305,351 2,073 612 306,812 Municipal bonds 104,840 5,069 - 109,909 Corporate bonds 15,085 - 147 14,938 Other equity investments 310 18 - 328 $ 480,534 $ 7,934 $ 859 $ 487,609 December 31, 2015 (dollars in thousands) Amortized Cost Gross Unrealized Gains Gross Unrealized Losses Estimated Fair Value U. S. agency securities $ 56,775 $ 477 $ 277 $ 56,975 Residential mortgage backed securities 299,709 692 3,160 297,241 Municipal bonds 114,253 4,131 3 118,381 Corporate bonds 15,090 - 152 14,938 Other equity investments 307 27 - 334 $ 486,134 $ 5,327 $ 3,592 $ 487,869 </t>
  </si>
  <si>
    <t>Schedule of Unrealized Loss on Investments [Table Text Block]</t>
  </si>
  <si>
    <t xml:space="preserve"> Less than 12 Months 12 Months or Greater Total March 31, 2016 (dollars in thousands) Estimated Fair Value Unrealized Losses Estimated Fair Value Unrealized Losses Estimated Fair Value Unrealized Losses U. S. agency securities $ 7,218 $ 100 $ - $ - $ 7,218 $ 100 Residential mortgage backed securities 55,594 100 53,087 512 108,681 612 Municipal bonds - - - - - - Corporate bonds 14,937 147 - - 14,937 147 $ 77,749 $ 347 $ 53,087 $ 512 $ 130,836 $ 859 Less than 12 Months 12 Months or Greater Total December 31, 2015 (dollars in thousands) Estimated Fair Value Unrealized Losses Estimated Fair Value Unrealized Losses Estimated Fair Value Unrealized Losses U. S. agency securities $ 32,927 $ 277 $ - $ - $ 32,927 $ 277 Residential mortgage backed securities 157,871 1,438 58,954 1,722 216,825 3,160 Municipal bonds 1,559 3 - - 1,559 3 Corporate bonds 14,938 152 - - 14,938 152 $ 207,295 $ 1,870 $ 58,954 $ 1,722 $ 266,249 $ 3,592 </t>
  </si>
  <si>
    <t>Available-for-sale Securities [Table Text Block]</t>
  </si>
  <si>
    <t xml:space="preserve"> March 31, 2016 December 31, 2015 (dollars in thousands) Amortized Cost Estimated Fair Value Amortized Cost Estimated Fair Value U. S. agency securities maturing: One year or less $ 36,534 $ 36,613 $ 31,436 $ 31,361 After one year through five years 13,907 14,274 18,826 19,047 Five years through ten years 4,507 4,735 6,513 6,567 Residential mortgage backed securities 305,351 306,812 299,709 297,241 Municipal bonds maturing: One year or less 4,423 4,438 4,450 4,478 After one year through five years 41,357 43,872 41,213 43,720 Five years through ten years 56,870 59,114 66,001 67,398 After ten years 2,190 2,485 2,589 2,785 Corporate bonds After one year through five years 15,085 14,938 15,090 14,938 Other equity investments 310 328 307 334 $ 480,534 $ 487,609 $ 486,134 $ 487,869 </t>
  </si>
  <si>
    <t>Note 5 - Loans and Allowance for Credit Losses (Tables)</t>
  </si>
  <si>
    <t>Schedule of Accounts, Notes, Loans and Financing Receivable [Table Text Block]</t>
  </si>
  <si>
    <t xml:space="preserve"> March 31, 2016 December 31, 2015 March 31, 2015 (dollars in thousands) Amount % Amount % Amount % Commercial $ 1,060,047 21 % $ 1,052,257 21 % $ 933,715 21 % Income producing - commercial real estate 2,138,091 40 % 2,115,478 42 % 1,739,483 40 % Owner occupied - commercial real estate 569,915 11 % 498,103 10 % 493,003 11 % Real estate mortgage - residential 149,159 3 % 147,365 3 % 147,871 3 % Construction - commercial and residential 1,034,689 20 % 985,607 20 % 862,013 19 % Construction - C&amp;I (owner occupied) 87,324 2 % 79,769 2 % 49,558 1 % Home equity 110,985 3 % 112,885 2 % 120,543 3 % Other consumer 5,661 - 6,904 - 98,707 2 % Total loans 5,155,871 100 % 4,998,368 100 % 4,444,893 100 % Less: Allowance for Credit Losses (54,608 ) (52,687 ) (47,779 ) Net loans $ 5,101,263 $ 4,945,681 $ 4,397,114 </t>
  </si>
  <si>
    <t>Allowance for Credit Losses on Financing Receivables [Table Text Block]</t>
  </si>
  <si>
    <t xml:space="preserve"> (dollars in thousands) Commercial Income Producing Commercial Real Estate Owner Occupied Commercial Real Estate Real Estate Mortgage Residential Construction Commercial and Residential Home Equity Other Consumer Total Three months ended March 31, 2016 Allowance for credit losses: Balance at beginning of period $ 11,563 $ 14,122 $ 3,279 $ 1,268 $ 21,088 $ 1,292 $ 75 $ 52,687 Loans charged-off (805 ) (590 ) - - - (4 ) (7 ) (1,406 ) Recoveries of loans previously charged-off 72 4 1 2 196 1 8 284 Net loans (charged-off) recoveries (733 ) (586 ) 1 2 196 (3 ) 1 (1,122 ) Provision for credit losses 2,792 2,258 651 (219 ) (2,818 ) 194 185 3,043 Ending balance $ 13,622 $ 15,794 $ 3,931 $ 1,051 $ 18,466 $ 1,483 $ 261 $ 54,608 As of March 31, 2016 Allowance for credit losses: Individually evaluated for impairment $ 2,922 $ 868 $ 360 $ - $ 310 $ 88 $ - $ 4,548 Collectively evaluated for impairment 10,700 14,926 3,571 1,051 18,156 1,395 261 50,060 Ending balance $ 13,622 $ 15,794 $ 3,931 $ 1,051 $ 18,466 $ 1,483 $ 261 $ 54,608 Three months ended March 31, 2015 Allowance for credit losses: Balance at beginning of period $ 13,222 $ 11,442 $ 2,954 $ 1,259 $ 15,625 $ 1,469 $ 104 $ 46,075 Loans charged-off (998 ) (318 ) - - - (419 ) (71 ) (1,806 ) Recoveries of loans previously charged-off 51 - 1 2 95 2 49 200 Net loans (charged-off) recoveries (947 ) (318 ) 1 2 95 (417 ) (22 ) (1,606 ) Provision for credit losses 1,502 528 172 (206 ) 663 457 194 3,310 Ending balance $ 13,777 $ 11,652 $ 3,127 $ 1,055 $ 16,383 $ 1,509 $ 276 $ 47,779 As of March 31, 2015 Allowance for credit losses: Individually evaluated for impairment $ 5,771 $ 568 $ 400 $ - $ 550 $ 289 $ 5 $ 7,583 Collectively evaluated for impairment 8,006 11,084 2,727 1,055 15,833 1,220 271 40,196 Ending balance $ 13,777 $ 11,652 $ 3,127 $ 1,055 $ 16,383 $ 1,509 $ 276 $ 47,779 </t>
  </si>
  <si>
    <t>Schedule of Recorded Investment in Loans [Table Text Block]</t>
  </si>
  <si>
    <t xml:space="preserve"> (dollars in thousands) Commercial Income Producing Commercial Real Estate Owner occupied Commercial Real Estate Real Estate Mortgage Residential Construction Commercial and Residential Home Equity Other Consumer Total March 31, 2016 Recorded investment in loans: Individually evaluated for impairment $ 13,161 $ 19,905 $ 1,724 $ 257 $ 5,422 $ 122 $ - $ 40,591 Collectively evaluated for impairment 1,046,886 2,118,186 568,191 148,902 1,116,591 110,863 5,661 5,115,280 Ending balance $ 1,060,047 $ 2,138,091 $ 569,915 $ 149,159 $ 1,122,013 $ 110,985 $ 5,661 $ 5,155,871 December 31, 2015 Recorded investment in loans: Individually evaluated for impairment $ 13,008 $ 6,118 $ 1,753 $ - $ 10,454 $ 161 $ 22 $ 31,516 Collectively evaluated for impairment 1,039,249 2,109,360 496,350 147,365 1,054,922 112,724 6,882 4,966,852 Ending balance $ 1,052,257 $ 2,115,478 $ 498,103 $ 147,365 $ 1,065,376 $ 112,885 $ 6,904 $ 4,998,368 March 31, 2015 Recorded investment in loans: Individually evaluated for impairment $ 16,981 $ 4,601 $ 6,840 $ - $ 14,000 $ 889 $ 10 $ 43,321 Collectively evaluated for impairment 916,734 1,734,882 486,163 147,871 897,571 119,654 98,697 4,401,572 Ending balance $ 933,715 $ 1,739,483 $ 493,003 $ 147,871 $ 911,571 $ 120,543 $ 98,707 $ 4,444,893 </t>
  </si>
  <si>
    <t>Financing Receivable Credit Quality Indicators [Table Text Block]</t>
  </si>
  <si>
    <t xml:space="preserve"> (dollars in thousands) Pass Watch and Special Mention Substandard Doubtful Total Loans March 31, 2016 Commercial $ 1,031,263 $ 16,788 $ 11,996 $ - $ 1,060,047 Income producing - commercial real estate 2,110,620 12,709 14,762 - 2,138,091 Owner occupied - commercial real estate 559,390 9,262 1,263 - 569,915 Real estate mortgage – residential 146,804 2,098 257 - 149,159 Construction - commercial and residential 1,115,027 1,564 5,422 - 1,122,013 Home equity 109,065 1,798 122 - 110,985 Other consumer 5,657 4 - - 5,661 Total $ 5,077,826 $ 44,223 $ 33,822 $ - $ 5,155,871 December 31, 2015 Commercial $ 1,021,427 $ 17,822 $ 13,008 $ - $ 1,052,257 Income producing - commercial real estate 2,096,032 13,328 6,118 - 2,115,478 Owner occupied - commercial real estate 488,496 7,854 1,753 - 498,103 Real estate mortgage – residential 146,651 714 - - 147,365 Construction - commercial and residential 1,049,926 4,996 10,454 - 1,065,376 Home equity 110,870 1,854 161 - 112,885 Other consumer 6,877 5 22 - 6,904 Total $ 4,920,279 $ 46,573 $ 31,516 $ - $ 4,998,368 March 31, 2015 Commercial $ 891,850 $ 24,884 $ 16,981 $ - $ 933,715 Investment - commercial real estate 1,719,982 14,900 4,601 - 1,739,483 Owner occupied - commercial real estate 478,486 7,677 6,840 - 493,003 Real estate mortgage – residential 147,121 750 - - 147,871 Construction - commercial and residential 889,346 8,225 14,000 - 911,571 Home equity 117,936 1,718 889 - 120,543 Other consumer 98,697 - 10 - 98,707 Total $ 4,343,418 $ 58,154 $ 43,321 $ - $ 4,444,893 </t>
  </si>
  <si>
    <t>Schedule of Financing Receivables, Non Accrual Status [Table Text Block]</t>
  </si>
  <si>
    <t xml:space="preserve"> (dollars in thousands) March 31, 2016 December 31, 2015 March 31, 2015 Commercial $ 4,234 $ 4,940 $ 11,257 Income producing - commercial real estate 10,305 5,961 2,152 Owner occupied - commercial real estate 1,263 1,268 1,314 Real estate mortgage - residential 582 329 342 Construction - commercial and residential 5,422 557 3,608 Home equity 122 161 889 Other consumer - 23 10 Total nonaccrual loans (1)(2) $ 21,928 $ 13,239 $ 19,572 </t>
  </si>
  <si>
    <t>Past Due Financing Receivables [Table Text Block]</t>
  </si>
  <si>
    <t xml:space="preserve"> (dollars in thousands) Loans 30-59 Days Past Due Loans 60-89 Days Past Due Loans 90 Days or More Past Due Total Past Due Loans Current Loans Total Recorded Investment in Loans March 31, 2016 Commercial $ 2,401 $ 995 $ 4,234 $ 7,630 $ 1,052,417 $ 1,060,047 Income producing - commercial real estate 15,041 - 10,305 25,346 2,112,745 2,138,091 Owner occupied - commercial real estate 3,159 894 1,263 5,316 564,599 569,915 Real estate mortgage – residential - - 582 582 148,577 149,159 Construction - commercial and residential 1,174 - 5,422 6,596 1,115,417 1,122,013 Home equity - - 122 122 110,863 110,985 Other consumer 12 54 - 66 5,595 5,661 Total $ 21,787 $ 1,943 $ 21,928 $ 45,658 $ 5,110,213 $ 5,155,871 December 31, 2015 Commercial $ 4,130 $ 1,364 $ 4,940 $ 10,434 $ 1,041,823 $ 1,052,257 Income producing - commercial real estate 2,841 - 5,961 8,802 2,106,676 2,115,478 Owner occupied - commercial real estate 3,189 902 1,268 5,359 492,744 498,103 Real estate mortgage – residential - - 329 329 147,036 147,365 Construction - commercial and residential - 5,020 557 5,577 1,059,799 1,065,376 Home equity - 77 161 238 112,647 112,885 Other consumer 56 60 23 139 6,765 6,904 Total $ 10,216 $ 7,423 $ 13,239 $ 30,878 $ 4,967,490 $ 4,998,368 </t>
  </si>
  <si>
    <t>Impaired Financing Receivables [Table Text Block]</t>
  </si>
  <si>
    <t xml:space="preserve"> Unpaid Recorded Recorded Year To Date Contractual Investment Investment Total Related Average Recorded Interest I ncome (dollars in thousands) Balance Allowance Allowance Investment Allowance Investment Recognized March 31, 2016 Commercial $ 17,305 $ 1,165 $ 11,996 $ 13,161 $ 2,922 $ 12,920 $ 16 Income producing - commercial real estate 19,905 5,143 14,762 19,905 868 13,012 58 Owner occupied - commercial real estate 1,724 461 1,263 1,724 360 1,739 - Real estate mortgage – residential 257 257 - 257 - 293 - Construction - commercial and residential 5,422 4,870 552 5,422 310 7,938 - Home equity 122 - 122 122 88 142 - Other consumer - - - - - 11 - Total $ 44,735 $ 11,896 $ 28,695 $ 40,591 $ 4,548 $ 36,055 $ 74 December 31, 2015 Commercial $ 16,123 $ 2,396 $ 10,283 $ 12,679 $ 3,478 $ 9,973 $ 69 Income producing - commercial real estate 6,811 1,190 4,928 6,118 1,033 10,294 354 Owner occupied - commercial real estate 1,753 946 807 1,753 400 1,810 - Real estate mortgage – residential 329 329 - 329 - 336 - Construction - commercial and residential 10,454 4,877 5,577 10,454 950 7,594 205 Home equity 161 116 45 161 38 650 - Other consumer 22 19 3 22 3 31 1 Total $ 35,653 $ 9,873 $ 21,643 $ 31,516 $ 5,902 $ 30,688 $ 629 March 31, 2015 Commercial $ 13,080 $ 1,464 $ 9,793 $ 11,257 $ 5,771 $ 12,116 $ - Income producing - commercial real estate 10,668 8,753 1,222 9,975 568 10,235 35 Owner occupied - commercial real estate 1,867 1,025 842 1,867 400 1,878 - Real estate mortgage – residential 342 342 - 342 - 344 - Construction - commercial and residential 8,671 8,071 600 8,671 550 8,728 99 Home equity 889 118 771 889 289 1,144 - Other consumer 10 - 10 10 5 34 - Total $ 35,527 $ 19,773 $ 13,238 $ 33,011 $ 7,583 $ 34,479 $ 134 </t>
  </si>
  <si>
    <t>Troubled Debt Restructurings on Financing Receivables [Table Text Block]</t>
  </si>
  <si>
    <t xml:space="preserve"> (dollars in thousands) Number of Contracts TDRs Performing to Modified Terms TDRs Not Performing to Modified Terms Total TDRs March 31, 2016 Commercial 4 $ 1,165 $ 207 $ 1,372 Income producing - commercial real estate 2 5,143 - 5,143 Owner occupied - commercial real estate 1 461 - 461 Construction - commercial and residential 1 - 5,013 5,013 Total 8 $ 6,769 $ 5,220 $ 11,989 December 31, 2015 Commercial 4 $ 1,171 $ 211 $ 1,382 Income producing - commercial real estate 2 5,160 - 5,160 Owner occupied - commercial real estate 1 485 - 485 Construction - commercial and residential 1 5,020 - 5,020 Total 8 $ 11,836 $ 211 $ 12,047 </t>
  </si>
  <si>
    <t>Note 6 - Interest Rate Swap Derivatives (Tables)</t>
  </si>
  <si>
    <t>Schedule of Derivative Instruments [Table Text Block]</t>
  </si>
  <si>
    <t xml:space="preserve"> March 31, 2016 Swap Number Notional Amount Fair Value Balance Sheet Category Receive Rate Pay Rate Maturity (dollars in thousands) Interest rate swap (1 ) $ 75,000 $ (2,068 ) Other Liabilities 1 month USD-LIBOR-BBA w/ -1 day lookback +10 basis points 1.71 % March 31, 2020 Interest rate swap (2 ) 100,000 (3,802 ) Other Liabilities Federal Funds Effective Rate +10 basis points 1.74 % April 15, 2021 Interest rate swap (3 ) 75,000 (2,950 ) Other Liabilities 1 month USD-LIBOR-BBA w/ -1 day lookback +10 basis points 1.92 % March 31, 2022</t>
  </si>
  <si>
    <t>Derivative Instruments, Gain (Loss) [Table Text Block]</t>
  </si>
  <si>
    <t xml:space="preserve"> Three Months Ended March 31, 2016 Effective Portion Ineffective Portion Amount of Reclassified from AOCI Recognized in Income Swap Recognized in OCI Category Amount of Category Amount of (dollars in thousands) Interest rate swap (1 ) $ (2,068 ) $ - $ - Interest rate swap (2 ) (3,802 ) - - Interest rate swap (3 ) (2,950 ) - - </t>
  </si>
  <si>
    <t>Note 7 - Other Real Estate Owned (Tables)</t>
  </si>
  <si>
    <t>Other Real Estate, Roll Forward [Table Text Block]</t>
  </si>
  <si>
    <t xml:space="preserve"> Three Months Ended (dollars in thousands) March 31, 2016 March 31, 2015 Balance beginning of period $ 5,852 $ 13,224 Real estate acquired from borrowers - - Valuation allowance (6 ) (750 ) Properties sold (2,000 ) (136 ) Balance end of period $ 3,846 $ 12,338 </t>
  </si>
  <si>
    <t>Note 8 - Borrowings (Tables)</t>
  </si>
  <si>
    <t>Schedule of Long-term Debt Instruments [Table Text Block]</t>
  </si>
  <si>
    <t xml:space="preserve"> (dollars in thousands) March 31, 2016 December 31, 2015 March 31, 2015 Subordinated Notes, 5.75% $ 70,000 $ 70,000 $ 70,000 Subordinated Notes, 8.5% - - 9,300 Less: debt issurance costs (1,042 ) (1,072 ) (1,165 ) Long-term borrowings $ 68,958 $ 68,928 $ 78,135 </t>
  </si>
  <si>
    <t>Note 9 - Net Income Per Common Share (Tables)</t>
  </si>
  <si>
    <t>Schedule of Earnings Per Share, Basic and Diluted [Table Text Block]</t>
  </si>
  <si>
    <t xml:space="preserve"> Three Months Ended March 31, (dollars and shares in thousands, except per share data) 2016 2015 Basic: Net income available to common shareholders $ - $ 19,238 Average common shares outstanding 33,519 31,083 Basic net income per common share $ - $ 0.62 Diluted: Net income available to common shareholders $ - $ 19,238 Average common shares outstanding 33,519 31,083 Adjustment for common share equivalents 585 693 Average common shares outstanding-diluted 34,104 31,776 Diluted net income per common share $ - $ 0.61 Anti-dilutive shares 5 13 </t>
  </si>
  <si>
    <t>Note 10 - Stock-Based Compensation (Tables)</t>
  </si>
  <si>
    <t>Schedule of Share-based Compensation, Stock Options, Activity [Table Text Block]</t>
  </si>
  <si>
    <t xml:space="preserve"> Three Months Ended March 31, 2016 2015 Shares Weighted- Average Exercise Price Shares Weighted- Average Exercise Price Beginning balance 298,740 $ 9.97 759,683 $ 11.36 Issued - - - - Exercised (16,759 ) 11.80 (280,425 ) 12.40 Forfeited (1,100 ) 15.48 - - Expired (6,037 ) 13.57 (8,007 ) 16.90 Ending balance 274,844 $ 9.76 471,251 $ 10.65 </t>
  </si>
  <si>
    <t>Schedule of Share-based Compensation, Shares Authorized under Stock Option Plans, by Exercise Price Range [Table Text Block]</t>
  </si>
  <si>
    <t xml:space="preserve"> Outstanding: Stock Options Weighted-Average Weighted-Average Range of Exercise Prices Outstanding Exercise Price Contractual Life $5.76 $9.21 157,495 $ 5.76 2.78 $9.22 $15.47 96,544 12.61 1.41 $15.48 $22.66 11,657 19.05 4.68 $22.67 $49.50 9,148 36.61 7.40 274,844 $ 9.76 2.53 Exercisable: Stock Options Weighted-Average Range of Exercise Prices Exercisable Exercise Price $5.76 $9.21 105,448 $ 5.76 $9.22 $15.47 96,544 12.61 $15.48 $22.66 10,337 18.93 $22.67 $49.50 2,648 24.59 214,977 $ 9.70 </t>
  </si>
  <si>
    <t>Schedule of Share-based Payment Award, Stock Options, Valuation Assumptions [Table Text Block]</t>
  </si>
  <si>
    <t xml:space="preserve"> Three Months Ended Years Ended December 31, March 31, 2016 2015 2014 Expected volatility n/a 31.21 % 34.25 % Weighted-Average volatility n/a 31.21 % 34.25 % Expected dividends 0.0 % 0.0 % 0.0 % Expected term (in years) n/a 7.0 9.4 Risk-free rate n/a 1.64 % 2.26 % Weighted-average fair value (grant date) n/a $ 16.73 $ 13.49 Weighted-average fair value (grant date) for Virginia Heritage Bank ("VHB") options assumed n/a n/a $ 24.89 </t>
  </si>
  <si>
    <t>Schedule of Share-based Compensation, Restricted Stock Units Award Activity [Table Text Block]</t>
  </si>
  <si>
    <t xml:space="preserve"> Three Months Ended March 31, 2016 2015 Shares Weighted- Average Grant Date Fair Value Shares Weighted- Average Grant Date Fair Value Unvested at beginning 369,093 $ 24.43 509,336 $ 21.58 Issued 139,732 46.17 78,070 36.06 Forfeited (766 ) 37.48 (339 ) 28.09 Vested (195,188 ) 22.53 (193,338 ) 20.66 Unvested at end 312,871 $ 35.29 393,729 $ 24.90 </t>
  </si>
  <si>
    <t>Note 11 - Other Comprehensive Income (Tables)</t>
  </si>
  <si>
    <t>Schedule of Amounts Recognized in Other Comprehensive Income (Loss) [Table Text Block]</t>
  </si>
  <si>
    <t xml:space="preserve"> (dollars in thousands) Before Tax Tax Effect Net of Tax Three Months Ended March 31, 2016 Net unrealized gain on securities available-for-sale $ 5,963 $ 2,385 $ 3,578 Net unrealized loss on derivatives (7,403 ) (2,961 ) (4,442 ) Less: Reclassification adjustment for net gains included in net income (624 ) (250 ) (374 ) Other Comprehensive Loss $ (2,064 ) $ (826 ) $ (1,238 ) Three Months Ended March 31, 2015 Net unrealized gain on securities available-for-sale $ 3,218 $ 1,287 $ 1,931 Less: Reclassification adjustment for net gains included in net income (2,164 ) (866 ) (1,298 ) Other Comprehensive Income $ 1,054 $ 421 $ 633 </t>
  </si>
  <si>
    <t>Schedule of Accumulated Other Comprehensive Income (Loss) [Table Text Block]</t>
  </si>
  <si>
    <t xml:space="preserve"> (dollars in thousands) Securities Available For Sale Derivatives Accumulated Other Comprehensive (Loss) Income Three Months Ended March 31, 2016 Balance at Beginning of Period $ 1,041 $ (850 ) $ 191 Other comprehensive income (loss) before reclassifications 3,578 (4,442 ) (864 ) Amounts reclassified from accumulated other comprehensive income (374 ) - (374 ) Net other comprehensive income (loss) during period 3,204 (4,442 ) (1,238 ) Balance at End of Period $ 4,245 $ (5,292 ) $ (1,047 ) Three Months Ended March 31, 2015 Balance at Beginning of Period $ 2,647 $ - $ 2,647 Other comprehensive income before reclassifications 1,931 - 1,931 Amounts reclassified from accumulated other comprehensive income (1,298 ) - (1,298 ) Net other comprehensive income during period 633 - 633 Balance at End of Period $ 3,280 $ - $ 3,280 </t>
  </si>
  <si>
    <t>Reclassification out of Accumulated Other Comprehensive Income [Table Text Block]</t>
  </si>
  <si>
    <t xml:space="preserve"> Amount Reclassified from Affected Line Item in Details about Accumulated Other Accumulated Other the Statement Where Comprehensive Income Components (dollars in thousands) Comprehensive (Loss) Income Net Income is Presented Three Months Ended March 31, 2016 2015 Realized gain on sale of investment securities $ 624 $ 2,164 Gain on sale of investment securities (250 ) (866 ) Tax Expense Total Reclassifications for the Period $ 374 $ 1,298 Net of Tax</t>
  </si>
  <si>
    <t>Note 12 - Fair Value Measurements (Tables)</t>
  </si>
  <si>
    <t>Fair Value, Assets Measured on Recurring Basis [Table Text Block]</t>
  </si>
  <si>
    <t xml:space="preserve"> (dollars in thousands) Quoted Prices (Level 1) Significant Other Observable Inputs (Level 2) Significant Other Unobservable Inputs (Level 3) Total (Fair Value) March 31, 2016 Assets: Investment securities available for sale: U. S. agency securities $ - $ 55,622 $ - $ 55,622 Residential mortgage backed securities - 306,812 - 306,812 Municipal bonds - 109,909 - 109,909 Corporate bonds - 14,938 - 14,938 Other equity investments 109 - 219 328 Loans held for sale - 45,679 - 45,679 Mortgage banking derivatives - - 377 377 Interest rate swap derivatives - - - - Total assets measured at fair value on a recurring basis as of March 31, 2016 $ 109 $ 532,960 $ 596 $ 533,665 Liabilities: Mortgage banking derivatives $ - $ - $ 306 $ 306 Interest rate swap derivatives - 8,820 - 8,820 Total liabilities measured at fair value on a recurring basis as of March 31, 2016 $ - $ 8,820 $ 306 $ 9,126 December 31, 2015 Assets: Investment securities available for sale: U. S. agency securities $ - $ 56,975 $ - $ 56,975 Residential mortgage backed securities - 297,241 - 297,241 Municipal bonds - 118,381 - 118,381 Corporate bonds - 14,938 - 14,938 Other equity investments 115 - 219 334 Loans held for sale - 47,492 - 47,492 Mortgage banking derivatives - - 24 24 Total assets measured at fair value on a recurring basis as of December 31, 2015 $ 115 $ 535,027 $ 243 $ 535,385 Liabilities: Mortgage banking derivatives $ - $ - $ 30 $ 30 Interest rate swap derivatives - 1,417 - 1,417 Total liabilities measured at fair value on a recurring basis as of December 31, 2015 $ - $ 1,417 $ 30 $ 1,447 </t>
  </si>
  <si>
    <t>Fair Value, Assets Measured on Recurring Basis, Unobservable Input Reconciliation [Table Text Block]</t>
  </si>
  <si>
    <t xml:space="preserve"> (dollars in thousands) Other Equity Investments Mortgage Banking Derivatives Total Assets: Beginning balance at January 1, 2016 $ 219 $ 24 $ 243 Realized gain (loss) included in earnings - net mortgage banking derivatives - 353 353 Principal redemption - - - Ending balance at March 31, 2016 $ 219 $ 377 $ 596 Liabilities: Beginning balance at January 1, 2016 $ - $ 30 $ 30 Realized (gain) loss included in earnings - net mortgage banking derivatives - 276 276 Principal redemption - - - Ending balance at March 31, 2016 $ - $ 306 $ 306 (dollars in thousands) Other Equity Investments Mortgage Banking Derivatives Total Assets: Beginning balance at January 1, 2015 $ 219 $ 146 $ 365 Realized gain (loss) included in earnings - net mortgage banking derivatives - (122 ) (122 ) Principal redemption - - - Ending balance at December 31, 2015 $ 219 $ 24 $ 243 Liabilities: Beginning balance at January 1, 2015 $ - $ 250 $ 250 Realized (gain) loss included in earnings - net mortgage banking derivatives - (220 ) (220 ) Principal redemption - - - Ending balance at December 31, 2015 $ - $ 30 $ 30 </t>
  </si>
  <si>
    <t>Fair Value Measurements, Nonrecurring [Table Text Block]</t>
  </si>
  <si>
    <t xml:space="preserve"> (dollars in thousands) Quoted Prices (Level 1) Significant Other Observable Inputs (Level 2) Significant Other Unobservable Inputs (Level 3) Total (Fair Value) March 31, 2016 Impaired loans: Commercial $ - $ 257 $ 9,982 $ 10,239 Income producing - commercial real estate - - 19,037 19,037 Owner occupied - commercial real estate - - 1,364 1,364 Real estate mortgage - residential - - 257 257 Construction - commercial and residential - - 5,112 5,112 Home equity - - 34 34 Other consumer - - - - Other real estate owned - - 3,846 3,846 Total assets measured at fair value on a nonrecurring basis as of March 31, 2016 $ - $ 257 $ 39,632 $ 39,889 (dollars in thousands) Quoted Prices (Level 1) Significant Other Observable Inputs (Level 2) Significant Other Unobservable Inputs (Level 3) Total (Fair Value) December 31, 2015 Impaired loans: Commercial $ - $ 271 $ 8,930 $ 9,201 Income producing - commercial real estate - - 5,085 5,085 Owner occupied - commercial real estate - 282 1,071 1,353 Real estate mortgage - residential - - 329 329 Construction - commercial and residential - - 9,504 9,504 Home equity - - 123 123 Other consumer - - 19 19 Other real estate owned - 5,394 458 5,852 Total assets measured at fair value on a nonrecurring basis as of December 31, 2015 $ - $ 5,947 $ 25,519 $ 31,466 </t>
  </si>
  <si>
    <t>Fair Value, by Balance Sheet Grouping [Table Text Block]</t>
  </si>
  <si>
    <t xml:space="preserve"> Fair Value Measurements Quoted Prices in Active Markets for Identical Assets or Liabilities Significant Other Observable Inputs Significant Unobservable Inputs (dollars in thousands) Carrying Value Fair Value (Level 1) (Level 2) (Level 3) March 31, 2016 Assets Cash and due from banks $ 11,856 $ 11,856 $ - $ 11,856 $ - Federal funds sold 14,905 14,905 - 14,905 - Interest bearing deposits with other banks 175,136 175,136 - 175,136 - Investment securities 487,609 487,609 109 487,281 219 Federal Reserve and Federal Home Loan Bank stock 17,696 17,696 - 17,696 - Loans held for sale 45,679 45,679 - 45,679 - Loans 5,155,871 5,161,705 - 257 5,161,448 Bank owned life insurance 58,974 58,974 - 58,974 - Annuity investment 12,007 12,007 - 12,007 - Mortgage banking derivatives 377 377 - - 377 Interst rate swap derivatives - - - - - Liabilities Noninterest bearing deposits 1,474,102 1,474,102 - 1,474,102 - Interest bearing deposits 2,923,895 2,923,895 - 2,923,895 - Certificates of deposit 791,649 791,366 - 791,366 - Customer repurchase agreements 66,963 66,963 - 66,963 - Borrowings 68,958 68,960 - 68,960 - Mortgage banking derivatives 306 306 - - 306 Interst rate swap derivatives 8,820 8,820 - 8,820 - December 31, 2015 Assets Cash and due from banks $ 11,009 $ 11,009 $ - $ 11,009 $ - Federal funds sold 3,791 3,791 - 3,791 - Interest bearing deposits with other banks 283,563 283,563 - 283,563 - Investment securities 487,869 487,869 115 487,535 219 Federal Reserve and Federal Home Loan Bank stock 16,903 16,903 - 16,903 - Loans held for sale 47,492 47,492 - 47,492 - Loans 4,998,368 5,000,717 - 553 5,000,164 Bank owned life insurance 58,682 58,682 - 58,682 - Annuity investment 12,136 12,136 - 12,136 - Mortgage banking derivatives 24 24 - - 24 Interest rate swap derivatives - - - - - Liabilities Noninterest bearing deposits 1,405,067 1,405,067 - 1,405,067 - Interest bearing deposits 3,014,122 3,014,122 - 3,014,122 - Certificates of deposit 739,255 736,973 - 736,973 - Customer repurchase agreements 72,356 72,356 - 72,356 - Borrowings 70,000 69,992 - 69,992 - Mortgage banking derivatives 30 30 - - 30 Interest rate swap derivatives 1,417 1,417 - 1,417 - </t>
  </si>
  <si>
    <t>Note 1 - Summary of Significant Accounting Policies (Details Textual)</t>
  </si>
  <si>
    <t>12 Months Ended</t>
  </si>
  <si>
    <t>Mar. 31, 2016USD ($)</t>
  </si>
  <si>
    <t>Dec. 31, 2015USD ($)</t>
  </si>
  <si>
    <t>Banking Services [Member]</t>
  </si>
  <si>
    <t>Number of Stores</t>
  </si>
  <si>
    <t>Lending Services [Member]</t>
  </si>
  <si>
    <t>Minimum [Member] | Computer Software, Intangible Asset [Member]</t>
  </si>
  <si>
    <t>Property, Plant and Equipment, Useful Life</t>
  </si>
  <si>
    <t>3 years</t>
  </si>
  <si>
    <t>Minimum [Member] | Furniture and Fixtures [Member]</t>
  </si>
  <si>
    <t>5 years</t>
  </si>
  <si>
    <t>Minimum [Member] | Building and Building Improvements [Member]</t>
  </si>
  <si>
    <t>10 years</t>
  </si>
  <si>
    <t>Minimum [Member]</t>
  </si>
  <si>
    <t>Loan Period</t>
  </si>
  <si>
    <t>2 years 180 days</t>
  </si>
  <si>
    <t>Maximum [Member] | Computer Software, Intangible Asset [Member]</t>
  </si>
  <si>
    <t>Maximum [Member] | Furniture and Fixtures [Member]</t>
  </si>
  <si>
    <t>7 years</t>
  </si>
  <si>
    <t>Maximum [Member] | Building and Building Improvements [Member]</t>
  </si>
  <si>
    <t>40 years</t>
  </si>
  <si>
    <t>Maximum [Member]</t>
  </si>
  <si>
    <t>7 years 180 days</t>
  </si>
  <si>
    <t>Servicing Contracts [Member]</t>
  </si>
  <si>
    <t>Other Intangible Assets, Net</t>
  </si>
  <si>
    <t>Risk Level, High [Member] | Eagle Commercial Ventures, LLC [Member]</t>
  </si>
  <si>
    <t>Number of Higher Risk Lending Transactions Outstanding</t>
  </si>
  <si>
    <t>Loans Receivable, Net</t>
  </si>
  <si>
    <t>Reclassification from Other Assets to Long-term Debt [Member] | December 31, 2015 [Member]</t>
  </si>
  <si>
    <t>Prior Period Reclassification Adjustment</t>
  </si>
  <si>
    <t>Reclassification from Other Assets to Long-term Debt [Member] | March 31, 2015 [Member]</t>
  </si>
  <si>
    <t>Reclassification from Other Assets to Long-term Debt [Member]</t>
  </si>
  <si>
    <t>Current Period Reclassification Adjustment</t>
  </si>
  <si>
    <t>Goodwill, Impairment Loss</t>
  </si>
  <si>
    <t>Unrecognized Tax Benefits, Income Tax Penalties and Interest Expense</t>
  </si>
  <si>
    <t>Deferred Tax Assets, Valuation Allowance</t>
  </si>
  <si>
    <t>Note 3 - Investment Securities Available-for-Sale (Details Textual)</t>
  </si>
  <si>
    <t>Federal Home Loan Bank Stock and Federal Reserve Bank Stock</t>
  </si>
  <si>
    <t>Debt Securities Percentage</t>
  </si>
  <si>
    <t>99.90%</t>
  </si>
  <si>
    <t>Debt Securities Weighted Average Duration</t>
  </si>
  <si>
    <t>3 years 182 days</t>
  </si>
  <si>
    <t>Available-for-sale Securities, Gross Realized Gains</t>
  </si>
  <si>
    <t>Available-for-sale Securities, Gross Realized Losses</t>
  </si>
  <si>
    <t>Proceeds from Sale of Available-for-sale Securities</t>
  </si>
  <si>
    <t>Available-for-sale Securities Pledged as Collateral</t>
  </si>
  <si>
    <t>Securities Holdings of Any One Issuer Exceeding Ten Percent of Shareholders' Equity</t>
  </si>
  <si>
    <t>Note 3 - Investment Securities Available-for-sale - Securities Available-for-sale (Details) - USD ($) $ in Thousands</t>
  </si>
  <si>
    <t>US Government Agencies Debt Securities [Member]</t>
  </si>
  <si>
    <t>Amortized cost</t>
  </si>
  <si>
    <t>Gross unrealized gains</t>
  </si>
  <si>
    <t>Gross unrealized losses</t>
  </si>
  <si>
    <t>Estimated fair value</t>
  </si>
  <si>
    <t>Residential Mortgage Backed Securities [Member]</t>
  </si>
  <si>
    <t>US States and Political Subdivisions Debt Securities [Member]</t>
  </si>
  <si>
    <t>Corporate Debt Securities [Member]</t>
  </si>
  <si>
    <t>Equity Investment Other [Member]</t>
  </si>
  <si>
    <t>Note 3 - Investment Securities Available-for-sale - Securities in Continuous Unrealized Loss Position (Details) - USD ($) $ in Thousands</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Note 3 - Investment Securities Available-for-sale - Securities Available-for-sale by Contractual Maturity (Details) - USD ($) $ in Thousands</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fter ten years</t>
  </si>
  <si>
    <t>After ten years, estimated fair value</t>
  </si>
  <si>
    <t>Note 4 - Mortgage Banking Derivative (Details Textual) - USD ($) $ in Thousands</t>
  </si>
  <si>
    <t>Other Assets [Member]</t>
  </si>
  <si>
    <t>Derivative Asset</t>
  </si>
  <si>
    <t>Other Liabilities [Member]</t>
  </si>
  <si>
    <t>Derivative Liability</t>
  </si>
  <si>
    <t>Mortgage Banking Derivative [Member]</t>
  </si>
  <si>
    <t>Noninterest Income, Other</t>
  </si>
  <si>
    <t>Designated as Hedging Instrument [Member]</t>
  </si>
  <si>
    <t>Derivative, Notional Amount</t>
  </si>
  <si>
    <t>Note 5 - Loans and Allowance for Credit Losses (Details Textual)</t>
  </si>
  <si>
    <t>Jul. 24, 2015USD ($)</t>
  </si>
  <si>
    <t>Commercial Real Estate Portfolio Segment [Member] | Owner Occupied and Construction [Member]</t>
  </si>
  <si>
    <t>Percent Of Loan Portfolio</t>
  </si>
  <si>
    <t>13.00%</t>
  </si>
  <si>
    <t>Commercial Real Estate Portfolio Segment [Member] | A D C Loans [Member]</t>
  </si>
  <si>
    <t>Financing Receivable, Net</t>
  </si>
  <si>
    <t>Loan Percent</t>
  </si>
  <si>
    <t>45.40%</t>
  </si>
  <si>
    <t>Commercial Real Estateand Real Estate Construction Loans [Member] | Excluding Owner Occupied Commercial Real Estate And Commercial Construction Loans [Member]</t>
  </si>
  <si>
    <t>60.00%</t>
  </si>
  <si>
    <t>Commercial Real Estateand Real Estate Construction Loans [Member]</t>
  </si>
  <si>
    <t>73.00%</t>
  </si>
  <si>
    <t>Commercial Portfolio Segment [Member] | S B A Loans [Member]</t>
  </si>
  <si>
    <t>2.70%</t>
  </si>
  <si>
    <t>Commercial Portfolio Segment [Member] | Land Acquisition Development and Construction Loans [Member] | Maximum [Member]</t>
  </si>
  <si>
    <t>2 years</t>
  </si>
  <si>
    <t>Commercial Portfolio Segment [Member] | Maximum [Member] | Preferred Term [Member]</t>
  </si>
  <si>
    <t>Commercial Portfolio Segment [Member] | Maximum [Member]</t>
  </si>
  <si>
    <t>Amortization Term</t>
  </si>
  <si>
    <t>25 years</t>
  </si>
  <si>
    <t>Commercial Portfolio Segment [Member] | Minimum [Member] | Preferred Term [Member]</t>
  </si>
  <si>
    <t>Commercial Portfolio Segment [Member]</t>
  </si>
  <si>
    <t>21.00%</t>
  </si>
  <si>
    <t>Consumer Portfolio Segment [Member]</t>
  </si>
  <si>
    <t>3.00%</t>
  </si>
  <si>
    <t>Sale of Loan Receivable, Selling Price</t>
  </si>
  <si>
    <t>Sale of Loan Receivable, Estimated Loss</t>
  </si>
  <si>
    <t>Residential Portfolio Segment [Member] | Real Estate Loan [Member]</t>
  </si>
  <si>
    <t>2 years 30 days</t>
  </si>
  <si>
    <t>Residential Portfolio Segment [Member] | Land Acquisition Development and Construction Loans [Member] | Maximum [Member]</t>
  </si>
  <si>
    <t>Residential Portfolio Segment [Member]</t>
  </si>
  <si>
    <t>Loan To Value Ratio</t>
  </si>
  <si>
    <t>80.00%</t>
  </si>
  <si>
    <t>Interest Rate Adjustment Frequency</t>
  </si>
  <si>
    <t>Reclassified to Nonperforming Loans [Member] | Nonperforming Financial Instruments [Member]</t>
  </si>
  <si>
    <t>Financing Receivable, Modifications, Recorded Investment</t>
  </si>
  <si>
    <t>Financing Receivable, Modifications, Number of Contracts</t>
  </si>
  <si>
    <t>Fidelity [Member] | Nonperforming Financial Instruments [Member]</t>
  </si>
  <si>
    <t>Certain Loans Acquired in Transfer Not Accounted for as Debt Securities, Carrying Amount, Net</t>
  </si>
  <si>
    <t>Certain Loans Acquired in Transfer Not Accounted for as Debt Securities, Outstanding Balance</t>
  </si>
  <si>
    <t>Virginia Heritage Bank [Member] | Nonperforming Financial Instruments [Member]</t>
  </si>
  <si>
    <t>Performing Financial Instruments [Member]</t>
  </si>
  <si>
    <t>Loans and Leases Receivable, Deferred Income</t>
  </si>
  <si>
    <t>Servicing Asset at Fair Value, Amount</t>
  </si>
  <si>
    <t>Minimum Debt Service Coverage</t>
  </si>
  <si>
    <t>1.15%</t>
  </si>
  <si>
    <t>Stress Test Assumption Increase Interest Rates</t>
  </si>
  <si>
    <t>2.00%</t>
  </si>
  <si>
    <t>100.00%</t>
  </si>
  <si>
    <t>Deteriorated Loans Transferred in, Debt Securities, Accreditable Yield, Period Increase (Decrease)</t>
  </si>
  <si>
    <t>Loans and Leases Receivable, Impaired, Interest Lost on Nonaccrual Loans</t>
  </si>
  <si>
    <t>Impaired Financing Receivable, Interest Income, Accrual Method</t>
  </si>
  <si>
    <t>Financing Receivable, Modifications, Subsequent Default, Number of Contracts</t>
  </si>
  <si>
    <t>Financing Receivable, Modifications, Subsequent Default, Recorded Investment</t>
  </si>
  <si>
    <t>Note 5 - Loans and Allowance for Credit Losses - Loans (Details) - USD ($) $ in Thousands</t>
  </si>
  <si>
    <t>Loans, amount</t>
  </si>
  <si>
    <t>Less: Allowance for Credit Losses</t>
  </si>
  <si>
    <t>Income Producing Portfolio Segment [Member]</t>
  </si>
  <si>
    <t>40.00%</t>
  </si>
  <si>
    <t>42.00%</t>
  </si>
  <si>
    <t>Owner Occupied Portfolio Segment [Member]</t>
  </si>
  <si>
    <t>11.00%</t>
  </si>
  <si>
    <t>10.00%</t>
  </si>
  <si>
    <t>Construction Portfolio Segment [Member] | Commercial and Residential Loan [Member]</t>
  </si>
  <si>
    <t>20.00%</t>
  </si>
  <si>
    <t>19.00%</t>
  </si>
  <si>
    <t>Construction Portfolio Segment [Member] | Commercial and Industrial Loan [Member]</t>
  </si>
  <si>
    <t>1.00%</t>
  </si>
  <si>
    <t>Construction Portfolio Segment [Member]</t>
  </si>
  <si>
    <t>Home Equity Portfolio Segment [Member]</t>
  </si>
  <si>
    <t>Other Consumer Portfolio Segment [Member]</t>
  </si>
  <si>
    <t>Net loans</t>
  </si>
  <si>
    <t>Note 5 - Loans and Allowance for Credit Losses - Allowance for Credit Losses by Portfolio Segment (Details) - USD ($) $ in Thousands</t>
  </si>
  <si>
    <t>Balance at beginning of period</t>
  </si>
  <si>
    <t>Loans charged-off</t>
  </si>
  <si>
    <t>Recoveries of loans previously charged-off</t>
  </si>
  <si>
    <t>Net loans (charged-off) recoveries</t>
  </si>
  <si>
    <t>Provision for credit losses</t>
  </si>
  <si>
    <t>Ending balance</t>
  </si>
  <si>
    <t>Individually evaluated for impairment</t>
  </si>
  <si>
    <t>Collectively evaluated for impairment</t>
  </si>
  <si>
    <t>Note 5 - Loans and Allowance for Credit Losses - Recorded Investment in Loans by Impairment Method (Details) - USD ($) $ in Thousands</t>
  </si>
  <si>
    <t>Recorded investment in loans:</t>
  </si>
  <si>
    <t>Note 5 - Loans and Allowance for Credit Losses - Loans and Leases by Credit Quality Indicator (Details) - USD ($) $ in Thousands</t>
  </si>
  <si>
    <t>Commercial Portfolio Segment [Member] | Pass [Member]</t>
  </si>
  <si>
    <t>Commercial Portfolio Segment [Member] | Watch and Special Mention [Member]</t>
  </si>
  <si>
    <t>Commercial Portfolio Segment [Member] | Substandard [Member]</t>
  </si>
  <si>
    <t>Commercial Portfolio Segment [Member] | Doubtful [Member]</t>
  </si>
  <si>
    <t>Income Producing Portfolio Segment [Member] | Pass [Member]</t>
  </si>
  <si>
    <t>Income Producing Portfolio Segment [Member] | Watch and Special Mention [Member]</t>
  </si>
  <si>
    <t>Income Producing Portfolio Segment [Member] | Substandard [Member]</t>
  </si>
  <si>
    <t>Income Producing Portfolio Segment [Member] | Doubtful [Member]</t>
  </si>
  <si>
    <t>Owner Occupied Portfolio Segment [Member] | Pass [Member]</t>
  </si>
  <si>
    <t>Owner Occupied Portfolio Segment [Member] | Watch and Special Mention [Member]</t>
  </si>
  <si>
    <t>Owner Occupied Portfolio Segment [Member] | Substandard [Member]</t>
  </si>
  <si>
    <t>Owner Occupied Portfolio Segment [Member] | Doubtful [Member]</t>
  </si>
  <si>
    <t>Residential Portfolio Segment [Member] | Pass [Member]</t>
  </si>
  <si>
    <t>Residential Portfolio Segment [Member] | Watch and Special Mention [Member]</t>
  </si>
  <si>
    <t>Residential Portfolio Segment [Member] | Substandard [Member]</t>
  </si>
  <si>
    <t>Residential Portfolio Segment [Member] | Doubtful [Member]</t>
  </si>
  <si>
    <t>Construction Portfolio Segment [Member] | Pass [Member]</t>
  </si>
  <si>
    <t>Construction Portfolio Segment [Member] | Watch and Special Mention [Member]</t>
  </si>
  <si>
    <t>Construction Portfolio Segment [Member] | Substandard [Member]</t>
  </si>
  <si>
    <t>Construction Portfolio Segment [Member] | Doubtful [Member]</t>
  </si>
  <si>
    <t>Home Equity Portfolio Segment [Member] | Pass [Member]</t>
  </si>
  <si>
    <t>Home Equity Portfolio Segment [Member] | Watch and Special Mention [Member]</t>
  </si>
  <si>
    <t>Home Equity Portfolio Segment [Member] | Substandard [Member]</t>
  </si>
  <si>
    <t>Home Equity Portfolio Segment [Member] | Doubtful [Member]</t>
  </si>
  <si>
    <t>Other Consumer Portfolio Segment [Member] | Pass [Member]</t>
  </si>
  <si>
    <t>Other Consumer Portfolio Segment [Member] | Watch and Special Mention [Member]</t>
  </si>
  <si>
    <t>Other Consumer Portfolio Segment [Member] | Substandard [Member]</t>
  </si>
  <si>
    <t>Other Consumer Portfolio Segment [Member] | Doubtful [Member]</t>
  </si>
  <si>
    <t>Pass [Member]</t>
  </si>
  <si>
    <t>Watch and Special Mention [Member]</t>
  </si>
  <si>
    <t>Substandard [Member]</t>
  </si>
  <si>
    <t>Doubtful [Member]</t>
  </si>
  <si>
    <t>Note 5 - Loans and Allowances for Credit Losses - Nonaccrual Loans (Details) - USD ($) $ in Thousands</t>
  </si>
  <si>
    <t>Nonaccrual loan, recorded investment</t>
  </si>
  <si>
    <t>[1],[2]</t>
  </si>
  <si>
    <t>[1]</t>
  </si>
  <si>
    <t>Excludes troubled debt restructurings (&amp;#8220;TDRs&amp;#8221;) that were performing under their restructured terms totaling $6.8 million at March 31, 2016, $11.8 million at December 31, 2015 and $13.4 million at March 31, 2015.</t>
  </si>
  <si>
    <t>[2]</t>
  </si>
  <si>
    <t>Gross interest income of $335 thousand would have been recorded for the three months ended March 31, 2016 if nonaccrual loans shown above had been current and in accordance with their original terms, while interest actually recorded on such loans was $74 thousand. See Note 1 to the Consolidated Financial Statements for a description of the Company&amp;#8217;s policy for placing loans on nonaccrual status.</t>
  </si>
  <si>
    <t>Note 5 - Loans and Allowance for Credit Losses - Loans Past Due (Details) - USD ($) $ in Thousands</t>
  </si>
  <si>
    <t>Commercial Portfolio Segment [Member] | Financing Receivables, 30 to 59 Days Past Due [Member]</t>
  </si>
  <si>
    <t>Loans past due</t>
  </si>
  <si>
    <t>Commercial Portfolio Segment [Member] | Financing Receivables, 60 to 89 Days Past Due [Member]</t>
  </si>
  <si>
    <t>Commercial Portfolio Segment [Member] | Financing Receivables, Equal to Greater than 90 Days Past Due [Member]</t>
  </si>
  <si>
    <t>Current loans</t>
  </si>
  <si>
    <t>Income Producing Portfolio Segment [Member] | Financing Receivables, 30 to 59 Days Past Due [Member]</t>
  </si>
  <si>
    <t>Income Producing Portfolio Segment [Member] | Financing Receivables, 60 to 89 Days Past Due [Member]</t>
  </si>
  <si>
    <t>Income Producing Portfolio Segment [Member] | Financing Receivables, Equal to Greater than 90 Days Past Due [Member]</t>
  </si>
  <si>
    <t>Owner Occupied Portfolio Segment [Member] | Financing Receivables, 30 to 59 Days Past Due [Member]</t>
  </si>
  <si>
    <t>Owner Occupied Portfolio Segment [Member] | Financing Receivables, 60 to 89 Days Past Due [Member]</t>
  </si>
  <si>
    <t>Owner Occupied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Other Consumer Portfolio Segment [Member] | Financing Receivables, 30 to 59 Days Past Due [Member]</t>
  </si>
  <si>
    <t>Other Consumer Portfolio Segment [Member] | Financing Receivables, 60 to 89 Days Past Due [Member]</t>
  </si>
  <si>
    <t>Other Consumer Portfolio Segment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5 - Loans and Allowance for Credit Losses - Impaired Loans (Details) - USD ($)</t>
  </si>
  <si>
    <t>Commercial Portfolio Segment [Member] | Year to Date [Member]</t>
  </si>
  <si>
    <t>Average Recorded Investment Year To Date</t>
  </si>
  <si>
    <t>Unpaid Contractual Principal Balance</t>
  </si>
  <si>
    <t>Recorded Investment With No Allowance</t>
  </si>
  <si>
    <t>Recorded Investment With Allowance</t>
  </si>
  <si>
    <t>Total Recorded Investment</t>
  </si>
  <si>
    <t>Related Allowance</t>
  </si>
  <si>
    <t>Income Producing Portfolio Segment [Member] | Year to Date [Member]</t>
  </si>
  <si>
    <t>Owner Occupied Portfolio Segment [Member] | Year to Date [Member]</t>
  </si>
  <si>
    <t>Residential Portfolio Segment [Member] | Year to Date [Member]</t>
  </si>
  <si>
    <t>Construction Portfolio Segment [Member] | Year to Date [Member]</t>
  </si>
  <si>
    <t>Home Equity Portfolio Segment [Member] | Year to Date [Member]</t>
  </si>
  <si>
    <t>Other Consumer Portfolio Segment [Member] | Year to Date [Member]</t>
  </si>
  <si>
    <t>Year to Date [Member]</t>
  </si>
  <si>
    <t>Note 5 - Loans and Allowance for Credit Losses - Troubled Debt Restructurings (Details) $ in Thousands</t>
  </si>
  <si>
    <t>Commercial Portfolio Segment [Member] | Performing Financial Instruments [Member]</t>
  </si>
  <si>
    <t>TDRs Performing to Modified Terms</t>
  </si>
  <si>
    <t>Commercial Portfolio Segment [Member] | Nonperforming Financial Instruments [Member]</t>
  </si>
  <si>
    <t>Number of Contracts</t>
  </si>
  <si>
    <t>Income Producing Portfolio Segment [Member] | Performing Financial Instruments [Member]</t>
  </si>
  <si>
    <t>Income Producing Portfolio Segment [Member] | Nonperforming Financial Instruments [Member]</t>
  </si>
  <si>
    <t>Owner Occupied Portfolio Segment [Member] | Performing Financial Instruments [Member]</t>
  </si>
  <si>
    <t>Owner Occupied Portfolio Segment [Member] | Nonperforming Financial Instruments [Member]</t>
  </si>
  <si>
    <t>Construction Portfolio Segment [Member] | Performing Financial Instruments [Member]</t>
  </si>
  <si>
    <t>Construction Portfolio Segment [Member] | Nonperforming Financial Instruments [Member]</t>
  </si>
  <si>
    <t>Nonperforming Financial Instruments [Member]</t>
  </si>
  <si>
    <t>Note 6 - Interest Rate Swap Derivatives (Details Textual)</t>
  </si>
  <si>
    <t>Derivative, Number of Instruments Held</t>
  </si>
  <si>
    <t>Unrealized Gain (Loss) on Derivatives</t>
  </si>
  <si>
    <t>Derivative Instruments, Gain (Loss) Reclassification from Accumulated OCI to Income, Estimate of Time to Transfer</t>
  </si>
  <si>
    <t>1 year</t>
  </si>
  <si>
    <t>Derivative Instruments, Gain (Loss) Reclassification from Accumulated OCI to Income, Estimated Net Amount to be Transferred</t>
  </si>
  <si>
    <t>Derivative, Net Liability Position, Aggregate Fair Value</t>
  </si>
  <si>
    <t>Derivative Liability, Fair Value of Collateral</t>
  </si>
  <si>
    <t>Note 6 - Interest Rate Swap Derivatives - Fair Values of Derivative (Details) - USD ($) $ in Thousands</t>
  </si>
  <si>
    <t>Other Liabilities [Member] | Interest Rate Swap 1 [Member]</t>
  </si>
  <si>
    <t>Fair value</t>
  </si>
  <si>
    <t>Pay rate</t>
  </si>
  <si>
    <t>1.71%</t>
  </si>
  <si>
    <t>Maturity</t>
  </si>
  <si>
    <t>Mar. 31,
		2020</t>
  </si>
  <si>
    <t>Other Liabilities [Member] | Interest Rate Swap 2 [Member]</t>
  </si>
  <si>
    <t>1.74%</t>
  </si>
  <si>
    <t>Apr. 15,
		2021</t>
  </si>
  <si>
    <t>Other Liabilities [Member] | Interest Rate Swap 3 [Member]</t>
  </si>
  <si>
    <t>1.92%</t>
  </si>
  <si>
    <t>Mar. 31,
		2022</t>
  </si>
  <si>
    <t>Note 6 - Interest Rate Swap Derivatives - Fair Values of Derivative (Details) (Parentheticals) - Other Liabilities [Member]</t>
  </si>
  <si>
    <t>Interest Rate Swap 1 [Member] | London Interbank Offered Rate (LIBOR) [Member]</t>
  </si>
  <si>
    <t>Interest Rate Swap 2 [Member] | Federal Funds Effective Swap Rate [Member]</t>
  </si>
  <si>
    <t>Interest Rate Swap 3 [Member] | London Interbank Offered Rate (LIBOR) [Member]</t>
  </si>
  <si>
    <t>Note 6 - Interest Rate Swap Derivatives - Pre-tax Net Gains (Losses) of the Company's Cash Flow Hedges (Details) $ in Thousands</t>
  </si>
  <si>
    <t>Interest Rate Swap 1 [Member]</t>
  </si>
  <si>
    <t>Amount of pre-tax gain (loss) recognized in OCI</t>
  </si>
  <si>
    <t>Effective portion reclassified from AOCI into income</t>
  </si>
  <si>
    <t>Ineffective portion recognized in income on derivatives</t>
  </si>
  <si>
    <t>Interest Rate Swap 2 [Member]</t>
  </si>
  <si>
    <t>Interest Rate Swap 3 [Member]</t>
  </si>
  <si>
    <t>Note 7 - Other Real Estate Owned (Details Textual) - USD ($)</t>
  </si>
  <si>
    <t>Mortgage Loans in Process of Foreclosure, Amount</t>
  </si>
  <si>
    <t>Proceeds from Sale of Other Real Estate</t>
  </si>
  <si>
    <t>Gains (Losses) on Sales of Other Real Estate</t>
  </si>
  <si>
    <t>Note 7 - Other Real Estate Owned - Activity Within Other Real Estate Owned (Details) - USD ($) $ in Thousands</t>
  </si>
  <si>
    <t>Balance beginning of period</t>
  </si>
  <si>
    <t>Real estate acquired from borrowers</t>
  </si>
  <si>
    <t>Valuation allowance</t>
  </si>
  <si>
    <t>Properties sold</t>
  </si>
  <si>
    <t>Balance end of period</t>
  </si>
  <si>
    <t>Note 8 - Borrowings (Details Textual) - USD ($) $ in Millions</t>
  </si>
  <si>
    <t>Aug. 05, 2014</t>
  </si>
  <si>
    <t>Aug. 30, 2010</t>
  </si>
  <si>
    <t>Subordinated Debt [Member] | Director [Member]</t>
  </si>
  <si>
    <t>Debt Instrument, Face Amount</t>
  </si>
  <si>
    <t>Subordinated Debt [Member]</t>
  </si>
  <si>
    <t>Debt Instrument, Interest Rate, Stated Percentage</t>
  </si>
  <si>
    <t>5.75%</t>
  </si>
  <si>
    <t>Payments of Debt Issuance Costs</t>
  </si>
  <si>
    <t>Debt Instrument, Repurchase Amount</t>
  </si>
  <si>
    <t>Proceeds from Issuance of Subordinated Long-term Debt</t>
  </si>
  <si>
    <t>Note 8 - Borrowings - Long-term Borrowings (Details) - USD ($) $ in Thousands</t>
  </si>
  <si>
    <t>Subordinated Notes, 5.75% [Member]</t>
  </si>
  <si>
    <t>Subordinated Notes</t>
  </si>
  <si>
    <t>Subordinated Notes, 8.5% [Member]</t>
  </si>
  <si>
    <t>Less: debt issurance costs</t>
  </si>
  <si>
    <t>Note 8 - Borrowings - Long-term Borrowings (Details) (Parentheticals)</t>
  </si>
  <si>
    <t>8.50%</t>
  </si>
  <si>
    <t>Note 9 - Net Income Per Common Share - Net Income Per Common Share Calculation (Details) - USD ($) $ / shares in Units, shares in Thousands, $ in Thousands</t>
  </si>
  <si>
    <t>Basic:</t>
  </si>
  <si>
    <t>Net income available to common shareholders</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Note 10 - Stock-Based Compensation (Details Textual)</t>
  </si>
  <si>
    <t>1 Months Ended</t>
  </si>
  <si>
    <t>Mar. 31, 2016USD ($)shares</t>
  </si>
  <si>
    <t>Feb. 29, 2016shares</t>
  </si>
  <si>
    <t>May. 31, 2011USD ($)shares</t>
  </si>
  <si>
    <t>Mar. 31, 2015USD ($)shares</t>
  </si>
  <si>
    <t>Dec. 31, 2015shares</t>
  </si>
  <si>
    <t>Dec. 31, 2014shares</t>
  </si>
  <si>
    <t>Virginia Heritage Bank [Member]</t>
  </si>
  <si>
    <t>Share-based Compensation Arrangement by Share-based Payment Award, Number of Shares Available for Grant</t>
  </si>
  <si>
    <t>Stock Plan 2006 [Member] | Restricted Stock and PRSU [Member]</t>
  </si>
  <si>
    <t>Employee Service Share-based Compensation, Nonvested Awards, Compensation Cost Not yet Recognized, Period for Recognition</t>
  </si>
  <si>
    <t>Share-based Compensation Arrangement by Share-based Payment Award, Equity Instruments Other than Options, Nonvested, Number</t>
  </si>
  <si>
    <t>Employee Service Share-based Compensation, Nonvested Awards, Compensation Not yet Recognized, Share-based Awards Other than Options | $</t>
  </si>
  <si>
    <t>Stock Plan 2006 [Member]</t>
  </si>
  <si>
    <t>Share-based Compensation Arrangement by Share-based Payment Award, Number of Shares Authorized</t>
  </si>
  <si>
    <t>The Fidelity Plans [Member]</t>
  </si>
  <si>
    <t>The 2011 ESPP [Member] | Minimum [Member] | Pay Period [Member]</t>
  </si>
  <si>
    <t>Amount Contributed to ESPP | $</t>
  </si>
  <si>
    <t>The 2011 ESPP [Member] | Minimum [Member]</t>
  </si>
  <si>
    <t>Share-based Compensation Arrangement by Share-based Payment Award, Award Requisite Service Period</t>
  </si>
  <si>
    <t>The 2011 ESPP [Member] | Minimum Months Per Year [Member]</t>
  </si>
  <si>
    <t>150 days</t>
  </si>
  <si>
    <t>The 2011 ESPP [Member] | Maximum [Member] | Offering Period [Member]</t>
  </si>
  <si>
    <t>The 2011 ESPP [Member] | Maximum [Member] | Annually [Member]</t>
  </si>
  <si>
    <t>The 2011 ESPP [Member] | Maximum [Member]</t>
  </si>
  <si>
    <t>Share-based Compensation Arrangement by Share-based Payment Award, Maximum Employee Subscription Rate</t>
  </si>
  <si>
    <t>The 2011 ESPP [Member]</t>
  </si>
  <si>
    <t>Share-based Compensation Arrangement by Share-based Payment Award, Number of Additional Shares Authorized</t>
  </si>
  <si>
    <t>Employee Stock Purchase Plan Percentage Of Market Value</t>
  </si>
  <si>
    <t>85.00%</t>
  </si>
  <si>
    <t>Restricted Stock [Member]</t>
  </si>
  <si>
    <t>Share-based Compensation Arrangement by Share-based Payment Award, Equity Instruments Other than Options, Grants in Period</t>
  </si>
  <si>
    <t>Share-based Compensation Arrangement by Share-based Payment Award Number of Vesting Periods</t>
  </si>
  <si>
    <t>Performance Shares [Member]</t>
  </si>
  <si>
    <t>Share-based Compensation Arrangement by Share-based Payment Award, Award Vesting Period</t>
  </si>
  <si>
    <t>0 years</t>
  </si>
  <si>
    <t>Salaries and Employee Benefits [Member]</t>
  </si>
  <si>
    <t>Allocated Share-based Compensation Expense | $</t>
  </si>
  <si>
    <t>Share-based Compensation Arrangement by Share-based Payment Award, Options, Exercisable, Intrinsic Value | $</t>
  </si>
  <si>
    <t>Share-based Compensation Arrangement by Share-based Payment Award, Options, Grants in Period, Gross</t>
  </si>
  <si>
    <t>Share-based Compensation Arrangement by Share-based Payment Award, Options, Exercises in Period, Intrinsic Value | $</t>
  </si>
  <si>
    <t>Share-based Compensation Arrangement by Share-based Payment Award, Options, Vested in Period, Fair Value | $</t>
  </si>
  <si>
    <t>Employee Service Share-based Compensation, Nonvested Awards, Compensation Not yet Recognized, Stock Options | $</t>
  </si>
  <si>
    <t>3 years 36 days</t>
  </si>
  <si>
    <t>Note 10 - Stock-Based Compensation - Changes in Shares Under Option Plans (Details) - $ / shares</t>
  </si>
  <si>
    <t>Beginning balance (in shares)</t>
  </si>
  <si>
    <t>Beginning balance (in dollars per share)</t>
  </si>
  <si>
    <t>Issued (in dollars per share)</t>
  </si>
  <si>
    <t>Exercised (in shares)</t>
  </si>
  <si>
    <t>Exercised (in dollars per share)</t>
  </si>
  <si>
    <t>Forfeited (in shares)</t>
  </si>
  <si>
    <t>Forfeited (in dollars per share)</t>
  </si>
  <si>
    <t>Expired (in shares)</t>
  </si>
  <si>
    <t>Expired (in dollars per share)</t>
  </si>
  <si>
    <t>Ending balance (in shares)</t>
  </si>
  <si>
    <t>Ending balance (in dollars per share)</t>
  </si>
  <si>
    <t>Note 10 - Stock-Based Compensation - Stock Options Outstanding and Exercisable (Details) - $ / shares</t>
  </si>
  <si>
    <t>Dec. 31, 2014</t>
  </si>
  <si>
    <t>Range 1 [Member]</t>
  </si>
  <si>
    <t>Outstanding options, exercise price range, lower limit (in dollars per share)</t>
  </si>
  <si>
    <t>Outstanding options, exercise price range, upper limit (in dollars per share)</t>
  </si>
  <si>
    <t>Stock options outstanding (in shares)</t>
  </si>
  <si>
    <t>Options outstanding, weighted-average exercise price (in dollars per share)</t>
  </si>
  <si>
    <t>Options outstanding, weighted-average remaining contractual life</t>
  </si>
  <si>
    <t>2 years 284 days</t>
  </si>
  <si>
    <t>Stock options exercisable (in shares)</t>
  </si>
  <si>
    <t>Exercisable options, weighted-average exercise price (in dollars per share)</t>
  </si>
  <si>
    <t>Range 2 [Member]</t>
  </si>
  <si>
    <t>1 year 149 days</t>
  </si>
  <si>
    <t>Range 3 [Member]</t>
  </si>
  <si>
    <t>4 years 248 days</t>
  </si>
  <si>
    <t>Range 4 [Member]</t>
  </si>
  <si>
    <t>7 years 146 days</t>
  </si>
  <si>
    <t>2 years 193 days</t>
  </si>
  <si>
    <t>Note 10 - Stock-Based Compensation - Fair Value of Each Stock Option Grant (Details) - $ / shares</t>
  </si>
  <si>
    <t>Expected volatility</t>
  </si>
  <si>
    <t>31.21%</t>
  </si>
  <si>
    <t>34.25%</t>
  </si>
  <si>
    <t>Weighted-Average volatility</t>
  </si>
  <si>
    <t>Expected dividends</t>
  </si>
  <si>
    <t>0.00%</t>
  </si>
  <si>
    <t>Expected term (in years)</t>
  </si>
  <si>
    <t>9 years 146 days</t>
  </si>
  <si>
    <t>Risk-free rate</t>
  </si>
  <si>
    <t>1.64%</t>
  </si>
  <si>
    <t>2.26%</t>
  </si>
  <si>
    <t>Weighted-average fair value (grant date) (in dollars per share)</t>
  </si>
  <si>
    <t>Weighted-average fair value (grant date) for Virginia Heritage Bank ("VHB") options assumed (in dollars per share)</t>
  </si>
  <si>
    <t>Note 10 - Stock-Based Compensation - Unvested Restricted Stock Award Grants (Details) - Restricted Stock [Member] - $ / shares</t>
  </si>
  <si>
    <t>Feb. 29, 2016</t>
  </si>
  <si>
    <t>Unvested at beginning (in shares)</t>
  </si>
  <si>
    <t>Unvested at beginning (in dollars per share)</t>
  </si>
  <si>
    <t>Issued (in shares)</t>
  </si>
  <si>
    <t>Vested (in shares)</t>
  </si>
  <si>
    <t>Vested (in dollars per share)</t>
  </si>
  <si>
    <t>Unvested at end (in shares)</t>
  </si>
  <si>
    <t>Unvested at end (in dollars per share)</t>
  </si>
  <si>
    <t>Note 11 - Other Comprehensive Income - Components of Other Comprehensive Income (Details) - USD ($) $ in Thousands</t>
  </si>
  <si>
    <t>Net unrealized gain on securities available-for-sale, before tax</t>
  </si>
  <si>
    <t>Net unrealized gain on securities available-for-sale, tax effect</t>
  </si>
  <si>
    <t>Net unrealized loss on derivatives, before tax</t>
  </si>
  <si>
    <t>Net unrealized loss on derivatives, tax effect</t>
  </si>
  <si>
    <t>Net unrealized loss on derivatives, net of tax</t>
  </si>
  <si>
    <t>Less: Reclassification adjustment for net gains included in net income, before tax</t>
  </si>
  <si>
    <t>Less: Reclassification adjustment for net gains included in net income, tax effect</t>
  </si>
  <si>
    <t>Other comprehensive income (loss), before tax</t>
  </si>
  <si>
    <t>Other comprehensive income (loss), tax effect</t>
  </si>
  <si>
    <t>Other comprehensive income (loss), net of tax</t>
  </si>
  <si>
    <t>Note 11 - Other Comprehensive Income - Changes in Each Component of Accumulated Other Comprehensive Income (Loss) (Details) - USD ($) $ in Thousands</t>
  </si>
  <si>
    <t>Accumulated Net Investment Gain (Loss) Attributable to Parent [Member]</t>
  </si>
  <si>
    <t>Balance at Beginning of Period</t>
  </si>
  <si>
    <t>Other comprehensive income (loss) before reclassifications</t>
  </si>
  <si>
    <t>Amounts reclassified from accumulated other comprehensive income</t>
  </si>
  <si>
    <t>Balance at End of Period</t>
  </si>
  <si>
    <t>Accumulated Net Gain (Loss) from Cash Flow Hedges Attributable to Parent [Member]</t>
  </si>
  <si>
    <t>Note 11 - Other Comprehensive Income - Amounts Reclassified Out of Each Component of Accumulated Other Comprehensive Income (Loss) (Details) - USD ($) $ in Thousands</t>
  </si>
  <si>
    <t>Realized gain on sale of investment securities</t>
  </si>
  <si>
    <t>Total Reclassifications for the Period</t>
  </si>
  <si>
    <t>Note 12 - Fair Value Measurements - Assets and Liabilities Measured at Fair Value On a Recurring Basis (Details) - USD ($) $ in Thousands</t>
  </si>
  <si>
    <t>US Government Agencies Debt Securities [Member] | Fair Value, Inputs, Level 1 [Member]</t>
  </si>
  <si>
    <t>Available of Sale Securities</t>
  </si>
  <si>
    <t>US Government Agencies Debt Securities [Member] | Fair Value, Inputs, Level 2 [Member]</t>
  </si>
  <si>
    <t>US Government Agencie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Equity Securities [Member] | Fair Value, Inputs, Level 2 [Member]</t>
  </si>
  <si>
    <t>Equity Securities [Member] | Fair Value, Inputs, Level 3 [Member]</t>
  </si>
  <si>
    <t>Equity Securities [Member]</t>
  </si>
  <si>
    <t>Residential Mortgage Loan Long Term [Member] | Fair Value, Inputs, Level 1 [Member]</t>
  </si>
  <si>
    <t>Residential Mortgage Loan Long Term [Member] | Fair Value, Inputs, Level 2 [Member]</t>
  </si>
  <si>
    <t>Residential Mortgage Loan Long Term [Member] | Fair Value, Inputs, Level 3 [Member]</t>
  </si>
  <si>
    <t>Residential Mortgage Loan Long Term [Member]</t>
  </si>
  <si>
    <t>Mortgage Banking Derivative [Member] | Fair Value, Inputs, Level 1 [Member]</t>
  </si>
  <si>
    <t>Mortgage Banking Derivative [Member] | Fair Value, Inputs, Level 2 [Member]</t>
  </si>
  <si>
    <t>Mortgage Banking Derivative [Member] | Fair Value, Inputs, Level 3 [Member]</t>
  </si>
  <si>
    <t>Interest Rate Swap Derivative [Member] | Fair Value, Inputs, Level 1 [Member]</t>
  </si>
  <si>
    <t>Interest Rate Swap Derivative [Member] | Fair Value, Inputs, Level 2 [Member]</t>
  </si>
  <si>
    <t>Interest Rate Swap Derivative [Member] | Fair Value, Inputs, Level 3 [Member]</t>
  </si>
  <si>
    <t>Interest Rate Swap Derivative [Member]</t>
  </si>
  <si>
    <t>Fair Value, Inputs, Level 1 [Member] | Derivative Financial Instruments, Liabilities [Member] | Mortgage Banking Derivative [Member]</t>
  </si>
  <si>
    <t>Liabilities fair value</t>
  </si>
  <si>
    <t>Fair Value, Inputs, Level 1 [Member] | Derivative Financial Instruments, Liabilities [Member] | Interest Rate Swap [Member]</t>
  </si>
  <si>
    <t>Fair Value, Inputs, Level 1 [Member] | Derivative Financial Instruments, Liabilities [Member]</t>
  </si>
  <si>
    <t>Fair Value, Inputs, Level 1 [Member]</t>
  </si>
  <si>
    <t>Fair Value, Inputs, Level 2 [Member] | Derivative Financial Instruments, Liabilities [Member] | Mortgage Banking Derivative [Member]</t>
  </si>
  <si>
    <t>Fair Value, Inputs, Level 2 [Member] | Derivative Financial Instruments, Liabilities [Member] | Interest Rate Swap [Member]</t>
  </si>
  <si>
    <t>Fair Value, Inputs, Level 2 [Member] | Derivative Financial Instruments, Liabilities [Member]</t>
  </si>
  <si>
    <t>Fair Value, Inputs, Level 2 [Member]</t>
  </si>
  <si>
    <t>Fair Value, Inputs, Level 3 [Member] | Derivative Financial Instruments, Liabilities [Member] | Mortgage Banking Derivative [Member]</t>
  </si>
  <si>
    <t>Fair Value, Inputs, Level 3 [Member] | Derivative Financial Instruments, Liabilities [Member] | Interest Rate Swap [Member]</t>
  </si>
  <si>
    <t>Fair Value, Inputs, Level 3 [Member] | Derivative Financial Instruments, Liabilities [Member]</t>
  </si>
  <si>
    <t>Fair Value, Inputs, Level 3 [Member]</t>
  </si>
  <si>
    <t>Derivative Financial Instruments, Liabilities [Member] | Mortgage Banking Derivative [Member]</t>
  </si>
  <si>
    <t>Derivative Financial Instruments, Liabilities [Member] | Interest Rate Swap [Member]</t>
  </si>
  <si>
    <t>Derivative Financial Instruments, Liabilities [Member]</t>
  </si>
  <si>
    <t>Note 12 - Fair Value Measurements - Assets Measured at Fair Value Based on Significant Unobservable Inputs (Details) - USD ($) $ in Thousands</t>
  </si>
  <si>
    <t>Beginning balance</t>
  </si>
  <si>
    <t>Realized gain (loss) included in earnings - net mortgage banking derivatives</t>
  </si>
  <si>
    <t>Realized (gain) loss included in earnings - net mortgage banking derivatives</t>
  </si>
  <si>
    <t>Derivative Assets and Liabilities [Member]</t>
  </si>
  <si>
    <t>Note 12 - Fair Value Measurements - Assets Measured at Fair Value on a Nonrecurring Basis (Details) - USD ($) $ in Thousands</t>
  </si>
  <si>
    <t>Commercial Portfolio Segment [Member] | Fair Value, Inputs, Level 1 [Member]</t>
  </si>
  <si>
    <t>Impaired loans</t>
  </si>
  <si>
    <t>Commercial Portfolio Segment [Member] | Fair Value, Inputs, Level 2 [Member]</t>
  </si>
  <si>
    <t>Commercial Portfolio Segment [Member] | Fair Value, Inputs, Level 3 [Member]</t>
  </si>
  <si>
    <t>Income Producing Portfolio Segment [Member] | Fair Value, Inputs, Level 1 [Member]</t>
  </si>
  <si>
    <t>Income Producing Portfolio Segment [Member] | Fair Value, Inputs, Level 2 [Member]</t>
  </si>
  <si>
    <t>Income Producing Portfolio Segment [Member] | Fair Value, Inputs, Level 3 [Member]</t>
  </si>
  <si>
    <t>Owner Occupied Portfolio Segment [Member] | Fair Value, Inputs, Level 1 [Member]</t>
  </si>
  <si>
    <t>Owner Occupied Portfolio Segment [Member] | Fair Value, Inputs, Level 2 [Member]</t>
  </si>
  <si>
    <t>Owner Occupied Portfolio Segment [Member] | Fair Value, Inputs, Level 3 [Member]</t>
  </si>
  <si>
    <t>Residential Portfolio Segment [Member] | Fair Value, Inputs, Level 1 [Member]</t>
  </si>
  <si>
    <t>Residential Portfolio Segment [Member] | Fair Value, Inputs, Level 2 [Member]</t>
  </si>
  <si>
    <t>Residential Portfolio Segment [Member] | Fair Value, Inputs, Level 3 [Member]</t>
  </si>
  <si>
    <t>Construction Portfolio Segment [Member] | Fair Value, Inputs, Level 1 [Member]</t>
  </si>
  <si>
    <t>Construction Portfolio Segment [Member] | Fair Value, Inputs, Level 2 [Member]</t>
  </si>
  <si>
    <t>Construction Portfolio Segment [Member] | Fair Value, Inputs, Level 3 [Member]</t>
  </si>
  <si>
    <t>Home Equity Portfolio Segment [Member] | Fair Value, Inputs, Level 1 [Member]</t>
  </si>
  <si>
    <t>Home Equity Portfolio Segment [Member] | Fair Value, Inputs, Level 2 [Member]</t>
  </si>
  <si>
    <t>Home Equity Portfolio Segment [Member] | Fair Value, Inputs, Level 3 [Member]</t>
  </si>
  <si>
    <t>Other Consumer Portfolio Segment [Member] | Fair Value, Inputs, Level 1 [Member]</t>
  </si>
  <si>
    <t>Other Consumer Portfolio Segment [Member] | Fair Value, Inputs, Level 2 [Member]</t>
  </si>
  <si>
    <t>Other Consumer Portfolio Segment [Member] | Fair Value, Inputs, Level 3 [Member]</t>
  </si>
  <si>
    <t>Total assets measured at fair value on a nonrecurring basis</t>
  </si>
  <si>
    <t>Note 12 - Fair Value Measurements - Fair Values of Financial Instruments (Details) - USD ($) $ in Thousands</t>
  </si>
  <si>
    <t>Fair Value, Inputs, Level 1 [Member] | Mortgage Banking Derivative [Member]</t>
  </si>
  <si>
    <t>Fair Value, Inputs, Level 1 [Member] | Interest Rate Swap [Member]</t>
  </si>
  <si>
    <t>Cash and due from banks, fair value</t>
  </si>
  <si>
    <t>Federal funds sold, carrying value</t>
  </si>
  <si>
    <t>Interest bearing deposits with other banks, carrying value</t>
  </si>
  <si>
    <t>Federal Reserve and Federal Home Loan Bank stock, fair value</t>
  </si>
  <si>
    <t>Loans held for sale, fair value</t>
  </si>
  <si>
    <t>Loans, fair value</t>
  </si>
  <si>
    <t>Bank owned life insurance, carrying value</t>
  </si>
  <si>
    <t>Annuity investment, fair value</t>
  </si>
  <si>
    <t>Noninterest bearing deposits, fair value</t>
  </si>
  <si>
    <t>Interest bearing deposits, fair value</t>
  </si>
  <si>
    <t>Certificates of deposit, fair value</t>
  </si>
  <si>
    <t>Customer repurchase agreements, fair value</t>
  </si>
  <si>
    <t>Borrowings, fair value</t>
  </si>
  <si>
    <t>Fair Value, Inputs, Level 2 [Member] | Mortgage Banking Derivative [Member]</t>
  </si>
  <si>
    <t>Fair Value, Inputs, Level 2 [Member] | Interest Rate Swap [Member]</t>
  </si>
  <si>
    <t>Fair Value, Inputs, Level 3 [Member] | Mortgage Banking Derivative [Member]</t>
  </si>
  <si>
    <t>Fair Value, Inputs, Level 3 [Member] | Interest Rate Swap [Member]</t>
  </si>
  <si>
    <t>Noninterestbearing Deposits [Member]</t>
  </si>
  <si>
    <t>Noninterest bearing deposits, carrying value</t>
  </si>
  <si>
    <t>Interest-bearing Deposits [Member]</t>
  </si>
  <si>
    <t>Interest bearing deposits, carrying value</t>
  </si>
  <si>
    <t>Cash and due from banks, carrying value</t>
  </si>
  <si>
    <t>Federal Reserve and Federal Home Loan Bank stock, carrying value</t>
  </si>
  <si>
    <t>Loans held for sale, carrying value</t>
  </si>
  <si>
    <t>Cash Surrender Value of Life Insurance</t>
  </si>
  <si>
    <t>Certificates of deposit</t>
  </si>
  <si>
    <t>Customer repurchase agreements, carrying value</t>
  </si>
  <si>
    <t>Borrowings, carrying value</t>
  </si>
  <si>
    <t>Note 13 - Supplemental Executive Retirement Plan (Details Textual)</t>
  </si>
  <si>
    <t>Supplemental Executive Retirement and Death Benefit Agreements [Member] | Purchased Fixed Annuity for Financing Retirement Benefits [Member] | Other Assets [Member]</t>
  </si>
  <si>
    <t>Supplemental Executive Retirement and Death Benefit Agreements [Member] | Purchased Fixed Annuity for Financing Retirement Benefits [Member]</t>
  </si>
  <si>
    <t>Other Investments</t>
  </si>
  <si>
    <t>Supplemental Executive Retirement and Death Benefit Agreements [Member]</t>
  </si>
  <si>
    <t>Time Period for Calculating Base Salary Under SERP Agreements</t>
  </si>
  <si>
    <t>Retirement Age</t>
  </si>
  <si>
    <t>6 years</t>
  </si>
  <si>
    <t>Retirement Plan Monthly Installments</t>
  </si>
  <si>
    <t>Defined Benefit Plan, Net Periodic Benefit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5" t="n">
        <v>105044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33591710</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7</v>
      </c>
      <c r="B1" s="2" t="s">
        <v>1</v>
      </c>
    </row>
    <row r="2" spans="1:2">
      <c r="B2" s="2" t="s">
        <v>2</v>
      </c>
    </row>
    <row r="3" spans="1:2">
      <c r="A3" s="6" t="s">
        <v>214</v>
      </c>
    </row>
    <row r="4" spans="1:2">
      <c r="A4" s="3" t="s">
        <v>218</v>
      </c>
      <c r="B4" s="3"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6" t="s">
        <v>214</v>
      </c>
    </row>
    <row r="4" spans="1:2">
      <c r="A4" s="3" t="s">
        <v>221</v>
      </c>
      <c r="B4" s="3"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23</v>
      </c>
      <c r="B1" s="2" t="s">
        <v>1</v>
      </c>
    </row>
    <row r="2" spans="1:2">
      <c r="B2" s="2" t="s">
        <v>2</v>
      </c>
    </row>
    <row r="3" spans="1:2">
      <c r="A3" s="6" t="s">
        <v>214</v>
      </c>
    </row>
    <row r="4" spans="1:2">
      <c r="A4" s="3" t="s">
        <v>224</v>
      </c>
      <c r="B4" s="3"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6</v>
      </c>
      <c r="B1" s="2" t="s">
        <v>1</v>
      </c>
    </row>
    <row r="2" spans="1:2">
      <c r="B2" s="2" t="s">
        <v>2</v>
      </c>
    </row>
    <row r="3" spans="1:2">
      <c r="A3" s="6" t="s">
        <v>214</v>
      </c>
    </row>
    <row r="4" spans="1:2">
      <c r="A4" s="3" t="s">
        <v>227</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29</v>
      </c>
      <c r="B1" s="2" t="s">
        <v>1</v>
      </c>
    </row>
    <row r="2" spans="1:2">
      <c r="B2" s="2" t="s">
        <v>2</v>
      </c>
    </row>
    <row r="3" spans="1:2">
      <c r="A3" s="3" t="s">
        <v>230</v>
      </c>
    </row>
    <row r="4" spans="1:2">
      <c r="A4" s="6" t="s">
        <v>214</v>
      </c>
    </row>
    <row r="5" spans="1:2">
      <c r="A5" s="3" t="s">
        <v>231</v>
      </c>
      <c r="B5"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6" t="s">
        <v>214</v>
      </c>
    </row>
    <row r="4" spans="1:2">
      <c r="A4" s="3" t="s">
        <v>234</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6</v>
      </c>
      <c r="B1" s="2" t="s">
        <v>1</v>
      </c>
    </row>
    <row r="2" spans="1:2">
      <c r="B2" s="2" t="s">
        <v>2</v>
      </c>
    </row>
    <row r="3" spans="1:2">
      <c r="A3" s="6" t="s">
        <v>214</v>
      </c>
    </row>
    <row r="4" spans="1:2">
      <c r="A4" s="3" t="s">
        <v>237</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9</v>
      </c>
      <c r="B1" s="2" t="s">
        <v>1</v>
      </c>
    </row>
    <row r="2" spans="1:2">
      <c r="B2" s="2" t="s">
        <v>2</v>
      </c>
    </row>
    <row r="3" spans="1:2">
      <c r="A3" s="6" t="s">
        <v>214</v>
      </c>
    </row>
    <row r="4" spans="1:2">
      <c r="A4" s="3" t="s">
        <v>240</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2</v>
      </c>
      <c r="B1" s="2" t="s">
        <v>1</v>
      </c>
    </row>
    <row r="2" spans="1:2">
      <c r="B2" s="2" t="s">
        <v>2</v>
      </c>
    </row>
    <row r="3" spans="1:2">
      <c r="A3" s="6" t="s">
        <v>214</v>
      </c>
    </row>
    <row r="4" spans="1:2">
      <c r="A4" s="3" t="s">
        <v>243</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5</v>
      </c>
      <c r="B1" s="2" t="s">
        <v>1</v>
      </c>
    </row>
    <row r="2" spans="1:2">
      <c r="B2" s="2" t="s">
        <v>2</v>
      </c>
    </row>
    <row r="3" spans="1:2">
      <c r="A3" s="6" t="s">
        <v>214</v>
      </c>
    </row>
    <row r="4" spans="1:2">
      <c r="A4" s="3" t="s">
        <v>246</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v>
      </c>
      <c r="B1" s="2" t="s">
        <v>2</v>
      </c>
      <c r="C1" s="2" t="s">
        <v>29</v>
      </c>
      <c r="D1" s="2" t="s">
        <v>30</v>
      </c>
    </row>
    <row r="2" spans="1:4">
      <c r="A2" s="6" t="s">
        <v>31</v>
      </c>
    </row>
    <row r="3" spans="1:4">
      <c r="A3" s="3" t="s">
        <v>32</v>
      </c>
      <c r="B3" s="7" t="n">
        <v>11856</v>
      </c>
      <c r="C3" s="7" t="n">
        <v>11009</v>
      </c>
      <c r="D3" s="7" t="n">
        <v>9615</v>
      </c>
    </row>
    <row r="4" spans="1:4">
      <c r="A4" s="3" t="s">
        <v>33</v>
      </c>
      <c r="B4" s="5" t="n">
        <v>14905</v>
      </c>
      <c r="C4" s="5" t="n">
        <v>3791</v>
      </c>
      <c r="D4" s="5" t="n">
        <v>2700</v>
      </c>
    </row>
    <row r="5" spans="1:4">
      <c r="A5" s="3" t="s">
        <v>34</v>
      </c>
      <c r="B5" s="5" t="n">
        <v>175136</v>
      </c>
      <c r="C5" s="5" t="n">
        <v>284302</v>
      </c>
      <c r="D5" s="5" t="n">
        <v>403346</v>
      </c>
    </row>
    <row r="6" spans="1:4">
      <c r="A6" s="3" t="s">
        <v>35</v>
      </c>
      <c r="B6" s="5" t="n">
        <v>487609</v>
      </c>
      <c r="C6" s="5" t="n">
        <v>487869</v>
      </c>
      <c r="D6" s="5" t="n">
        <v>333531</v>
      </c>
    </row>
    <row r="7" spans="1:4">
      <c r="A7" s="3" t="s">
        <v>36</v>
      </c>
      <c r="B7" s="5" t="n">
        <v>17696</v>
      </c>
      <c r="C7" s="5" t="n">
        <v>16903</v>
      </c>
      <c r="D7" s="5" t="n">
        <v>16793</v>
      </c>
    </row>
    <row r="8" spans="1:4">
      <c r="A8" s="3" t="s">
        <v>37</v>
      </c>
      <c r="B8" s="5" t="n">
        <v>45679</v>
      </c>
      <c r="C8" s="5" t="n">
        <v>47492</v>
      </c>
      <c r="D8" s="5" t="n">
        <v>62758</v>
      </c>
    </row>
    <row r="9" spans="1:4">
      <c r="A9" s="3" t="s">
        <v>38</v>
      </c>
      <c r="B9" s="5" t="n">
        <v>5155871</v>
      </c>
      <c r="C9" s="5" t="n">
        <v>4998368</v>
      </c>
      <c r="D9" s="5" t="n">
        <v>4444893</v>
      </c>
    </row>
    <row r="10" spans="1:4">
      <c r="A10" s="3" t="s">
        <v>39</v>
      </c>
      <c r="B10" s="5" t="n">
        <v>-54608</v>
      </c>
      <c r="C10" s="5" t="n">
        <v>-52687</v>
      </c>
      <c r="D10" s="5" t="n">
        <v>-47779</v>
      </c>
    </row>
    <row r="11" spans="1:4">
      <c r="A11" s="3" t="s">
        <v>40</v>
      </c>
      <c r="B11" s="5" t="n">
        <v>5101263</v>
      </c>
      <c r="C11" s="5" t="n">
        <v>4945681</v>
      </c>
      <c r="D11" s="5" t="n">
        <v>4397114</v>
      </c>
    </row>
    <row r="12" spans="1:4">
      <c r="A12" s="3" t="s">
        <v>41</v>
      </c>
      <c r="B12" s="5" t="n">
        <v>17939</v>
      </c>
      <c r="C12" s="5" t="n">
        <v>18254</v>
      </c>
      <c r="D12" s="5" t="n">
        <v>18185</v>
      </c>
    </row>
    <row r="13" spans="1:4">
      <c r="A13" s="3" t="s">
        <v>42</v>
      </c>
      <c r="B13" s="5" t="n">
        <v>41136</v>
      </c>
      <c r="C13" s="5" t="n">
        <v>40311</v>
      </c>
      <c r="D13" s="5" t="n">
        <v>32089</v>
      </c>
    </row>
    <row r="14" spans="1:4">
      <c r="A14" s="3" t="s">
        <v>43</v>
      </c>
      <c r="B14" s="5" t="n">
        <v>58974</v>
      </c>
      <c r="C14" s="5" t="n">
        <v>58682</v>
      </c>
      <c r="D14" s="5" t="n">
        <v>56983</v>
      </c>
    </row>
    <row r="15" spans="1:4">
      <c r="A15" s="3" t="s">
        <v>44</v>
      </c>
      <c r="B15" s="5" t="n">
        <v>108268</v>
      </c>
      <c r="C15" s="5" t="n">
        <v>108542</v>
      </c>
      <c r="D15" s="5" t="n">
        <v>109617</v>
      </c>
    </row>
    <row r="16" spans="1:4">
      <c r="A16" s="3" t="s">
        <v>45</v>
      </c>
      <c r="B16" s="5" t="n">
        <v>3846</v>
      </c>
      <c r="C16" s="5" t="n">
        <v>5852</v>
      </c>
      <c r="D16" s="5" t="n">
        <v>12338</v>
      </c>
    </row>
    <row r="17" spans="1:4">
      <c r="A17" s="3" t="s">
        <v>46</v>
      </c>
      <c r="B17" s="5" t="n">
        <v>46915</v>
      </c>
      <c r="C17" s="5" t="n">
        <v>47628</v>
      </c>
      <c r="D17" s="5" t="n">
        <v>44106</v>
      </c>
    </row>
    <row r="18" spans="1:4">
      <c r="A18" s="3" t="s">
        <v>47</v>
      </c>
      <c r="B18" s="5" t="n">
        <v>6131222</v>
      </c>
      <c r="C18" s="5" t="n">
        <v>6075577</v>
      </c>
      <c r="D18" s="5" t="n">
        <v>5499175</v>
      </c>
    </row>
    <row r="19" spans="1:4">
      <c r="A19" s="6" t="s">
        <v>48</v>
      </c>
    </row>
    <row r="20" spans="1:4">
      <c r="A20" s="3" t="s">
        <v>49</v>
      </c>
      <c r="B20" s="5" t="n">
        <v>1474102</v>
      </c>
      <c r="C20" s="5" t="n">
        <v>1405067</v>
      </c>
      <c r="D20" s="5" t="n">
        <v>1196165</v>
      </c>
    </row>
    <row r="21" spans="1:4">
      <c r="A21" s="3" t="s">
        <v>50</v>
      </c>
      <c r="B21" s="5" t="n">
        <v>219646</v>
      </c>
      <c r="C21" s="5" t="n">
        <v>178797</v>
      </c>
      <c r="D21" s="5" t="n">
        <v>178291</v>
      </c>
    </row>
    <row r="22" spans="1:4">
      <c r="A22" s="3" t="s">
        <v>51</v>
      </c>
      <c r="B22" s="5" t="n">
        <v>2704249</v>
      </c>
      <c r="C22" s="5" t="n">
        <v>2835325</v>
      </c>
      <c r="D22" s="5" t="n">
        <v>2405435</v>
      </c>
    </row>
    <row r="23" spans="1:4">
      <c r="A23" s="3" t="s">
        <v>52</v>
      </c>
      <c r="B23" s="5" t="n">
        <v>409698</v>
      </c>
      <c r="C23" s="5" t="n">
        <v>406570</v>
      </c>
      <c r="D23" s="5" t="n">
        <v>412691</v>
      </c>
    </row>
    <row r="24" spans="1:4">
      <c r="A24" s="3" t="s">
        <v>53</v>
      </c>
      <c r="B24" s="5" t="n">
        <v>381951</v>
      </c>
      <c r="C24" s="5" t="n">
        <v>332685</v>
      </c>
      <c r="D24" s="5" t="n">
        <v>391783</v>
      </c>
    </row>
    <row r="25" spans="1:4">
      <c r="A25" s="3" t="s">
        <v>54</v>
      </c>
      <c r="B25" s="5" t="n">
        <v>5189646</v>
      </c>
      <c r="C25" s="5" t="n">
        <v>5158444</v>
      </c>
      <c r="D25" s="5" t="n">
        <v>4584365</v>
      </c>
    </row>
    <row r="26" spans="1:4">
      <c r="A26" s="3" t="s">
        <v>55</v>
      </c>
      <c r="B26" s="5" t="n">
        <v>66963</v>
      </c>
      <c r="C26" s="5" t="n">
        <v>72356</v>
      </c>
      <c r="D26" s="5" t="n">
        <v>58589</v>
      </c>
    </row>
    <row r="27" spans="1:4">
      <c r="A27" s="3" t="s">
        <v>56</v>
      </c>
      <c r="B27" s="5" t="n">
        <v>68958</v>
      </c>
      <c r="C27" s="5" t="n">
        <v>68928</v>
      </c>
      <c r="D27" s="5" t="n">
        <v>78135</v>
      </c>
    </row>
    <row r="28" spans="1:4">
      <c r="A28" s="3" t="s">
        <v>57</v>
      </c>
      <c r="B28" s="5" t="n">
        <v>43159</v>
      </c>
      <c r="C28" s="5" t="n">
        <v>37248</v>
      </c>
      <c r="D28" s="5" t="n">
        <v>36556</v>
      </c>
    </row>
    <row r="29" spans="1:4">
      <c r="A29" s="3" t="s">
        <v>58</v>
      </c>
      <c r="B29" s="7" t="n">
        <v>5368726</v>
      </c>
      <c r="C29" s="7" t="n">
        <v>5336976</v>
      </c>
      <c r="D29" s="5" t="n">
        <v>4757645</v>
      </c>
    </row>
    <row r="30" spans="1:4">
      <c r="A30" s="6" t="s">
        <v>59</v>
      </c>
    </row>
    <row r="31" spans="1:4">
      <c r="A31" s="3" t="s">
        <v>60</v>
      </c>
      <c r="B31" s="3" t="s">
        <v>61</v>
      </c>
      <c r="C31" s="3" t="s">
        <v>61</v>
      </c>
      <c r="D31" s="5" t="n">
        <v>71900</v>
      </c>
    </row>
    <row r="32" spans="1:4">
      <c r="A32" s="3" t="s">
        <v>62</v>
      </c>
      <c r="B32" s="7" t="n">
        <v>333</v>
      </c>
      <c r="C32" s="7" t="n">
        <v>331</v>
      </c>
      <c r="D32" s="5" t="n">
        <v>329</v>
      </c>
    </row>
    <row r="33" spans="1:4">
      <c r="A33" s="3" t="s">
        <v>63</v>
      </c>
      <c r="B33" s="5" t="n">
        <v>946</v>
      </c>
      <c r="C33" s="5" t="n">
        <v>946</v>
      </c>
      <c r="D33" s="5" t="n">
        <v>946</v>
      </c>
    </row>
    <row r="34" spans="1:4">
      <c r="A34" s="3" t="s">
        <v>64</v>
      </c>
      <c r="B34" s="5" t="n">
        <v>505338</v>
      </c>
      <c r="C34" s="5" t="n">
        <v>503529</v>
      </c>
      <c r="D34" s="5" t="n">
        <v>495784</v>
      </c>
    </row>
    <row r="35" spans="1:4">
      <c r="A35" s="3" t="s">
        <v>65</v>
      </c>
      <c r="B35" s="5" t="n">
        <v>256926</v>
      </c>
      <c r="C35" s="5" t="n">
        <v>233604</v>
      </c>
      <c r="D35" s="5" t="n">
        <v>169291</v>
      </c>
    </row>
    <row r="36" spans="1:4">
      <c r="A36" s="3" t="s">
        <v>66</v>
      </c>
      <c r="B36" s="5" t="n">
        <v>-1047</v>
      </c>
      <c r="C36" s="5" t="n">
        <v>191</v>
      </c>
      <c r="D36" s="5" t="n">
        <v>3280</v>
      </c>
    </row>
    <row r="37" spans="1:4">
      <c r="A37" s="3" t="s">
        <v>67</v>
      </c>
      <c r="B37" s="5" t="n">
        <v>762496</v>
      </c>
      <c r="C37" s="5" t="n">
        <v>738601</v>
      </c>
      <c r="D37" s="5" t="n">
        <v>741530</v>
      </c>
    </row>
    <row r="38" spans="1:4">
      <c r="A38" s="3" t="s">
        <v>68</v>
      </c>
      <c r="B38" s="7" t="n">
        <v>6131222</v>
      </c>
      <c r="C38" s="7" t="n">
        <v>6075577</v>
      </c>
      <c r="D38" s="7" t="n">
        <v>54991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8</v>
      </c>
      <c r="B1" s="2" t="s">
        <v>1</v>
      </c>
    </row>
    <row r="2" spans="1:2">
      <c r="B2" s="2" t="s">
        <v>2</v>
      </c>
    </row>
    <row r="3" spans="1:2">
      <c r="A3" s="6" t="s">
        <v>214</v>
      </c>
    </row>
    <row r="4" spans="1:2">
      <c r="A4" s="3" t="s">
        <v>249</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1</v>
      </c>
      <c r="B1" s="2" t="s">
        <v>1</v>
      </c>
    </row>
    <row r="2" spans="1:2">
      <c r="B2" s="2" t="s">
        <v>2</v>
      </c>
    </row>
    <row r="3" spans="1:2">
      <c r="A3" s="6" t="s">
        <v>214</v>
      </c>
    </row>
    <row r="4" spans="1:2">
      <c r="A4" s="3" t="s">
        <v>252</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6" t="s">
        <v>255</v>
      </c>
    </row>
    <row r="4" spans="1:2">
      <c r="A4" s="3" t="s">
        <v>256</v>
      </c>
      <c r="B4" s="3" t="s">
        <v>257</v>
      </c>
    </row>
    <row r="5" spans="1:2">
      <c r="A5" s="3" t="s">
        <v>258</v>
      </c>
      <c r="B5" s="3" t="s">
        <v>259</v>
      </c>
    </row>
    <row r="6" spans="1:2">
      <c r="A6" s="3" t="s">
        <v>260</v>
      </c>
      <c r="B6" s="3" t="s">
        <v>261</v>
      </c>
    </row>
    <row r="7" spans="1:2">
      <c r="A7" s="3" t="s">
        <v>262</v>
      </c>
      <c r="B7" s="3" t="s">
        <v>263</v>
      </c>
    </row>
    <row r="8" spans="1:2">
      <c r="A8" s="3" t="s">
        <v>264</v>
      </c>
      <c r="B8" s="3" t="s">
        <v>265</v>
      </c>
    </row>
    <row r="9" spans="1:2">
      <c r="A9" s="3" t="s">
        <v>266</v>
      </c>
      <c r="B9" s="3" t="s">
        <v>267</v>
      </c>
    </row>
    <row r="10" spans="1:2">
      <c r="A10" s="3" t="s">
        <v>268</v>
      </c>
      <c r="B10" s="3" t="s">
        <v>269</v>
      </c>
    </row>
    <row r="11" spans="1:2">
      <c r="A11" s="3" t="s">
        <v>270</v>
      </c>
      <c r="B11" s="3" t="s">
        <v>271</v>
      </c>
    </row>
    <row r="12" spans="1:2">
      <c r="A12" s="3" t="s">
        <v>272</v>
      </c>
      <c r="B12" s="3" t="s">
        <v>273</v>
      </c>
    </row>
    <row r="13" spans="1:2">
      <c r="A13" s="3" t="s">
        <v>274</v>
      </c>
      <c r="B13" s="3" t="s">
        <v>275</v>
      </c>
    </row>
    <row r="14" spans="1:2">
      <c r="A14" s="3" t="s">
        <v>276</v>
      </c>
      <c r="B14" s="3" t="s">
        <v>277</v>
      </c>
    </row>
    <row r="15" spans="1:2">
      <c r="A15" s="3" t="s">
        <v>278</v>
      </c>
      <c r="B15" s="3" t="s">
        <v>279</v>
      </c>
    </row>
    <row r="16" spans="1:2">
      <c r="A16" s="3" t="s">
        <v>280</v>
      </c>
      <c r="B16" s="3" t="s">
        <v>281</v>
      </c>
    </row>
    <row r="17" spans="1:2">
      <c r="A17" s="3" t="s">
        <v>282</v>
      </c>
      <c r="B17" s="3" t="s">
        <v>283</v>
      </c>
    </row>
    <row r="18" spans="1:2">
      <c r="A18" s="3" t="s">
        <v>284</v>
      </c>
      <c r="B18" s="3" t="s">
        <v>285</v>
      </c>
    </row>
    <row r="19" spans="1:2">
      <c r="A19" s="3" t="s">
        <v>286</v>
      </c>
      <c r="B19" s="3" t="s">
        <v>287</v>
      </c>
    </row>
    <row r="20" spans="1:2">
      <c r="A20" s="3" t="s">
        <v>288</v>
      </c>
      <c r="B20" s="3" t="s">
        <v>289</v>
      </c>
    </row>
    <row r="21" spans="1:2">
      <c r="A21" s="3" t="s">
        <v>290</v>
      </c>
      <c r="B21" s="3" t="s">
        <v>291</v>
      </c>
    </row>
    <row r="22" spans="1:2">
      <c r="A22" s="3" t="s">
        <v>292</v>
      </c>
      <c r="B22" s="3" t="s">
        <v>293</v>
      </c>
    </row>
    <row r="23" spans="1:2">
      <c r="A23" s="3" t="s">
        <v>294</v>
      </c>
      <c r="B23" s="3"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96</v>
      </c>
      <c r="B1" s="2" t="s">
        <v>1</v>
      </c>
    </row>
    <row r="2" spans="1:2">
      <c r="B2" s="2" t="s">
        <v>2</v>
      </c>
    </row>
    <row r="3" spans="1:2">
      <c r="A3" s="6" t="s">
        <v>297</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304</v>
      </c>
      <c r="B1" s="2" t="s">
        <v>1</v>
      </c>
    </row>
    <row r="2" spans="1:2">
      <c r="B2" s="2" t="s">
        <v>2</v>
      </c>
    </row>
    <row r="3" spans="1:2">
      <c r="A3" s="6" t="s">
        <v>297</v>
      </c>
    </row>
    <row r="4" spans="1:2">
      <c r="A4" s="3" t="s">
        <v>305</v>
      </c>
      <c r="B4" s="3" t="s">
        <v>306</v>
      </c>
    </row>
    <row r="5" spans="1:2">
      <c r="A5" s="3" t="s">
        <v>307</v>
      </c>
      <c r="B5" s="3" t="s">
        <v>308</v>
      </c>
    </row>
    <row r="6" spans="1:2">
      <c r="A6" s="3" t="s">
        <v>309</v>
      </c>
      <c r="B6" s="3" t="s">
        <v>310</v>
      </c>
    </row>
    <row r="7" spans="1:2">
      <c r="A7" s="3" t="s">
        <v>311</v>
      </c>
      <c r="B7" s="3" t="s">
        <v>312</v>
      </c>
    </row>
    <row r="8" spans="1:2">
      <c r="A8" s="3" t="s">
        <v>313</v>
      </c>
      <c r="B8" s="3" t="s">
        <v>314</v>
      </c>
    </row>
    <row r="9" spans="1:2">
      <c r="A9" s="3" t="s">
        <v>315</v>
      </c>
      <c r="B9" s="3" t="s">
        <v>316</v>
      </c>
    </row>
    <row r="10" spans="1:2">
      <c r="A10" s="3" t="s">
        <v>317</v>
      </c>
      <c r="B10" s="3" t="s">
        <v>318</v>
      </c>
    </row>
    <row r="11" spans="1:2">
      <c r="A11" s="3" t="s">
        <v>319</v>
      </c>
      <c r="B11" s="3"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21</v>
      </c>
      <c r="B1" s="2" t="s">
        <v>1</v>
      </c>
    </row>
    <row r="2" spans="1:2">
      <c r="B2" s="2" t="s">
        <v>2</v>
      </c>
    </row>
    <row r="3" spans="1:2">
      <c r="A3" s="6" t="s">
        <v>297</v>
      </c>
    </row>
    <row r="4" spans="1:2">
      <c r="A4" s="3" t="s">
        <v>322</v>
      </c>
      <c r="B4" s="3" t="s">
        <v>323</v>
      </c>
    </row>
    <row r="5" spans="1:2">
      <c r="A5" s="3" t="s">
        <v>324</v>
      </c>
      <c r="B5" s="3"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6</v>
      </c>
      <c r="B1" s="2" t="s">
        <v>1</v>
      </c>
    </row>
    <row r="2" spans="1:2">
      <c r="B2" s="2" t="s">
        <v>2</v>
      </c>
    </row>
    <row r="3" spans="1:2">
      <c r="A3" s="6" t="s">
        <v>297</v>
      </c>
    </row>
    <row r="4" spans="1:2">
      <c r="A4" s="3" t="s">
        <v>327</v>
      </c>
      <c r="B4" s="3"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9</v>
      </c>
      <c r="B1" s="2" t="s">
        <v>1</v>
      </c>
    </row>
    <row r="2" spans="1:2">
      <c r="B2" s="2" t="s">
        <v>2</v>
      </c>
    </row>
    <row r="3" spans="1:2">
      <c r="A3" s="6" t="s">
        <v>297</v>
      </c>
    </row>
    <row r="4" spans="1:2">
      <c r="A4" s="3" t="s">
        <v>330</v>
      </c>
      <c r="B4" s="3"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2</v>
      </c>
      <c r="B1" s="2" t="s">
        <v>1</v>
      </c>
    </row>
    <row r="2" spans="1:2">
      <c r="B2" s="2" t="s">
        <v>2</v>
      </c>
    </row>
    <row r="3" spans="1:2">
      <c r="A3" s="6" t="s">
        <v>297</v>
      </c>
    </row>
    <row r="4" spans="1:2">
      <c r="A4" s="3" t="s">
        <v>333</v>
      </c>
      <c r="B4" s="3"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6" t="s">
        <v>297</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69</v>
      </c>
      <c r="B1" s="2" t="s">
        <v>2</v>
      </c>
      <c r="C1" s="2" t="s">
        <v>29</v>
      </c>
      <c r="D1" s="2" t="s">
        <v>30</v>
      </c>
    </row>
    <row r="2" spans="1:4">
      <c r="A2" s="3" t="s">
        <v>70</v>
      </c>
    </row>
    <row r="3" spans="1:4">
      <c r="A3" s="3" t="s">
        <v>71</v>
      </c>
      <c r="B3" s="7" t="n">
        <v>1000</v>
      </c>
      <c r="C3" s="7" t="n">
        <v>1000</v>
      </c>
      <c r="D3" s="7" t="n">
        <v>1000</v>
      </c>
    </row>
    <row r="4" spans="1:4">
      <c r="A4" s="3" t="s">
        <v>72</v>
      </c>
      <c r="B4" s="5" t="n">
        <v>0</v>
      </c>
      <c r="C4" s="5" t="n">
        <v>0</v>
      </c>
      <c r="D4" s="5" t="n">
        <v>56600</v>
      </c>
    </row>
    <row r="5" spans="1:4">
      <c r="A5" s="3" t="s">
        <v>73</v>
      </c>
      <c r="B5" s="5" t="n">
        <v>0</v>
      </c>
      <c r="C5" s="5" t="n">
        <v>0</v>
      </c>
      <c r="D5" s="5" t="n">
        <v>56600</v>
      </c>
    </row>
    <row r="6" spans="1:4">
      <c r="A6" s="3" t="s">
        <v>74</v>
      </c>
    </row>
    <row r="7" spans="1:4">
      <c r="A7" s="3" t="s">
        <v>71</v>
      </c>
      <c r="B7" s="7" t="n">
        <v>1000</v>
      </c>
      <c r="C7" s="7" t="n">
        <v>1000</v>
      </c>
      <c r="D7" s="7" t="n">
        <v>1000</v>
      </c>
    </row>
    <row r="8" spans="1:4">
      <c r="A8" s="3" t="s">
        <v>72</v>
      </c>
      <c r="B8" s="5" t="n">
        <v>0</v>
      </c>
      <c r="C8" s="5" t="n">
        <v>0</v>
      </c>
      <c r="D8" s="5" t="n">
        <v>15300</v>
      </c>
    </row>
    <row r="9" spans="1:4">
      <c r="A9" s="3" t="s">
        <v>73</v>
      </c>
      <c r="B9" s="5" t="n">
        <v>0</v>
      </c>
      <c r="C9" s="5" t="n">
        <v>0</v>
      </c>
      <c r="D9" s="5" t="n">
        <v>15300</v>
      </c>
    </row>
    <row r="10" spans="1:4">
      <c r="A10" s="3" t="s">
        <v>75</v>
      </c>
      <c r="B10" s="8" t="n">
        <v>0.01</v>
      </c>
      <c r="C10" s="8" t="n">
        <v>0.01</v>
      </c>
      <c r="D10" s="8" t="n">
        <v>0.01</v>
      </c>
    </row>
    <row r="11" spans="1:4">
      <c r="A11" s="3" t="s">
        <v>76</v>
      </c>
      <c r="B11" s="5" t="n">
        <v>1000000</v>
      </c>
      <c r="C11" s="5" t="n">
        <v>1000000</v>
      </c>
      <c r="D11" s="5" t="n">
        <v>1000000</v>
      </c>
    </row>
    <row r="12" spans="1:4">
      <c r="A12" s="3" t="s">
        <v>77</v>
      </c>
      <c r="B12" s="8" t="n">
        <v>0.01</v>
      </c>
      <c r="C12" s="8" t="n">
        <v>0.01</v>
      </c>
      <c r="D12" s="8" t="n">
        <v>0.01</v>
      </c>
    </row>
    <row r="13" spans="1:4">
      <c r="A13" s="3" t="s">
        <v>78</v>
      </c>
      <c r="B13" s="5" t="n">
        <v>100000000</v>
      </c>
      <c r="C13" s="5" t="n">
        <v>100000000</v>
      </c>
      <c r="D13" s="5" t="n">
        <v>100000000</v>
      </c>
    </row>
    <row r="14" spans="1:4">
      <c r="A14" s="3" t="s">
        <v>79</v>
      </c>
      <c r="B14" s="5" t="n">
        <v>33581599</v>
      </c>
      <c r="C14" s="5" t="n">
        <v>33467893</v>
      </c>
      <c r="D14" s="5" t="n">
        <v>33303467</v>
      </c>
    </row>
    <row r="15" spans="1:4">
      <c r="A15" s="3" t="s">
        <v>80</v>
      </c>
      <c r="B15" s="5" t="n">
        <v>33581599</v>
      </c>
      <c r="C15" s="5" t="n">
        <v>33467893</v>
      </c>
      <c r="D15" s="5" t="n">
        <v>33303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6" t="s">
        <v>297</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6" t="s">
        <v>297</v>
      </c>
    </row>
    <row r="4" spans="1:2">
      <c r="A4" s="3" t="s">
        <v>352</v>
      </c>
      <c r="B4" s="3" t="s">
        <v>353</v>
      </c>
    </row>
    <row r="5" spans="1:2">
      <c r="A5" s="3" t="s">
        <v>354</v>
      </c>
      <c r="B5" s="3" t="s">
        <v>355</v>
      </c>
    </row>
    <row r="6" spans="1:2">
      <c r="A6" s="3" t="s">
        <v>356</v>
      </c>
      <c r="B6" s="3" t="s">
        <v>357</v>
      </c>
    </row>
    <row r="7" spans="1:2">
      <c r="A7" s="3" t="s">
        <v>358</v>
      </c>
      <c r="B7" s="3"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60</v>
      </c>
      <c r="B1" s="2" t="s">
        <v>1</v>
      </c>
      <c r="C1" s="2" t="s">
        <v>361</v>
      </c>
    </row>
    <row r="2" spans="1:4">
      <c r="B2" s="2" t="s">
        <v>362</v>
      </c>
      <c r="C2" s="2" t="s">
        <v>363</v>
      </c>
      <c r="D2" s="2" t="s">
        <v>161</v>
      </c>
    </row>
    <row r="3" spans="1:4">
      <c r="A3" s="3" t="s">
        <v>364</v>
      </c>
    </row>
    <row r="4" spans="1:4">
      <c r="A4" s="3" t="s">
        <v>365</v>
      </c>
      <c r="B4" s="5" t="n">
        <v>21</v>
      </c>
    </row>
    <row r="5" spans="1:4">
      <c r="A5" s="3" t="s">
        <v>366</v>
      </c>
    </row>
    <row r="6" spans="1:4">
      <c r="A6" s="3" t="s">
        <v>365</v>
      </c>
      <c r="B6" s="5" t="n">
        <v>5</v>
      </c>
    </row>
    <row r="7" spans="1:4">
      <c r="A7" s="3" t="s">
        <v>367</v>
      </c>
    </row>
    <row r="8" spans="1:4">
      <c r="A8" s="3" t="s">
        <v>368</v>
      </c>
      <c r="B8" s="3" t="s">
        <v>369</v>
      </c>
    </row>
    <row r="9" spans="1:4">
      <c r="A9" s="3" t="s">
        <v>370</v>
      </c>
    </row>
    <row r="10" spans="1:4">
      <c r="A10" s="3" t="s">
        <v>368</v>
      </c>
      <c r="B10" s="3" t="s">
        <v>371</v>
      </c>
    </row>
    <row r="11" spans="1:4">
      <c r="A11" s="3" t="s">
        <v>372</v>
      </c>
    </row>
    <row r="12" spans="1:4">
      <c r="A12" s="3" t="s">
        <v>368</v>
      </c>
      <c r="B12" s="3" t="s">
        <v>373</v>
      </c>
    </row>
    <row r="13" spans="1:4">
      <c r="A13" s="3" t="s">
        <v>374</v>
      </c>
    </row>
    <row r="14" spans="1:4">
      <c r="A14" s="3" t="s">
        <v>375</v>
      </c>
      <c r="B14" s="3" t="s">
        <v>376</v>
      </c>
    </row>
    <row r="15" spans="1:4">
      <c r="A15" s="3" t="s">
        <v>377</v>
      </c>
    </row>
    <row r="16" spans="1:4">
      <c r="A16" s="3" t="s">
        <v>368</v>
      </c>
      <c r="B16" s="3" t="s">
        <v>371</v>
      </c>
    </row>
    <row r="17" spans="1:4">
      <c r="A17" s="3" t="s">
        <v>378</v>
      </c>
    </row>
    <row r="18" spans="1:4">
      <c r="A18" s="3" t="s">
        <v>368</v>
      </c>
      <c r="B18" s="3" t="s">
        <v>379</v>
      </c>
    </row>
    <row r="19" spans="1:4">
      <c r="A19" s="3" t="s">
        <v>380</v>
      </c>
    </row>
    <row r="20" spans="1:4">
      <c r="A20" s="3" t="s">
        <v>368</v>
      </c>
      <c r="B20" s="3" t="s">
        <v>381</v>
      </c>
    </row>
    <row r="21" spans="1:4">
      <c r="A21" s="3" t="s">
        <v>382</v>
      </c>
    </row>
    <row r="22" spans="1:4">
      <c r="A22" s="3" t="s">
        <v>375</v>
      </c>
      <c r="B22" s="3" t="s">
        <v>383</v>
      </c>
    </row>
    <row r="23" spans="1:4">
      <c r="A23" s="3" t="s">
        <v>384</v>
      </c>
    </row>
    <row r="24" spans="1:4">
      <c r="A24" s="3" t="s">
        <v>385</v>
      </c>
      <c r="B24" s="7" t="n">
        <v>0</v>
      </c>
      <c r="C24" s="7" t="n">
        <v>0</v>
      </c>
      <c r="D24" s="7" t="n">
        <v>0</v>
      </c>
    </row>
    <row r="25" spans="1:4">
      <c r="A25" s="3" t="s">
        <v>386</v>
      </c>
    </row>
    <row r="26" spans="1:4">
      <c r="A26" s="3" t="s">
        <v>387</v>
      </c>
      <c r="B26" s="5" t="n">
        <v>4</v>
      </c>
      <c r="C26" s="5" t="n">
        <v>4</v>
      </c>
    </row>
    <row r="27" spans="1:4">
      <c r="A27" s="3" t="s">
        <v>388</v>
      </c>
      <c r="B27" s="7" t="n">
        <v>9400000</v>
      </c>
      <c r="C27" s="7" t="n">
        <v>9200000</v>
      </c>
    </row>
    <row r="28" spans="1:4">
      <c r="A28" s="3" t="s">
        <v>389</v>
      </c>
    </row>
    <row r="29" spans="1:4">
      <c r="A29" s="3" t="s">
        <v>390</v>
      </c>
      <c r="B29" s="5" t="n">
        <v>1000000</v>
      </c>
    </row>
    <row r="30" spans="1:4">
      <c r="A30" s="3" t="s">
        <v>391</v>
      </c>
    </row>
    <row r="31" spans="1:4">
      <c r="A31" s="3" t="s">
        <v>390</v>
      </c>
      <c r="B31" s="5" t="n">
        <v>1000000</v>
      </c>
    </row>
    <row r="32" spans="1:4">
      <c r="A32" s="3" t="s">
        <v>392</v>
      </c>
    </row>
    <row r="33" spans="1:4">
      <c r="A33" s="3" t="s">
        <v>393</v>
      </c>
      <c r="B33" s="5" t="n">
        <v>1000000</v>
      </c>
    </row>
    <row r="34" spans="1:4">
      <c r="A34" s="3" t="s">
        <v>394</v>
      </c>
      <c r="C34" s="5" t="n">
        <v>0</v>
      </c>
    </row>
    <row r="35" spans="1:4">
      <c r="A35" s="3" t="s">
        <v>395</v>
      </c>
      <c r="B35" s="5" t="n">
        <v>0</v>
      </c>
    </row>
    <row r="36" spans="1:4">
      <c r="A36" s="3" t="s">
        <v>396</v>
      </c>
      <c r="B36" s="7" t="n">
        <v>0</v>
      </c>
      <c r="C36" s="7" t="n">
        <v>0</v>
      </c>
      <c r="D3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97</v>
      </c>
      <c r="B1" s="2" t="s">
        <v>1</v>
      </c>
    </row>
    <row r="2" spans="1:4">
      <c r="B2" s="2" t="s">
        <v>362</v>
      </c>
      <c r="C2" s="2" t="s">
        <v>161</v>
      </c>
      <c r="D2" s="2" t="s">
        <v>363</v>
      </c>
    </row>
    <row r="3" spans="1:4">
      <c r="A3" s="3" t="s">
        <v>398</v>
      </c>
      <c r="B3" s="7" t="n">
        <v>17696000</v>
      </c>
      <c r="C3" s="7" t="n">
        <v>16793000</v>
      </c>
      <c r="D3" s="7" t="n">
        <v>16903000</v>
      </c>
    </row>
    <row r="4" spans="1:4">
      <c r="A4" s="3" t="s">
        <v>399</v>
      </c>
      <c r="B4" s="3" t="s">
        <v>400</v>
      </c>
    </row>
    <row r="5" spans="1:4">
      <c r="A5" s="3" t="s">
        <v>401</v>
      </c>
      <c r="B5" s="3" t="s">
        <v>402</v>
      </c>
    </row>
    <row r="6" spans="1:4">
      <c r="A6" s="3" t="s">
        <v>403</v>
      </c>
      <c r="B6" s="7" t="n">
        <v>624000</v>
      </c>
      <c r="C6" s="5" t="n">
        <v>2500000</v>
      </c>
    </row>
    <row r="7" spans="1:4">
      <c r="A7" s="3" t="s">
        <v>404</v>
      </c>
      <c r="B7" s="5" t="n">
        <v>0</v>
      </c>
      <c r="C7" s="5" t="n">
        <v>294000</v>
      </c>
    </row>
    <row r="8" spans="1:4">
      <c r="A8" s="3" t="s">
        <v>405</v>
      </c>
      <c r="B8" s="5" t="n">
        <v>15700000</v>
      </c>
      <c r="C8" s="7" t="n">
        <v>65700000</v>
      </c>
    </row>
    <row r="9" spans="1:4">
      <c r="A9" s="3" t="s">
        <v>406</v>
      </c>
      <c r="B9" s="7" t="n">
        <v>425000000</v>
      </c>
    </row>
    <row r="10" spans="1:4">
      <c r="A10" s="3" t="s">
        <v>407</v>
      </c>
      <c r="B10" s="5" t="n">
        <v>0</v>
      </c>
      <c r="D10"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8</v>
      </c>
      <c r="B1" s="2" t="s">
        <v>2</v>
      </c>
      <c r="C1" s="2" t="s">
        <v>29</v>
      </c>
      <c r="D1" s="2" t="s">
        <v>30</v>
      </c>
    </row>
    <row r="2" spans="1:4">
      <c r="A2" s="3" t="s">
        <v>409</v>
      </c>
    </row>
    <row r="3" spans="1:4">
      <c r="A3" s="3" t="s">
        <v>410</v>
      </c>
      <c r="B3" s="7" t="n">
        <v>54948</v>
      </c>
      <c r="C3" s="7" t="n">
        <v>56775</v>
      </c>
    </row>
    <row r="4" spans="1:4">
      <c r="A4" s="3" t="s">
        <v>411</v>
      </c>
      <c r="B4" s="5" t="n">
        <v>774</v>
      </c>
      <c r="C4" s="5" t="n">
        <v>477</v>
      </c>
    </row>
    <row r="5" spans="1:4">
      <c r="A5" s="3" t="s">
        <v>412</v>
      </c>
      <c r="B5" s="5" t="n">
        <v>100</v>
      </c>
      <c r="C5" s="5" t="n">
        <v>277</v>
      </c>
    </row>
    <row r="6" spans="1:4">
      <c r="A6" s="3" t="s">
        <v>413</v>
      </c>
      <c r="B6" s="5" t="n">
        <v>55622</v>
      </c>
      <c r="C6" s="5" t="n">
        <v>56975</v>
      </c>
    </row>
    <row r="7" spans="1:4">
      <c r="A7" s="3" t="s">
        <v>414</v>
      </c>
    </row>
    <row r="8" spans="1:4">
      <c r="A8" s="3" t="s">
        <v>410</v>
      </c>
      <c r="B8" s="5" t="n">
        <v>305351</v>
      </c>
      <c r="C8" s="5" t="n">
        <v>299709</v>
      </c>
    </row>
    <row r="9" spans="1:4">
      <c r="A9" s="3" t="s">
        <v>411</v>
      </c>
      <c r="B9" s="5" t="n">
        <v>2073</v>
      </c>
      <c r="C9" s="5" t="n">
        <v>692</v>
      </c>
    </row>
    <row r="10" spans="1:4">
      <c r="A10" s="3" t="s">
        <v>412</v>
      </c>
      <c r="B10" s="5" t="n">
        <v>612</v>
      </c>
      <c r="C10" s="5" t="n">
        <v>3160</v>
      </c>
    </row>
    <row r="11" spans="1:4">
      <c r="A11" s="3" t="s">
        <v>413</v>
      </c>
      <c r="B11" s="5" t="n">
        <v>306812</v>
      </c>
      <c r="C11" s="5" t="n">
        <v>297241</v>
      </c>
    </row>
    <row r="12" spans="1:4">
      <c r="A12" s="3" t="s">
        <v>415</v>
      </c>
    </row>
    <row r="13" spans="1:4">
      <c r="A13" s="3" t="s">
        <v>410</v>
      </c>
      <c r="B13" s="5" t="n">
        <v>104840</v>
      </c>
      <c r="C13" s="5" t="n">
        <v>114253</v>
      </c>
    </row>
    <row r="14" spans="1:4">
      <c r="A14" s="3" t="s">
        <v>411</v>
      </c>
      <c r="B14" s="7" t="n">
        <v>5069</v>
      </c>
      <c r="C14" s="5" t="n">
        <v>4131</v>
      </c>
    </row>
    <row r="15" spans="1:4">
      <c r="A15" s="3" t="s">
        <v>412</v>
      </c>
      <c r="B15" s="3" t="s">
        <v>61</v>
      </c>
      <c r="C15" s="5" t="n">
        <v>3</v>
      </c>
    </row>
    <row r="16" spans="1:4">
      <c r="A16" s="3" t="s">
        <v>413</v>
      </c>
      <c r="B16" s="7" t="n">
        <v>109909</v>
      </c>
      <c r="C16" s="5" t="n">
        <v>118381</v>
      </c>
    </row>
    <row r="17" spans="1:4">
      <c r="A17" s="3" t="s">
        <v>416</v>
      </c>
    </row>
    <row r="18" spans="1:4">
      <c r="A18" s="3" t="s">
        <v>410</v>
      </c>
      <c r="B18" s="7" t="n">
        <v>15085</v>
      </c>
      <c r="C18" s="7" t="n">
        <v>15090</v>
      </c>
    </row>
    <row r="19" spans="1:4">
      <c r="A19" s="3" t="s">
        <v>411</v>
      </c>
      <c r="B19" s="3" t="s">
        <v>61</v>
      </c>
      <c r="C19" s="3" t="s">
        <v>61</v>
      </c>
    </row>
    <row r="20" spans="1:4">
      <c r="A20" s="3" t="s">
        <v>412</v>
      </c>
      <c r="B20" s="7" t="n">
        <v>147</v>
      </c>
      <c r="C20" s="7" t="n">
        <v>152</v>
      </c>
    </row>
    <row r="21" spans="1:4">
      <c r="A21" s="3" t="s">
        <v>413</v>
      </c>
      <c r="B21" s="5" t="n">
        <v>14938</v>
      </c>
      <c r="C21" s="5" t="n">
        <v>14938</v>
      </c>
    </row>
    <row r="22" spans="1:4">
      <c r="A22" s="3" t="s">
        <v>417</v>
      </c>
    </row>
    <row r="23" spans="1:4">
      <c r="A23" s="3" t="s">
        <v>410</v>
      </c>
      <c r="B23" s="5" t="n">
        <v>310</v>
      </c>
      <c r="C23" s="5" t="n">
        <v>307</v>
      </c>
    </row>
    <row r="24" spans="1:4">
      <c r="A24" s="3" t="s">
        <v>411</v>
      </c>
      <c r="B24" s="7" t="n">
        <v>18</v>
      </c>
      <c r="C24" s="7" t="n">
        <v>27</v>
      </c>
    </row>
    <row r="25" spans="1:4">
      <c r="A25" s="3" t="s">
        <v>412</v>
      </c>
      <c r="B25" s="3" t="s">
        <v>61</v>
      </c>
      <c r="C25" s="3" t="s">
        <v>61</v>
      </c>
    </row>
    <row r="26" spans="1:4">
      <c r="A26" s="3" t="s">
        <v>413</v>
      </c>
      <c r="B26" s="7" t="n">
        <v>328</v>
      </c>
      <c r="C26" s="7" t="n">
        <v>334</v>
      </c>
    </row>
    <row r="27" spans="1:4">
      <c r="A27" s="3" t="s">
        <v>410</v>
      </c>
      <c r="B27" s="5" t="n">
        <v>480534</v>
      </c>
      <c r="C27" s="5" t="n">
        <v>486134</v>
      </c>
    </row>
    <row r="28" spans="1:4">
      <c r="A28" s="3" t="s">
        <v>411</v>
      </c>
      <c r="B28" s="5" t="n">
        <v>7934</v>
      </c>
      <c r="C28" s="5" t="n">
        <v>5327</v>
      </c>
    </row>
    <row r="29" spans="1:4">
      <c r="A29" s="3" t="s">
        <v>412</v>
      </c>
      <c r="B29" s="5" t="n">
        <v>859</v>
      </c>
      <c r="C29" s="5" t="n">
        <v>3592</v>
      </c>
    </row>
    <row r="30" spans="1:4">
      <c r="A30" s="3" t="s">
        <v>413</v>
      </c>
      <c r="B30" s="7" t="n">
        <v>487609</v>
      </c>
      <c r="C30" s="7" t="n">
        <v>487869</v>
      </c>
      <c r="D30" s="7" t="n">
        <v>3335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9</v>
      </c>
    </row>
    <row r="2" spans="1:3">
      <c r="A2" s="3" t="s">
        <v>409</v>
      </c>
    </row>
    <row r="3" spans="1:3">
      <c r="A3" s="3" t="s">
        <v>419</v>
      </c>
      <c r="B3" s="7" t="n">
        <v>7218</v>
      </c>
      <c r="C3" s="7" t="n">
        <v>32927</v>
      </c>
    </row>
    <row r="4" spans="1:3">
      <c r="A4" s="3" t="s">
        <v>420</v>
      </c>
      <c r="B4" s="7" t="n">
        <v>100</v>
      </c>
      <c r="C4" s="7" t="n">
        <v>277</v>
      </c>
    </row>
    <row r="5" spans="1:3">
      <c r="A5" s="3" t="s">
        <v>421</v>
      </c>
      <c r="B5" s="3" t="s">
        <v>61</v>
      </c>
      <c r="C5" s="3" t="s">
        <v>61</v>
      </c>
    </row>
    <row r="6" spans="1:3">
      <c r="A6" s="3" t="s">
        <v>422</v>
      </c>
      <c r="B6" s="3" t="s">
        <v>61</v>
      </c>
      <c r="C6" s="3" t="s">
        <v>61</v>
      </c>
    </row>
    <row r="7" spans="1:3">
      <c r="A7" s="3" t="s">
        <v>423</v>
      </c>
      <c r="B7" s="7" t="n">
        <v>7218</v>
      </c>
      <c r="C7" s="7" t="n">
        <v>32927</v>
      </c>
    </row>
    <row r="8" spans="1:3">
      <c r="A8" s="3" t="s">
        <v>424</v>
      </c>
      <c r="B8" s="5" t="n">
        <v>100</v>
      </c>
      <c r="C8" s="5" t="n">
        <v>277</v>
      </c>
    </row>
    <row r="9" spans="1:3">
      <c r="A9" s="3" t="s">
        <v>414</v>
      </c>
    </row>
    <row r="10" spans="1:3">
      <c r="A10" s="3" t="s">
        <v>419</v>
      </c>
      <c r="B10" s="5" t="n">
        <v>55594</v>
      </c>
      <c r="C10" s="5" t="n">
        <v>157871</v>
      </c>
    </row>
    <row r="11" spans="1:3">
      <c r="A11" s="3" t="s">
        <v>420</v>
      </c>
      <c r="B11" s="5" t="n">
        <v>100</v>
      </c>
      <c r="C11" s="5" t="n">
        <v>1438</v>
      </c>
    </row>
    <row r="12" spans="1:3">
      <c r="A12" s="3" t="s">
        <v>421</v>
      </c>
      <c r="B12" s="5" t="n">
        <v>53087</v>
      </c>
      <c r="C12" s="5" t="n">
        <v>58954</v>
      </c>
    </row>
    <row r="13" spans="1:3">
      <c r="A13" s="3" t="s">
        <v>422</v>
      </c>
      <c r="B13" s="5" t="n">
        <v>512</v>
      </c>
      <c r="C13" s="5" t="n">
        <v>1722</v>
      </c>
    </row>
    <row r="14" spans="1:3">
      <c r="A14" s="3" t="s">
        <v>423</v>
      </c>
      <c r="B14" s="5" t="n">
        <v>108681</v>
      </c>
      <c r="C14" s="5" t="n">
        <v>216825</v>
      </c>
    </row>
    <row r="15" spans="1:3">
      <c r="A15" s="3" t="s">
        <v>424</v>
      </c>
      <c r="B15" s="7" t="n">
        <v>612</v>
      </c>
      <c r="C15" s="5" t="n">
        <v>3160</v>
      </c>
    </row>
    <row r="16" spans="1:3">
      <c r="A16" s="3" t="s">
        <v>415</v>
      </c>
    </row>
    <row r="17" spans="1:3">
      <c r="A17" s="3" t="s">
        <v>419</v>
      </c>
      <c r="B17" s="3" t="s">
        <v>61</v>
      </c>
      <c r="C17" s="5" t="n">
        <v>1559</v>
      </c>
    </row>
    <row r="18" spans="1:3">
      <c r="A18" s="3" t="s">
        <v>420</v>
      </c>
      <c r="B18" s="3" t="s">
        <v>61</v>
      </c>
      <c r="C18" s="7" t="n">
        <v>3</v>
      </c>
    </row>
    <row r="19" spans="1:3">
      <c r="A19" s="3" t="s">
        <v>421</v>
      </c>
      <c r="B19" s="3" t="s">
        <v>61</v>
      </c>
      <c r="C19" s="3" t="s">
        <v>61</v>
      </c>
    </row>
    <row r="20" spans="1:3">
      <c r="A20" s="3" t="s">
        <v>422</v>
      </c>
      <c r="B20" s="3" t="s">
        <v>61</v>
      </c>
      <c r="C20" s="3" t="s">
        <v>61</v>
      </c>
    </row>
    <row r="21" spans="1:3">
      <c r="A21" s="3" t="s">
        <v>423</v>
      </c>
      <c r="B21" s="3" t="s">
        <v>61</v>
      </c>
      <c r="C21" s="7" t="n">
        <v>1559</v>
      </c>
    </row>
    <row r="22" spans="1:3">
      <c r="A22" s="3" t="s">
        <v>424</v>
      </c>
      <c r="B22" s="3" t="s">
        <v>61</v>
      </c>
      <c r="C22" s="5" t="n">
        <v>3</v>
      </c>
    </row>
    <row r="23" spans="1:3">
      <c r="A23" s="3" t="s">
        <v>416</v>
      </c>
    </row>
    <row r="24" spans="1:3">
      <c r="A24" s="3" t="s">
        <v>419</v>
      </c>
      <c r="B24" s="7" t="n">
        <v>14937</v>
      </c>
      <c r="C24" s="5" t="n">
        <v>14938</v>
      </c>
    </row>
    <row r="25" spans="1:3">
      <c r="A25" s="3" t="s">
        <v>420</v>
      </c>
      <c r="B25" s="7" t="n">
        <v>147</v>
      </c>
      <c r="C25" s="7" t="n">
        <v>152</v>
      </c>
    </row>
    <row r="26" spans="1:3">
      <c r="A26" s="3" t="s">
        <v>421</v>
      </c>
      <c r="B26" s="3" t="s">
        <v>61</v>
      </c>
      <c r="C26" s="3" t="s">
        <v>61</v>
      </c>
    </row>
    <row r="27" spans="1:3">
      <c r="A27" s="3" t="s">
        <v>422</v>
      </c>
      <c r="B27" s="3" t="s">
        <v>61</v>
      </c>
      <c r="C27" s="3" t="s">
        <v>61</v>
      </c>
    </row>
    <row r="28" spans="1:3">
      <c r="A28" s="3" t="s">
        <v>423</v>
      </c>
      <c r="B28" s="7" t="n">
        <v>14937</v>
      </c>
      <c r="C28" s="7" t="n">
        <v>14938</v>
      </c>
    </row>
    <row r="29" spans="1:3">
      <c r="A29" s="3" t="s">
        <v>424</v>
      </c>
      <c r="B29" s="5" t="n">
        <v>147</v>
      </c>
      <c r="C29" s="5" t="n">
        <v>152</v>
      </c>
    </row>
    <row r="30" spans="1:3">
      <c r="A30" s="3" t="s">
        <v>419</v>
      </c>
      <c r="B30" s="5" t="n">
        <v>77749</v>
      </c>
      <c r="C30" s="5" t="n">
        <v>207295</v>
      </c>
    </row>
    <row r="31" spans="1:3">
      <c r="A31" s="3" t="s">
        <v>420</v>
      </c>
      <c r="B31" s="5" t="n">
        <v>347</v>
      </c>
      <c r="C31" s="5" t="n">
        <v>1870</v>
      </c>
    </row>
    <row r="32" spans="1:3">
      <c r="A32" s="3" t="s">
        <v>421</v>
      </c>
      <c r="B32" s="5" t="n">
        <v>53087</v>
      </c>
      <c r="C32" s="5" t="n">
        <v>58954</v>
      </c>
    </row>
    <row r="33" spans="1:3">
      <c r="A33" s="3" t="s">
        <v>422</v>
      </c>
      <c r="B33" s="5" t="n">
        <v>512</v>
      </c>
      <c r="C33" s="5" t="n">
        <v>1722</v>
      </c>
    </row>
    <row r="34" spans="1:3">
      <c r="A34" s="3" t="s">
        <v>423</v>
      </c>
      <c r="B34" s="5" t="n">
        <v>130836</v>
      </c>
      <c r="C34" s="5" t="n">
        <v>266249</v>
      </c>
    </row>
    <row r="35" spans="1:3">
      <c r="A35" s="3" t="s">
        <v>424</v>
      </c>
      <c r="B35" s="7" t="n">
        <v>859</v>
      </c>
      <c r="C35" s="7" t="n">
        <v>35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29</v>
      </c>
    </row>
    <row r="2" spans="1:3">
      <c r="A2" s="3" t="s">
        <v>409</v>
      </c>
    </row>
    <row r="3" spans="1:3">
      <c r="A3" s="3" t="s">
        <v>426</v>
      </c>
      <c r="B3" s="7" t="n">
        <v>36534</v>
      </c>
      <c r="C3" s="7" t="n">
        <v>31436</v>
      </c>
    </row>
    <row r="4" spans="1:3">
      <c r="A4" s="3" t="s">
        <v>427</v>
      </c>
      <c r="B4" s="5" t="n">
        <v>36613</v>
      </c>
      <c r="C4" s="5" t="n">
        <v>31361</v>
      </c>
    </row>
    <row r="5" spans="1:3">
      <c r="A5" s="3" t="s">
        <v>428</v>
      </c>
      <c r="B5" s="5" t="n">
        <v>13907</v>
      </c>
      <c r="C5" s="5" t="n">
        <v>18826</v>
      </c>
    </row>
    <row r="6" spans="1:3">
      <c r="A6" s="3" t="s">
        <v>429</v>
      </c>
      <c r="B6" s="5" t="n">
        <v>14274</v>
      </c>
      <c r="C6" s="5" t="n">
        <v>19047</v>
      </c>
    </row>
    <row r="7" spans="1:3">
      <c r="A7" s="3" t="s">
        <v>430</v>
      </c>
      <c r="B7" s="5" t="n">
        <v>4507</v>
      </c>
      <c r="C7" s="5" t="n">
        <v>6513</v>
      </c>
    </row>
    <row r="8" spans="1:3">
      <c r="A8" s="3" t="s">
        <v>431</v>
      </c>
      <c r="B8" s="5" t="n">
        <v>4735</v>
      </c>
      <c r="C8" s="5" t="n">
        <v>6567</v>
      </c>
    </row>
    <row r="9" spans="1:3">
      <c r="A9" s="3" t="s">
        <v>414</v>
      </c>
    </row>
    <row r="10" spans="1:3">
      <c r="A10" s="3" t="s">
        <v>410</v>
      </c>
      <c r="B10" s="5" t="n">
        <v>305351</v>
      </c>
      <c r="C10" s="5" t="n">
        <v>299709</v>
      </c>
    </row>
    <row r="11" spans="1:3">
      <c r="A11" s="3" t="s">
        <v>413</v>
      </c>
      <c r="B11" s="5" t="n">
        <v>306812</v>
      </c>
      <c r="C11" s="5" t="n">
        <v>297241</v>
      </c>
    </row>
    <row r="12" spans="1:3">
      <c r="A12" s="3" t="s">
        <v>415</v>
      </c>
    </row>
    <row r="13" spans="1:3">
      <c r="A13" s="3" t="s">
        <v>426</v>
      </c>
      <c r="B13" s="5" t="n">
        <v>4423</v>
      </c>
      <c r="C13" s="5" t="n">
        <v>4450</v>
      </c>
    </row>
    <row r="14" spans="1:3">
      <c r="A14" s="3" t="s">
        <v>427</v>
      </c>
      <c r="B14" s="5" t="n">
        <v>4438</v>
      </c>
      <c r="C14" s="5" t="n">
        <v>4478</v>
      </c>
    </row>
    <row r="15" spans="1:3">
      <c r="A15" s="3" t="s">
        <v>428</v>
      </c>
      <c r="B15" s="5" t="n">
        <v>41357</v>
      </c>
      <c r="C15" s="5" t="n">
        <v>41213</v>
      </c>
    </row>
    <row r="16" spans="1:3">
      <c r="A16" s="3" t="s">
        <v>429</v>
      </c>
      <c r="B16" s="5" t="n">
        <v>43872</v>
      </c>
      <c r="C16" s="5" t="n">
        <v>43720</v>
      </c>
    </row>
    <row r="17" spans="1:3">
      <c r="A17" s="3" t="s">
        <v>430</v>
      </c>
      <c r="B17" s="5" t="n">
        <v>56870</v>
      </c>
      <c r="C17" s="5" t="n">
        <v>66001</v>
      </c>
    </row>
    <row r="18" spans="1:3">
      <c r="A18" s="3" t="s">
        <v>431</v>
      </c>
      <c r="B18" s="5" t="n">
        <v>59114</v>
      </c>
      <c r="C18" s="5" t="n">
        <v>67398</v>
      </c>
    </row>
    <row r="19" spans="1:3">
      <c r="A19" s="3" t="s">
        <v>432</v>
      </c>
      <c r="B19" s="5" t="n">
        <v>2190</v>
      </c>
      <c r="C19" s="5" t="n">
        <v>2589</v>
      </c>
    </row>
    <row r="20" spans="1:3">
      <c r="A20" s="3" t="s">
        <v>433</v>
      </c>
      <c r="B20" s="5" t="n">
        <v>2485</v>
      </c>
      <c r="C20" s="5" t="n">
        <v>2785</v>
      </c>
    </row>
    <row r="21" spans="1:3">
      <c r="A21" s="3" t="s">
        <v>416</v>
      </c>
    </row>
    <row r="22" spans="1:3">
      <c r="A22" s="3" t="s">
        <v>428</v>
      </c>
      <c r="B22" s="5" t="n">
        <v>15085</v>
      </c>
      <c r="C22" s="5" t="n">
        <v>15090</v>
      </c>
    </row>
    <row r="23" spans="1:3">
      <c r="A23" s="3" t="s">
        <v>429</v>
      </c>
      <c r="B23" s="5" t="n">
        <v>14938</v>
      </c>
      <c r="C23" s="5" t="n">
        <v>14938</v>
      </c>
    </row>
    <row r="24" spans="1:3">
      <c r="A24" s="3" t="s">
        <v>417</v>
      </c>
    </row>
    <row r="25" spans="1:3">
      <c r="A25" s="3" t="s">
        <v>410</v>
      </c>
      <c r="B25" s="5" t="n">
        <v>310</v>
      </c>
      <c r="C25" s="5" t="n">
        <v>307</v>
      </c>
    </row>
    <row r="26" spans="1:3">
      <c r="A26" s="3" t="s">
        <v>413</v>
      </c>
      <c r="B26" s="5" t="n">
        <v>328</v>
      </c>
      <c r="C26" s="5" t="n">
        <v>334</v>
      </c>
    </row>
    <row r="27" spans="1:3">
      <c r="A27" s="3" t="s">
        <v>410</v>
      </c>
      <c r="B27" s="5" t="n">
        <v>480534</v>
      </c>
      <c r="C27" s="5" t="n">
        <v>486134</v>
      </c>
    </row>
    <row r="28" spans="1:3">
      <c r="A28" s="3" t="s">
        <v>413</v>
      </c>
      <c r="B28" s="7" t="n">
        <v>487609</v>
      </c>
      <c r="C28" s="7" t="n">
        <v>4878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4</v>
      </c>
      <c r="B1" s="2" t="s">
        <v>1</v>
      </c>
    </row>
    <row r="2" spans="1:4">
      <c r="B2" s="2" t="s">
        <v>2</v>
      </c>
      <c r="C2" s="2" t="s">
        <v>30</v>
      </c>
      <c r="D2" s="2" t="s">
        <v>29</v>
      </c>
    </row>
    <row r="3" spans="1:4">
      <c r="A3" s="3" t="s">
        <v>435</v>
      </c>
    </row>
    <row r="4" spans="1:4">
      <c r="A4" s="3" t="s">
        <v>436</v>
      </c>
      <c r="B4" s="7" t="n">
        <v>377</v>
      </c>
      <c r="C4" s="7" t="n">
        <v>219</v>
      </c>
    </row>
    <row r="5" spans="1:4">
      <c r="A5" s="3" t="s">
        <v>437</v>
      </c>
    </row>
    <row r="6" spans="1:4">
      <c r="A6" s="3" t="s">
        <v>438</v>
      </c>
      <c r="B6" s="5" t="n">
        <v>306</v>
      </c>
      <c r="C6" s="5" t="n">
        <v>140</v>
      </c>
    </row>
    <row r="7" spans="1:4">
      <c r="A7" s="3" t="s">
        <v>439</v>
      </c>
    </row>
    <row r="8" spans="1:4">
      <c r="A8" s="3" t="s">
        <v>436</v>
      </c>
      <c r="B8" s="5" t="n">
        <v>377</v>
      </c>
      <c r="D8" s="7" t="n">
        <v>24</v>
      </c>
    </row>
    <row r="9" spans="1:4">
      <c r="A9" s="3" t="s">
        <v>438</v>
      </c>
      <c r="D9" s="7" t="n">
        <v>30</v>
      </c>
    </row>
    <row r="10" spans="1:4">
      <c r="A10" s="3" t="s">
        <v>440</v>
      </c>
      <c r="B10" s="5" t="n">
        <v>209</v>
      </c>
      <c r="C10" s="5" t="n">
        <v>30</v>
      </c>
    </row>
    <row r="11" spans="1:4">
      <c r="A11" s="3" t="s">
        <v>441</v>
      </c>
    </row>
    <row r="12" spans="1:4">
      <c r="A12" s="3" t="s">
        <v>440</v>
      </c>
      <c r="B12" s="5" t="n">
        <v>-168</v>
      </c>
      <c r="C12" s="5" t="n">
        <v>171</v>
      </c>
    </row>
    <row r="13" spans="1:4">
      <c r="A13" s="3" t="s">
        <v>442</v>
      </c>
      <c r="B13" s="5" t="n">
        <v>99600</v>
      </c>
      <c r="C13" s="7" t="n">
        <v>62400</v>
      </c>
    </row>
    <row r="14" spans="1:4">
      <c r="A14" s="3" t="s">
        <v>438</v>
      </c>
      <c r="B14" s="7" t="n">
        <v>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443</v>
      </c>
      <c r="B1" s="2" t="s">
        <v>1</v>
      </c>
    </row>
    <row r="2" spans="1:5">
      <c r="B2" s="2" t="s">
        <v>362</v>
      </c>
      <c r="C2" s="2" t="s">
        <v>161</v>
      </c>
      <c r="D2" s="2" t="s">
        <v>363</v>
      </c>
      <c r="E2" s="2" t="s">
        <v>444</v>
      </c>
    </row>
    <row r="3" spans="1:5">
      <c r="A3" s="3" t="s">
        <v>445</v>
      </c>
    </row>
    <row r="4" spans="1:5">
      <c r="A4" s="3" t="s">
        <v>446</v>
      </c>
      <c r="B4" s="3" t="s">
        <v>447</v>
      </c>
    </row>
    <row r="5" spans="1:5">
      <c r="A5" s="3" t="s">
        <v>448</v>
      </c>
    </row>
    <row r="6" spans="1:5">
      <c r="A6" s="3" t="s">
        <v>449</v>
      </c>
      <c r="B6" s="7" t="n">
        <v>1120000000</v>
      </c>
    </row>
    <row r="7" spans="1:5">
      <c r="A7" s="3" t="s">
        <v>450</v>
      </c>
      <c r="B7" s="3" t="s">
        <v>451</v>
      </c>
    </row>
    <row r="8" spans="1:5">
      <c r="A8" s="3" t="s">
        <v>452</v>
      </c>
    </row>
    <row r="9" spans="1:5">
      <c r="A9" s="3" t="s">
        <v>446</v>
      </c>
      <c r="B9" s="3" t="s">
        <v>453</v>
      </c>
    </row>
    <row r="10" spans="1:5">
      <c r="A10" s="3" t="s">
        <v>454</v>
      </c>
    </row>
    <row r="11" spans="1:5">
      <c r="A11" s="3" t="s">
        <v>446</v>
      </c>
      <c r="B11" s="3" t="s">
        <v>455</v>
      </c>
    </row>
    <row r="12" spans="1:5">
      <c r="A12" s="3" t="s">
        <v>456</v>
      </c>
    </row>
    <row r="13" spans="1:5">
      <c r="A13" s="3" t="s">
        <v>446</v>
      </c>
      <c r="B13" s="3" t="s">
        <v>457</v>
      </c>
    </row>
    <row r="14" spans="1:5">
      <c r="A14" s="3" t="s">
        <v>458</v>
      </c>
    </row>
    <row r="15" spans="1:5">
      <c r="A15" s="3" t="s">
        <v>375</v>
      </c>
      <c r="B15" s="3" t="s">
        <v>459</v>
      </c>
    </row>
    <row r="16" spans="1:5">
      <c r="A16" s="3" t="s">
        <v>460</v>
      </c>
    </row>
    <row r="17" spans="1:5">
      <c r="A17" s="3" t="s">
        <v>375</v>
      </c>
      <c r="B17" s="3" t="s">
        <v>379</v>
      </c>
    </row>
    <row r="18" spans="1:5">
      <c r="A18" s="3" t="s">
        <v>461</v>
      </c>
    </row>
    <row r="19" spans="1:5">
      <c r="A19" s="3" t="s">
        <v>375</v>
      </c>
      <c r="B19" s="3" t="s">
        <v>373</v>
      </c>
    </row>
    <row r="20" spans="1:5">
      <c r="A20" s="3" t="s">
        <v>462</v>
      </c>
      <c r="B20" s="3" t="s">
        <v>463</v>
      </c>
    </row>
    <row r="21" spans="1:5">
      <c r="A21" s="3" t="s">
        <v>464</v>
      </c>
    </row>
    <row r="22" spans="1:5">
      <c r="A22" s="3" t="s">
        <v>375</v>
      </c>
      <c r="B22" s="3" t="s">
        <v>371</v>
      </c>
    </row>
    <row r="23" spans="1:5">
      <c r="A23" s="3" t="s">
        <v>465</v>
      </c>
    </row>
    <row r="24" spans="1:5">
      <c r="A24" s="3" t="s">
        <v>446</v>
      </c>
      <c r="B24" s="3" t="s">
        <v>466</v>
      </c>
    </row>
    <row r="25" spans="1:5">
      <c r="A25" s="3" t="s">
        <v>449</v>
      </c>
      <c r="B25" s="7" t="n">
        <v>1060047000</v>
      </c>
      <c r="D25" s="7" t="n">
        <v>1052257000</v>
      </c>
    </row>
    <row r="26" spans="1:5">
      <c r="A26" s="3" t="s">
        <v>450</v>
      </c>
      <c r="B26" s="3" t="s">
        <v>466</v>
      </c>
      <c r="C26" s="3" t="s">
        <v>466</v>
      </c>
      <c r="D26" s="3" t="s">
        <v>466</v>
      </c>
    </row>
    <row r="27" spans="1:5">
      <c r="A27" s="3" t="s">
        <v>467</v>
      </c>
    </row>
    <row r="28" spans="1:5">
      <c r="A28" s="3" t="s">
        <v>446</v>
      </c>
      <c r="B28" s="3" t="s">
        <v>468</v>
      </c>
    </row>
    <row r="29" spans="1:5">
      <c r="A29" s="3" t="s">
        <v>469</v>
      </c>
      <c r="E29" s="7" t="n">
        <v>80300000</v>
      </c>
    </row>
    <row r="30" spans="1:5">
      <c r="A30" s="3" t="s">
        <v>470</v>
      </c>
      <c r="E30" s="7" t="n">
        <v>879000</v>
      </c>
    </row>
    <row r="31" spans="1:5">
      <c r="A31" s="3" t="s">
        <v>471</v>
      </c>
    </row>
    <row r="32" spans="1:5">
      <c r="A32" s="3" t="s">
        <v>446</v>
      </c>
      <c r="B32" s="3" t="s">
        <v>468</v>
      </c>
    </row>
    <row r="33" spans="1:5">
      <c r="A33" s="3" t="s">
        <v>375</v>
      </c>
      <c r="B33" s="3" t="s">
        <v>472</v>
      </c>
    </row>
    <row r="34" spans="1:5">
      <c r="A34" s="3" t="s">
        <v>473</v>
      </c>
    </row>
    <row r="35" spans="1:5">
      <c r="A35" s="3" t="s">
        <v>375</v>
      </c>
      <c r="B35" s="3" t="s">
        <v>369</v>
      </c>
    </row>
    <row r="36" spans="1:5">
      <c r="A36" s="3" t="s">
        <v>474</v>
      </c>
    </row>
    <row r="37" spans="1:5">
      <c r="A37" s="3" t="s">
        <v>449</v>
      </c>
      <c r="B37" s="7" t="n">
        <v>149159000</v>
      </c>
      <c r="D37" s="7" t="n">
        <v>147365000</v>
      </c>
    </row>
    <row r="38" spans="1:5">
      <c r="A38" s="3" t="s">
        <v>450</v>
      </c>
      <c r="B38" s="3" t="s">
        <v>468</v>
      </c>
      <c r="C38" s="3" t="s">
        <v>468</v>
      </c>
      <c r="D38" s="3" t="s">
        <v>468</v>
      </c>
    </row>
    <row r="39" spans="1:5">
      <c r="A39" s="3" t="s">
        <v>382</v>
      </c>
    </row>
    <row r="40" spans="1:5">
      <c r="A40" s="3" t="s">
        <v>475</v>
      </c>
      <c r="B40" s="3" t="s">
        <v>476</v>
      </c>
    </row>
    <row r="41" spans="1:5">
      <c r="A41" s="3" t="s">
        <v>375</v>
      </c>
      <c r="B41" s="3" t="s">
        <v>383</v>
      </c>
    </row>
    <row r="42" spans="1:5">
      <c r="A42" s="3" t="s">
        <v>374</v>
      </c>
    </row>
    <row r="43" spans="1:5">
      <c r="A43" s="3" t="s">
        <v>477</v>
      </c>
      <c r="B43" s="3" t="s">
        <v>371</v>
      </c>
    </row>
    <row r="44" spans="1:5">
      <c r="A44" s="3" t="s">
        <v>375</v>
      </c>
      <c r="B44" s="3" t="s">
        <v>376</v>
      </c>
    </row>
    <row r="45" spans="1:5">
      <c r="A45" s="3" t="s">
        <v>478</v>
      </c>
    </row>
    <row r="46" spans="1:5">
      <c r="A46" s="3" t="s">
        <v>479</v>
      </c>
      <c r="B46" s="7" t="n">
        <v>5000000</v>
      </c>
    </row>
    <row r="47" spans="1:5">
      <c r="A47" s="3" t="s">
        <v>480</v>
      </c>
      <c r="B47" s="5" t="n">
        <v>0</v>
      </c>
      <c r="C47" s="5" t="n">
        <v>0</v>
      </c>
    </row>
    <row r="48" spans="1:5">
      <c r="A48" s="3" t="s">
        <v>481</v>
      </c>
    </row>
    <row r="49" spans="1:5">
      <c r="A49" s="3" t="s">
        <v>482</v>
      </c>
      <c r="B49" s="7" t="n">
        <v>504000</v>
      </c>
    </row>
    <row r="50" spans="1:5">
      <c r="A50" s="3" t="s">
        <v>483</v>
      </c>
      <c r="B50" s="5" t="n">
        <v>561000</v>
      </c>
    </row>
    <row r="51" spans="1:5">
      <c r="A51" s="3" t="s">
        <v>484</v>
      </c>
    </row>
    <row r="52" spans="1:5">
      <c r="A52" s="3" t="s">
        <v>482</v>
      </c>
      <c r="B52" s="5" t="n">
        <v>1200000</v>
      </c>
    </row>
    <row r="53" spans="1:5">
      <c r="A53" s="3" t="s">
        <v>483</v>
      </c>
      <c r="B53" s="5" t="n">
        <v>2300000</v>
      </c>
    </row>
    <row r="54" spans="1:5">
      <c r="A54" s="3" t="s">
        <v>485</v>
      </c>
    </row>
    <row r="55" spans="1:5">
      <c r="A55" s="3" t="s">
        <v>479</v>
      </c>
      <c r="B55" s="5" t="n">
        <v>6800000</v>
      </c>
      <c r="C55" s="7" t="n">
        <v>13400000</v>
      </c>
      <c r="D55" s="7" t="n">
        <v>11800000</v>
      </c>
    </row>
    <row r="56" spans="1:5">
      <c r="A56" s="3" t="s">
        <v>486</v>
      </c>
      <c r="B56" s="5" t="n">
        <v>18900000</v>
      </c>
      <c r="C56" s="7" t="n">
        <v>15800000</v>
      </c>
      <c r="D56" s="5" t="n">
        <v>18400000</v>
      </c>
    </row>
    <row r="57" spans="1:5">
      <c r="A57" s="3" t="s">
        <v>487</v>
      </c>
      <c r="B57" s="7" t="n">
        <v>77700000</v>
      </c>
      <c r="D57" s="5" t="n">
        <v>78800000</v>
      </c>
    </row>
    <row r="58" spans="1:5">
      <c r="A58" s="3" t="s">
        <v>488</v>
      </c>
      <c r="B58" s="3" t="s">
        <v>489</v>
      </c>
    </row>
    <row r="59" spans="1:5">
      <c r="A59" s="3" t="s">
        <v>490</v>
      </c>
      <c r="B59" s="3" t="s">
        <v>491</v>
      </c>
    </row>
    <row r="60" spans="1:5">
      <c r="A60" s="3" t="s">
        <v>449</v>
      </c>
      <c r="B60" s="7" t="n">
        <v>5155871000</v>
      </c>
      <c r="D60" s="7" t="n">
        <v>4998368000</v>
      </c>
    </row>
    <row r="61" spans="1:5">
      <c r="A61" s="3" t="s">
        <v>450</v>
      </c>
      <c r="B61" s="3" t="s">
        <v>492</v>
      </c>
      <c r="C61" s="3" t="s">
        <v>492</v>
      </c>
      <c r="D61" s="3" t="s">
        <v>492</v>
      </c>
    </row>
    <row r="62" spans="1:5">
      <c r="A62" s="3" t="s">
        <v>493</v>
      </c>
      <c r="B62" s="7" t="n">
        <v>0</v>
      </c>
    </row>
    <row r="63" spans="1:5">
      <c r="A63" s="3" t="s">
        <v>494</v>
      </c>
      <c r="B63" s="5" t="n">
        <v>335000</v>
      </c>
    </row>
    <row r="64" spans="1:5">
      <c r="A64" s="3" t="s">
        <v>495</v>
      </c>
      <c r="B64" s="7" t="n">
        <v>74000</v>
      </c>
    </row>
    <row r="65" spans="1:5">
      <c r="A65" s="3" t="s">
        <v>496</v>
      </c>
      <c r="B65" s="5" t="n">
        <v>1</v>
      </c>
      <c r="C65" s="5" t="n">
        <v>0</v>
      </c>
    </row>
    <row r="66" spans="1:5">
      <c r="A66" s="3" t="s">
        <v>480</v>
      </c>
      <c r="B66" s="5" t="n">
        <v>0</v>
      </c>
      <c r="C66" s="5" t="n">
        <v>0</v>
      </c>
    </row>
    <row r="67" spans="1:5">
      <c r="A67" s="3" t="s">
        <v>497</v>
      </c>
      <c r="B67" s="7" t="n">
        <v>5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2</v>
      </c>
      <c r="C1" s="2" t="s">
        <v>29</v>
      </c>
      <c r="D1" s="2" t="s">
        <v>30</v>
      </c>
    </row>
    <row r="2" spans="1:4">
      <c r="A2" s="3" t="s">
        <v>465</v>
      </c>
    </row>
    <row r="3" spans="1:4">
      <c r="A3" s="3" t="s">
        <v>499</v>
      </c>
      <c r="B3" s="7" t="n">
        <v>1060047</v>
      </c>
      <c r="C3" s="7" t="n">
        <v>1052257</v>
      </c>
      <c r="D3" s="7" t="n">
        <v>933715</v>
      </c>
    </row>
    <row r="4" spans="1:4">
      <c r="A4" s="3" t="s">
        <v>450</v>
      </c>
      <c r="B4" s="3" t="s">
        <v>466</v>
      </c>
      <c r="C4" s="3" t="s">
        <v>466</v>
      </c>
      <c r="D4" s="3" t="s">
        <v>466</v>
      </c>
    </row>
    <row r="5" spans="1:4">
      <c r="A5" s="3" t="s">
        <v>500</v>
      </c>
      <c r="D5" s="7" t="n">
        <v>-13777</v>
      </c>
    </row>
    <row r="6" spans="1:4">
      <c r="A6" s="3" t="s">
        <v>501</v>
      </c>
    </row>
    <row r="7" spans="1:4">
      <c r="A7" s="3" t="s">
        <v>499</v>
      </c>
      <c r="B7" s="7" t="n">
        <v>2138091</v>
      </c>
      <c r="C7" s="7" t="n">
        <v>2115478</v>
      </c>
      <c r="D7" s="7" t="n">
        <v>1739483</v>
      </c>
    </row>
    <row r="8" spans="1:4">
      <c r="A8" s="3" t="s">
        <v>450</v>
      </c>
      <c r="B8" s="3" t="s">
        <v>502</v>
      </c>
      <c r="C8" s="3" t="s">
        <v>503</v>
      </c>
      <c r="D8" s="3" t="s">
        <v>502</v>
      </c>
    </row>
    <row r="9" spans="1:4">
      <c r="A9" s="3" t="s">
        <v>500</v>
      </c>
      <c r="D9" s="7" t="n">
        <v>-11652</v>
      </c>
    </row>
    <row r="10" spans="1:4">
      <c r="A10" s="3" t="s">
        <v>504</v>
      </c>
    </row>
    <row r="11" spans="1:4">
      <c r="A11" s="3" t="s">
        <v>499</v>
      </c>
      <c r="B11" s="7" t="n">
        <v>569915</v>
      </c>
      <c r="C11" s="7" t="n">
        <v>498103</v>
      </c>
      <c r="D11" s="7" t="n">
        <v>493003</v>
      </c>
    </row>
    <row r="12" spans="1:4">
      <c r="A12" s="3" t="s">
        <v>450</v>
      </c>
      <c r="B12" s="3" t="s">
        <v>505</v>
      </c>
      <c r="C12" s="3" t="s">
        <v>506</v>
      </c>
      <c r="D12" s="3" t="s">
        <v>505</v>
      </c>
    </row>
    <row r="13" spans="1:4">
      <c r="A13" s="3" t="s">
        <v>500</v>
      </c>
      <c r="D13" s="7" t="n">
        <v>-3127</v>
      </c>
    </row>
    <row r="14" spans="1:4">
      <c r="A14" s="3" t="s">
        <v>474</v>
      </c>
    </row>
    <row r="15" spans="1:4">
      <c r="A15" s="3" t="s">
        <v>499</v>
      </c>
      <c r="B15" s="7" t="n">
        <v>149159</v>
      </c>
      <c r="C15" s="7" t="n">
        <v>147365</v>
      </c>
      <c r="D15" s="7" t="n">
        <v>147871</v>
      </c>
    </row>
    <row r="16" spans="1:4">
      <c r="A16" s="3" t="s">
        <v>450</v>
      </c>
      <c r="B16" s="3" t="s">
        <v>468</v>
      </c>
      <c r="C16" s="3" t="s">
        <v>468</v>
      </c>
      <c r="D16" s="3" t="s">
        <v>468</v>
      </c>
    </row>
    <row r="17" spans="1:4">
      <c r="A17" s="3" t="s">
        <v>500</v>
      </c>
      <c r="D17" s="7" t="n">
        <v>-1055</v>
      </c>
    </row>
    <row r="18" spans="1:4">
      <c r="A18" s="3" t="s">
        <v>507</v>
      </c>
    </row>
    <row r="19" spans="1:4">
      <c r="A19" s="3" t="s">
        <v>499</v>
      </c>
      <c r="B19" s="7" t="n">
        <v>1034689</v>
      </c>
      <c r="C19" s="7" t="n">
        <v>985607</v>
      </c>
      <c r="D19" s="7" t="n">
        <v>862013</v>
      </c>
    </row>
    <row r="20" spans="1:4">
      <c r="A20" s="3" t="s">
        <v>450</v>
      </c>
      <c r="B20" s="3" t="s">
        <v>508</v>
      </c>
      <c r="C20" s="3" t="s">
        <v>508</v>
      </c>
      <c r="D20" s="3" t="s">
        <v>509</v>
      </c>
    </row>
    <row r="21" spans="1:4">
      <c r="A21" s="3" t="s">
        <v>510</v>
      </c>
    </row>
    <row r="22" spans="1:4">
      <c r="A22" s="3" t="s">
        <v>499</v>
      </c>
      <c r="B22" s="7" t="n">
        <v>87324</v>
      </c>
      <c r="C22" s="7" t="n">
        <v>79769</v>
      </c>
      <c r="D22" s="7" t="n">
        <v>49558</v>
      </c>
    </row>
    <row r="23" spans="1:4">
      <c r="A23" s="3" t="s">
        <v>450</v>
      </c>
      <c r="B23" s="3" t="s">
        <v>491</v>
      </c>
      <c r="C23" s="3" t="s">
        <v>491</v>
      </c>
      <c r="D23" s="3" t="s">
        <v>511</v>
      </c>
    </row>
    <row r="24" spans="1:4">
      <c r="A24" s="3" t="s">
        <v>512</v>
      </c>
    </row>
    <row r="25" spans="1:4">
      <c r="A25" s="3" t="s">
        <v>499</v>
      </c>
      <c r="B25" s="7" t="n">
        <v>1122013</v>
      </c>
      <c r="C25" s="7" t="n">
        <v>1065376</v>
      </c>
      <c r="D25" s="7" t="n">
        <v>911571</v>
      </c>
    </row>
    <row r="26" spans="1:4">
      <c r="A26" s="3" t="s">
        <v>500</v>
      </c>
      <c r="D26" s="5" t="n">
        <v>-16383</v>
      </c>
    </row>
    <row r="27" spans="1:4">
      <c r="A27" s="3" t="s">
        <v>513</v>
      </c>
    </row>
    <row r="28" spans="1:4">
      <c r="A28" s="3" t="s">
        <v>499</v>
      </c>
      <c r="B28" s="7" t="n">
        <v>110985</v>
      </c>
      <c r="C28" s="7" t="n">
        <v>112885</v>
      </c>
      <c r="D28" s="7" t="n">
        <v>120543</v>
      </c>
    </row>
    <row r="29" spans="1:4">
      <c r="A29" s="3" t="s">
        <v>450</v>
      </c>
      <c r="B29" s="3" t="s">
        <v>468</v>
      </c>
      <c r="C29" s="3" t="s">
        <v>491</v>
      </c>
      <c r="D29" s="3" t="s">
        <v>468</v>
      </c>
    </row>
    <row r="30" spans="1:4">
      <c r="A30" s="3" t="s">
        <v>500</v>
      </c>
      <c r="D30" s="7" t="n">
        <v>-1509</v>
      </c>
    </row>
    <row r="31" spans="1:4">
      <c r="A31" s="3" t="s">
        <v>514</v>
      </c>
    </row>
    <row r="32" spans="1:4">
      <c r="A32" s="3" t="s">
        <v>499</v>
      </c>
      <c r="B32" s="7" t="n">
        <v>5661</v>
      </c>
      <c r="C32" s="7" t="n">
        <v>6904</v>
      </c>
      <c r="D32" s="7" t="n">
        <v>98707</v>
      </c>
    </row>
    <row r="33" spans="1:4">
      <c r="A33" s="3" t="s">
        <v>450</v>
      </c>
      <c r="B33" s="3" t="s">
        <v>61</v>
      </c>
      <c r="C33" s="3" t="s">
        <v>61</v>
      </c>
      <c r="D33" s="3" t="s">
        <v>491</v>
      </c>
    </row>
    <row r="34" spans="1:4">
      <c r="A34" s="3" t="s">
        <v>500</v>
      </c>
      <c r="D34" s="7" t="n">
        <v>-276</v>
      </c>
    </row>
    <row r="35" spans="1:4">
      <c r="A35" s="3" t="s">
        <v>499</v>
      </c>
      <c r="B35" s="7" t="n">
        <v>5155871</v>
      </c>
      <c r="C35" s="7" t="n">
        <v>4998368</v>
      </c>
      <c r="D35" s="7" t="n">
        <v>4444893</v>
      </c>
    </row>
    <row r="36" spans="1:4">
      <c r="A36" s="3" t="s">
        <v>450</v>
      </c>
      <c r="B36" s="3" t="s">
        <v>492</v>
      </c>
      <c r="C36" s="3" t="s">
        <v>492</v>
      </c>
      <c r="D36" s="3" t="s">
        <v>492</v>
      </c>
    </row>
    <row r="37" spans="1:4">
      <c r="A37" s="3" t="s">
        <v>500</v>
      </c>
      <c r="B37" s="7" t="n">
        <v>-54608</v>
      </c>
      <c r="C37" s="7" t="n">
        <v>-52687</v>
      </c>
      <c r="D37" s="7" t="n">
        <v>-47779</v>
      </c>
    </row>
    <row r="38" spans="1:4">
      <c r="A38" s="3" t="s">
        <v>515</v>
      </c>
      <c r="B38" s="7" t="n">
        <v>5101263</v>
      </c>
      <c r="C38" s="7" t="n">
        <v>4945681</v>
      </c>
      <c r="D38" s="7" t="n">
        <v>4397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1</v>
      </c>
      <c r="B1" s="2" t="s">
        <v>1</v>
      </c>
    </row>
    <row r="2" spans="1:3">
      <c r="B2" s="2" t="s">
        <v>2</v>
      </c>
      <c r="C2" s="2" t="s">
        <v>30</v>
      </c>
    </row>
    <row r="3" spans="1:3">
      <c r="A3" s="6" t="s">
        <v>82</v>
      </c>
    </row>
    <row r="4" spans="1:3">
      <c r="A4" s="3" t="s">
        <v>83</v>
      </c>
      <c r="B4" s="7" t="n">
        <v>64922</v>
      </c>
      <c r="C4" s="7" t="n">
        <v>57179</v>
      </c>
    </row>
    <row r="5" spans="1:3">
      <c r="A5" s="3" t="s">
        <v>84</v>
      </c>
      <c r="B5" s="5" t="n">
        <v>2588</v>
      </c>
      <c r="C5" s="5" t="n">
        <v>2139</v>
      </c>
    </row>
    <row r="6" spans="1:3">
      <c r="A6" s="3" t="s">
        <v>85</v>
      </c>
      <c r="B6" s="5" t="n">
        <v>284</v>
      </c>
      <c r="C6" s="5" t="n">
        <v>138</v>
      </c>
    </row>
    <row r="7" spans="1:3">
      <c r="A7" s="3" t="s">
        <v>86</v>
      </c>
      <c r="B7" s="5" t="n">
        <v>13</v>
      </c>
      <c r="C7" s="5" t="n">
        <v>9</v>
      </c>
    </row>
    <row r="8" spans="1:3">
      <c r="A8" s="3" t="s">
        <v>87</v>
      </c>
      <c r="B8" s="5" t="n">
        <v>67807</v>
      </c>
      <c r="C8" s="5" t="n">
        <v>59465</v>
      </c>
    </row>
    <row r="9" spans="1:3">
      <c r="A9" s="6" t="s">
        <v>88</v>
      </c>
    </row>
    <row r="10" spans="1:3">
      <c r="A10" s="3" t="s">
        <v>89</v>
      </c>
      <c r="B10" s="5" t="n">
        <v>4143</v>
      </c>
      <c r="C10" s="5" t="n">
        <v>3242</v>
      </c>
    </row>
    <row r="11" spans="1:3">
      <c r="A11" s="3" t="s">
        <v>90</v>
      </c>
      <c r="B11" s="7" t="n">
        <v>37</v>
      </c>
      <c r="C11" s="5" t="n">
        <v>27</v>
      </c>
    </row>
    <row r="12" spans="1:3">
      <c r="A12" s="3" t="s">
        <v>91</v>
      </c>
      <c r="B12" s="3" t="s">
        <v>61</v>
      </c>
      <c r="C12" s="5" t="n">
        <v>54</v>
      </c>
    </row>
    <row r="13" spans="1:3">
      <c r="A13" s="3" t="s">
        <v>92</v>
      </c>
      <c r="B13" s="7" t="n">
        <v>1037</v>
      </c>
      <c r="C13" s="5" t="n">
        <v>1411</v>
      </c>
    </row>
    <row r="14" spans="1:3">
      <c r="A14" s="3" t="s">
        <v>93</v>
      </c>
      <c r="B14" s="5" t="n">
        <v>5217</v>
      </c>
      <c r="C14" s="5" t="n">
        <v>4734</v>
      </c>
    </row>
    <row r="15" spans="1:3">
      <c r="A15" s="3" t="s">
        <v>94</v>
      </c>
      <c r="B15" s="5" t="n">
        <v>62590</v>
      </c>
      <c r="C15" s="5" t="n">
        <v>54731</v>
      </c>
    </row>
    <row r="16" spans="1:3">
      <c r="A16" s="3" t="s">
        <v>95</v>
      </c>
      <c r="B16" s="5" t="n">
        <v>3043</v>
      </c>
      <c r="C16" s="5" t="n">
        <v>3310</v>
      </c>
    </row>
    <row r="17" spans="1:3">
      <c r="A17" s="3" t="s">
        <v>96</v>
      </c>
      <c r="B17" s="5" t="n">
        <v>59547</v>
      </c>
      <c r="C17" s="5" t="n">
        <v>51421</v>
      </c>
    </row>
    <row r="18" spans="1:3">
      <c r="A18" s="6" t="s">
        <v>97</v>
      </c>
    </row>
    <row r="19" spans="1:3">
      <c r="A19" s="3" t="s">
        <v>98</v>
      </c>
      <c r="B19" s="5" t="n">
        <v>1448</v>
      </c>
      <c r="C19" s="5" t="n">
        <v>1333</v>
      </c>
    </row>
    <row r="20" spans="1:3">
      <c r="A20" s="3" t="s">
        <v>99</v>
      </c>
      <c r="B20" s="5" t="n">
        <v>1463</v>
      </c>
      <c r="C20" s="5" t="n">
        <v>3587</v>
      </c>
    </row>
    <row r="21" spans="1:3">
      <c r="A21" s="3" t="s">
        <v>100</v>
      </c>
      <c r="B21" s="7" t="n">
        <v>624</v>
      </c>
      <c r="C21" s="5" t="n">
        <v>2164</v>
      </c>
    </row>
    <row r="22" spans="1:3">
      <c r="A22" s="3" t="s">
        <v>101</v>
      </c>
      <c r="B22" s="3" t="s">
        <v>61</v>
      </c>
      <c r="C22" s="5" t="n">
        <v>-1130</v>
      </c>
    </row>
    <row r="23" spans="1:3">
      <c r="A23" s="3" t="s">
        <v>102</v>
      </c>
      <c r="B23" s="7" t="n">
        <v>390</v>
      </c>
      <c r="C23" s="5" t="n">
        <v>390</v>
      </c>
    </row>
    <row r="24" spans="1:3">
      <c r="A24" s="3" t="s">
        <v>103</v>
      </c>
      <c r="B24" s="5" t="n">
        <v>2365</v>
      </c>
      <c r="C24" s="5" t="n">
        <v>1460</v>
      </c>
    </row>
    <row r="25" spans="1:3">
      <c r="A25" s="3" t="s">
        <v>104</v>
      </c>
      <c r="B25" s="5" t="n">
        <v>6290</v>
      </c>
      <c r="C25" s="5" t="n">
        <v>7804</v>
      </c>
    </row>
    <row r="26" spans="1:3">
      <c r="A26" s="6" t="s">
        <v>105</v>
      </c>
    </row>
    <row r="27" spans="1:3">
      <c r="A27" s="3" t="s">
        <v>106</v>
      </c>
      <c r="B27" s="5" t="n">
        <v>16119</v>
      </c>
      <c r="C27" s="5" t="n">
        <v>15706</v>
      </c>
    </row>
    <row r="28" spans="1:3">
      <c r="A28" s="3" t="s">
        <v>107</v>
      </c>
      <c r="B28" s="5" t="n">
        <v>3826</v>
      </c>
      <c r="C28" s="5" t="n">
        <v>4010</v>
      </c>
    </row>
    <row r="29" spans="1:3">
      <c r="A29" s="3" t="s">
        <v>108</v>
      </c>
      <c r="B29" s="5" t="n">
        <v>774</v>
      </c>
      <c r="C29" s="5" t="n">
        <v>685</v>
      </c>
    </row>
    <row r="30" spans="1:3">
      <c r="A30" s="3" t="s">
        <v>109</v>
      </c>
      <c r="B30" s="5" t="n">
        <v>2014</v>
      </c>
      <c r="C30" s="5" t="n">
        <v>1784</v>
      </c>
    </row>
    <row r="31" spans="1:3">
      <c r="A31" s="3" t="s">
        <v>110</v>
      </c>
      <c r="B31" s="5" t="n">
        <v>1063</v>
      </c>
      <c r="C31" s="5" t="n">
        <v>982</v>
      </c>
    </row>
    <row r="32" spans="1:3">
      <c r="A32" s="3" t="s">
        <v>111</v>
      </c>
      <c r="B32" s="7" t="n">
        <v>809</v>
      </c>
      <c r="C32" s="5" t="n">
        <v>771</v>
      </c>
    </row>
    <row r="33" spans="1:3">
      <c r="A33" s="3" t="s">
        <v>112</v>
      </c>
      <c r="B33" s="3" t="s">
        <v>61</v>
      </c>
      <c r="C33" s="5" t="n">
        <v>111</v>
      </c>
    </row>
    <row r="34" spans="1:3">
      <c r="A34" s="3" t="s">
        <v>113</v>
      </c>
      <c r="B34" s="7" t="n">
        <v>3497</v>
      </c>
      <c r="C34" s="5" t="n">
        <v>4024</v>
      </c>
    </row>
    <row r="35" spans="1:3">
      <c r="A35" s="3" t="s">
        <v>114</v>
      </c>
      <c r="B35" s="5" t="n">
        <v>28102</v>
      </c>
      <c r="C35" s="5" t="n">
        <v>28073</v>
      </c>
    </row>
    <row r="36" spans="1:3">
      <c r="A36" s="3" t="s">
        <v>115</v>
      </c>
      <c r="B36" s="5" t="n">
        <v>37735</v>
      </c>
      <c r="C36" s="5" t="n">
        <v>31152</v>
      </c>
    </row>
    <row r="37" spans="1:3">
      <c r="A37" s="3" t="s">
        <v>116</v>
      </c>
      <c r="B37" s="5" t="n">
        <v>14413</v>
      </c>
      <c r="C37" s="5" t="n">
        <v>11734</v>
      </c>
    </row>
    <row r="38" spans="1:3">
      <c r="A38" s="3" t="s">
        <v>117</v>
      </c>
      <c r="B38" s="7" t="n">
        <v>23322</v>
      </c>
      <c r="C38" s="5" t="n">
        <v>19418</v>
      </c>
    </row>
    <row r="39" spans="1:3">
      <c r="A39" s="3" t="s">
        <v>118</v>
      </c>
      <c r="B39" s="3" t="s">
        <v>61</v>
      </c>
      <c r="C39" s="5" t="n">
        <v>180</v>
      </c>
    </row>
    <row r="40" spans="1:3">
      <c r="A40" s="3" t="s">
        <v>119</v>
      </c>
      <c r="B40" s="7" t="n">
        <v>23322</v>
      </c>
      <c r="C40" s="7" t="n">
        <v>19238</v>
      </c>
    </row>
    <row r="41" spans="1:3">
      <c r="A41" s="6" t="s">
        <v>120</v>
      </c>
    </row>
    <row r="42" spans="1:3">
      <c r="A42" s="3" t="s">
        <v>121</v>
      </c>
      <c r="B42" s="8" t="n">
        <v>0.7</v>
      </c>
      <c r="C42" s="8" t="n">
        <v>0.62</v>
      </c>
    </row>
    <row r="43" spans="1:3">
      <c r="A43" s="3" t="s">
        <v>122</v>
      </c>
      <c r="B43" s="8" t="n">
        <v>0.68</v>
      </c>
      <c r="C43" s="8" t="n">
        <v>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6</v>
      </c>
      <c r="B1" s="2" t="s">
        <v>1</v>
      </c>
    </row>
    <row r="2" spans="1:3">
      <c r="B2" s="2" t="s">
        <v>2</v>
      </c>
      <c r="C2" s="2" t="s">
        <v>30</v>
      </c>
    </row>
    <row r="3" spans="1:3">
      <c r="A3" s="3" t="s">
        <v>465</v>
      </c>
    </row>
    <row r="4" spans="1:3">
      <c r="A4" s="3" t="s">
        <v>517</v>
      </c>
      <c r="B4" s="7" t="n">
        <v>11563</v>
      </c>
      <c r="C4" s="7" t="n">
        <v>13222</v>
      </c>
    </row>
    <row r="5" spans="1:3">
      <c r="A5" s="3" t="s">
        <v>518</v>
      </c>
      <c r="B5" s="5" t="n">
        <v>-805</v>
      </c>
      <c r="C5" s="5" t="n">
        <v>-998</v>
      </c>
    </row>
    <row r="6" spans="1:3">
      <c r="A6" s="3" t="s">
        <v>519</v>
      </c>
      <c r="B6" s="5" t="n">
        <v>72</v>
      </c>
      <c r="C6" s="5" t="n">
        <v>51</v>
      </c>
    </row>
    <row r="7" spans="1:3">
      <c r="A7" s="3" t="s">
        <v>520</v>
      </c>
      <c r="B7" s="5" t="n">
        <v>-733</v>
      </c>
      <c r="C7" s="5" t="n">
        <v>-947</v>
      </c>
    </row>
    <row r="8" spans="1:3">
      <c r="A8" s="3" t="s">
        <v>521</v>
      </c>
      <c r="B8" s="5" t="n">
        <v>2792</v>
      </c>
      <c r="C8" s="5" t="n">
        <v>1502</v>
      </c>
    </row>
    <row r="9" spans="1:3">
      <c r="A9" s="3" t="s">
        <v>522</v>
      </c>
      <c r="B9" s="5" t="n">
        <v>13622</v>
      </c>
      <c r="C9" s="5" t="n">
        <v>13777</v>
      </c>
    </row>
    <row r="10" spans="1:3">
      <c r="A10" s="3" t="s">
        <v>523</v>
      </c>
      <c r="B10" s="5" t="n">
        <v>2922</v>
      </c>
      <c r="C10" s="5" t="n">
        <v>5771</v>
      </c>
    </row>
    <row r="11" spans="1:3">
      <c r="A11" s="3" t="s">
        <v>524</v>
      </c>
      <c r="B11" s="5" t="n">
        <v>10700</v>
      </c>
      <c r="C11" s="5" t="n">
        <v>8006</v>
      </c>
    </row>
    <row r="12" spans="1:3">
      <c r="A12" s="3" t="s">
        <v>522</v>
      </c>
      <c r="C12" s="5" t="n">
        <v>13777</v>
      </c>
    </row>
    <row r="13" spans="1:3">
      <c r="A13" s="3" t="s">
        <v>501</v>
      </c>
    </row>
    <row r="14" spans="1:3">
      <c r="A14" s="3" t="s">
        <v>517</v>
      </c>
      <c r="B14" s="5" t="n">
        <v>14122</v>
      </c>
      <c r="C14" s="5" t="n">
        <v>11442</v>
      </c>
    </row>
    <row r="15" spans="1:3">
      <c r="A15" s="3" t="s">
        <v>518</v>
      </c>
      <c r="B15" s="5" t="n">
        <v>-590</v>
      </c>
      <c r="C15" s="7" t="n">
        <v>-318</v>
      </c>
    </row>
    <row r="16" spans="1:3">
      <c r="A16" s="3" t="s">
        <v>519</v>
      </c>
      <c r="B16" s="5" t="n">
        <v>4</v>
      </c>
      <c r="C16" s="3" t="s">
        <v>61</v>
      </c>
    </row>
    <row r="17" spans="1:3">
      <c r="A17" s="3" t="s">
        <v>520</v>
      </c>
      <c r="B17" s="5" t="n">
        <v>-586</v>
      </c>
      <c r="C17" s="7" t="n">
        <v>-318</v>
      </c>
    </row>
    <row r="18" spans="1:3">
      <c r="A18" s="3" t="s">
        <v>521</v>
      </c>
      <c r="B18" s="5" t="n">
        <v>2258</v>
      </c>
      <c r="C18" s="5" t="n">
        <v>528</v>
      </c>
    </row>
    <row r="19" spans="1:3">
      <c r="A19" s="3" t="s">
        <v>522</v>
      </c>
      <c r="B19" s="5" t="n">
        <v>15794</v>
      </c>
      <c r="C19" s="5" t="n">
        <v>11652</v>
      </c>
    </row>
    <row r="20" spans="1:3">
      <c r="A20" s="3" t="s">
        <v>523</v>
      </c>
      <c r="B20" s="5" t="n">
        <v>868</v>
      </c>
      <c r="C20" s="5" t="n">
        <v>568</v>
      </c>
    </row>
    <row r="21" spans="1:3">
      <c r="A21" s="3" t="s">
        <v>524</v>
      </c>
      <c r="B21" s="5" t="n">
        <v>14926</v>
      </c>
      <c r="C21" s="5" t="n">
        <v>11084</v>
      </c>
    </row>
    <row r="22" spans="1:3">
      <c r="A22" s="3" t="s">
        <v>522</v>
      </c>
      <c r="C22" s="5" t="n">
        <v>11652</v>
      </c>
    </row>
    <row r="23" spans="1:3">
      <c r="A23" s="3" t="s">
        <v>504</v>
      </c>
    </row>
    <row r="24" spans="1:3">
      <c r="A24" s="3" t="s">
        <v>517</v>
      </c>
      <c r="B24" s="7" t="n">
        <v>3279</v>
      </c>
      <c r="C24" s="7" t="n">
        <v>2954</v>
      </c>
    </row>
    <row r="25" spans="1:3">
      <c r="A25" s="3" t="s">
        <v>518</v>
      </c>
      <c r="B25" s="3" t="s">
        <v>61</v>
      </c>
      <c r="C25" s="3" t="s">
        <v>61</v>
      </c>
    </row>
    <row r="26" spans="1:3">
      <c r="A26" s="3" t="s">
        <v>519</v>
      </c>
      <c r="B26" s="7" t="n">
        <v>1</v>
      </c>
      <c r="C26" s="7" t="n">
        <v>1</v>
      </c>
    </row>
    <row r="27" spans="1:3">
      <c r="A27" s="3" t="s">
        <v>520</v>
      </c>
      <c r="B27" s="5" t="n">
        <v>1</v>
      </c>
      <c r="C27" s="5" t="n">
        <v>1</v>
      </c>
    </row>
    <row r="28" spans="1:3">
      <c r="A28" s="3" t="s">
        <v>521</v>
      </c>
      <c r="B28" s="5" t="n">
        <v>651</v>
      </c>
      <c r="C28" s="5" t="n">
        <v>172</v>
      </c>
    </row>
    <row r="29" spans="1:3">
      <c r="A29" s="3" t="s">
        <v>522</v>
      </c>
      <c r="B29" s="5" t="n">
        <v>3931</v>
      </c>
      <c r="C29" s="5" t="n">
        <v>3127</v>
      </c>
    </row>
    <row r="30" spans="1:3">
      <c r="A30" s="3" t="s">
        <v>523</v>
      </c>
      <c r="B30" s="5" t="n">
        <v>360</v>
      </c>
      <c r="C30" s="5" t="n">
        <v>400</v>
      </c>
    </row>
    <row r="31" spans="1:3">
      <c r="A31" s="3" t="s">
        <v>524</v>
      </c>
      <c r="B31" s="5" t="n">
        <v>3571</v>
      </c>
      <c r="C31" s="5" t="n">
        <v>2727</v>
      </c>
    </row>
    <row r="32" spans="1:3">
      <c r="A32" s="3" t="s">
        <v>522</v>
      </c>
      <c r="C32" s="5" t="n">
        <v>3127</v>
      </c>
    </row>
    <row r="33" spans="1:3">
      <c r="A33" s="3" t="s">
        <v>474</v>
      </c>
    </row>
    <row r="34" spans="1:3">
      <c r="A34" s="3" t="s">
        <v>517</v>
      </c>
      <c r="B34" s="7" t="n">
        <v>1268</v>
      </c>
      <c r="C34" s="7" t="n">
        <v>1259</v>
      </c>
    </row>
    <row r="35" spans="1:3">
      <c r="A35" s="3" t="s">
        <v>518</v>
      </c>
      <c r="B35" s="3" t="s">
        <v>61</v>
      </c>
      <c r="C35" s="3" t="s">
        <v>61</v>
      </c>
    </row>
    <row r="36" spans="1:3">
      <c r="A36" s="3" t="s">
        <v>519</v>
      </c>
      <c r="B36" s="7" t="n">
        <v>2</v>
      </c>
      <c r="C36" s="7" t="n">
        <v>2</v>
      </c>
    </row>
    <row r="37" spans="1:3">
      <c r="A37" s="3" t="s">
        <v>520</v>
      </c>
      <c r="B37" s="5" t="n">
        <v>2</v>
      </c>
      <c r="C37" s="5" t="n">
        <v>2</v>
      </c>
    </row>
    <row r="38" spans="1:3">
      <c r="A38" s="3" t="s">
        <v>521</v>
      </c>
      <c r="B38" s="5" t="n">
        <v>-219</v>
      </c>
      <c r="C38" s="5" t="n">
        <v>-206</v>
      </c>
    </row>
    <row r="39" spans="1:3">
      <c r="A39" s="3" t="s">
        <v>522</v>
      </c>
      <c r="B39" s="7" t="n">
        <v>1051</v>
      </c>
      <c r="C39" s="7" t="n">
        <v>1055</v>
      </c>
    </row>
    <row r="40" spans="1:3">
      <c r="A40" s="3" t="s">
        <v>523</v>
      </c>
      <c r="B40" s="3" t="s">
        <v>61</v>
      </c>
      <c r="C40" s="3" t="s">
        <v>61</v>
      </c>
    </row>
    <row r="41" spans="1:3">
      <c r="A41" s="3" t="s">
        <v>524</v>
      </c>
      <c r="B41" s="7" t="n">
        <v>1051</v>
      </c>
      <c r="C41" s="7" t="n">
        <v>1055</v>
      </c>
    </row>
    <row r="42" spans="1:3">
      <c r="A42" s="3" t="s">
        <v>522</v>
      </c>
      <c r="C42" s="5" t="n">
        <v>1055</v>
      </c>
    </row>
    <row r="43" spans="1:3">
      <c r="A43" s="3" t="s">
        <v>512</v>
      </c>
    </row>
    <row r="44" spans="1:3">
      <c r="A44" s="3" t="s">
        <v>517</v>
      </c>
      <c r="B44" s="7" t="n">
        <v>21088</v>
      </c>
      <c r="C44" s="7" t="n">
        <v>15625</v>
      </c>
    </row>
    <row r="45" spans="1:3">
      <c r="A45" s="3" t="s">
        <v>518</v>
      </c>
      <c r="B45" s="3" t="s">
        <v>61</v>
      </c>
      <c r="C45" s="3" t="s">
        <v>61</v>
      </c>
    </row>
    <row r="46" spans="1:3">
      <c r="A46" s="3" t="s">
        <v>519</v>
      </c>
      <c r="B46" s="7" t="n">
        <v>196</v>
      </c>
      <c r="C46" s="7" t="n">
        <v>95</v>
      </c>
    </row>
    <row r="47" spans="1:3">
      <c r="A47" s="3" t="s">
        <v>520</v>
      </c>
      <c r="B47" s="5" t="n">
        <v>196</v>
      </c>
      <c r="C47" s="5" t="n">
        <v>95</v>
      </c>
    </row>
    <row r="48" spans="1:3">
      <c r="A48" s="3" t="s">
        <v>521</v>
      </c>
      <c r="B48" s="5" t="n">
        <v>-2818</v>
      </c>
      <c r="C48" s="5" t="n">
        <v>663</v>
      </c>
    </row>
    <row r="49" spans="1:3">
      <c r="A49" s="3" t="s">
        <v>522</v>
      </c>
      <c r="B49" s="5" t="n">
        <v>18466</v>
      </c>
      <c r="C49" s="5" t="n">
        <v>16383</v>
      </c>
    </row>
    <row r="50" spans="1:3">
      <c r="A50" s="3" t="s">
        <v>523</v>
      </c>
      <c r="B50" s="5" t="n">
        <v>310</v>
      </c>
      <c r="C50" s="5" t="n">
        <v>550</v>
      </c>
    </row>
    <row r="51" spans="1:3">
      <c r="A51" s="3" t="s">
        <v>524</v>
      </c>
      <c r="B51" s="5" t="n">
        <v>18156</v>
      </c>
      <c r="C51" s="5" t="n">
        <v>15833</v>
      </c>
    </row>
    <row r="52" spans="1:3">
      <c r="A52" s="3" t="s">
        <v>522</v>
      </c>
      <c r="C52" s="5" t="n">
        <v>16383</v>
      </c>
    </row>
    <row r="53" spans="1:3">
      <c r="A53" s="3" t="s">
        <v>513</v>
      </c>
    </row>
    <row r="54" spans="1:3">
      <c r="A54" s="3" t="s">
        <v>517</v>
      </c>
      <c r="B54" s="5" t="n">
        <v>1292</v>
      </c>
      <c r="C54" s="5" t="n">
        <v>1469</v>
      </c>
    </row>
    <row r="55" spans="1:3">
      <c r="A55" s="3" t="s">
        <v>518</v>
      </c>
      <c r="B55" s="5" t="n">
        <v>-4</v>
      </c>
      <c r="C55" s="5" t="n">
        <v>-419</v>
      </c>
    </row>
    <row r="56" spans="1:3">
      <c r="A56" s="3" t="s">
        <v>519</v>
      </c>
      <c r="B56" s="5" t="n">
        <v>1</v>
      </c>
      <c r="C56" s="5" t="n">
        <v>2</v>
      </c>
    </row>
    <row r="57" spans="1:3">
      <c r="A57" s="3" t="s">
        <v>520</v>
      </c>
      <c r="B57" s="5" t="n">
        <v>-3</v>
      </c>
      <c r="C57" s="5" t="n">
        <v>-417</v>
      </c>
    </row>
    <row r="58" spans="1:3">
      <c r="A58" s="3" t="s">
        <v>521</v>
      </c>
      <c r="B58" s="5" t="n">
        <v>194</v>
      </c>
      <c r="C58" s="5" t="n">
        <v>457</v>
      </c>
    </row>
    <row r="59" spans="1:3">
      <c r="A59" s="3" t="s">
        <v>522</v>
      </c>
      <c r="B59" s="5" t="n">
        <v>1483</v>
      </c>
      <c r="C59" s="5" t="n">
        <v>1509</v>
      </c>
    </row>
    <row r="60" spans="1:3">
      <c r="A60" s="3" t="s">
        <v>523</v>
      </c>
      <c r="B60" s="5" t="n">
        <v>88</v>
      </c>
      <c r="C60" s="5" t="n">
        <v>289</v>
      </c>
    </row>
    <row r="61" spans="1:3">
      <c r="A61" s="3" t="s">
        <v>524</v>
      </c>
      <c r="B61" s="5" t="n">
        <v>1395</v>
      </c>
      <c r="C61" s="5" t="n">
        <v>1220</v>
      </c>
    </row>
    <row r="62" spans="1:3">
      <c r="A62" s="3" t="s">
        <v>522</v>
      </c>
      <c r="C62" s="5" t="n">
        <v>1509</v>
      </c>
    </row>
    <row r="63" spans="1:3">
      <c r="A63" s="3" t="s">
        <v>514</v>
      </c>
    </row>
    <row r="64" spans="1:3">
      <c r="A64" s="3" t="s">
        <v>517</v>
      </c>
      <c r="B64" s="5" t="n">
        <v>75</v>
      </c>
      <c r="C64" s="5" t="n">
        <v>104</v>
      </c>
    </row>
    <row r="65" spans="1:3">
      <c r="A65" s="3" t="s">
        <v>518</v>
      </c>
      <c r="B65" s="5" t="n">
        <v>-7</v>
      </c>
      <c r="C65" s="5" t="n">
        <v>-71</v>
      </c>
    </row>
    <row r="66" spans="1:3">
      <c r="A66" s="3" t="s">
        <v>519</v>
      </c>
      <c r="B66" s="5" t="n">
        <v>8</v>
      </c>
      <c r="C66" s="5" t="n">
        <v>49</v>
      </c>
    </row>
    <row r="67" spans="1:3">
      <c r="A67" s="3" t="s">
        <v>520</v>
      </c>
      <c r="B67" s="5" t="n">
        <v>1</v>
      </c>
      <c r="C67" s="5" t="n">
        <v>-22</v>
      </c>
    </row>
    <row r="68" spans="1:3">
      <c r="A68" s="3" t="s">
        <v>521</v>
      </c>
      <c r="B68" s="5" t="n">
        <v>185</v>
      </c>
      <c r="C68" s="5" t="n">
        <v>194</v>
      </c>
    </row>
    <row r="69" spans="1:3">
      <c r="A69" s="3" t="s">
        <v>522</v>
      </c>
      <c r="B69" s="7" t="n">
        <v>261</v>
      </c>
      <c r="C69" s="5" t="n">
        <v>276</v>
      </c>
    </row>
    <row r="70" spans="1:3">
      <c r="A70" s="3" t="s">
        <v>523</v>
      </c>
      <c r="B70" s="3" t="s">
        <v>61</v>
      </c>
      <c r="C70" s="5" t="n">
        <v>5</v>
      </c>
    </row>
    <row r="71" spans="1:3">
      <c r="A71" s="3" t="s">
        <v>524</v>
      </c>
      <c r="B71" s="7" t="n">
        <v>261</v>
      </c>
      <c r="C71" s="5" t="n">
        <v>271</v>
      </c>
    </row>
    <row r="72" spans="1:3">
      <c r="A72" s="3" t="s">
        <v>522</v>
      </c>
      <c r="C72" s="5" t="n">
        <v>276</v>
      </c>
    </row>
    <row r="73" spans="1:3">
      <c r="A73" s="3" t="s">
        <v>517</v>
      </c>
      <c r="B73" s="5" t="n">
        <v>52687</v>
      </c>
      <c r="C73" s="5" t="n">
        <v>46075</v>
      </c>
    </row>
    <row r="74" spans="1:3">
      <c r="A74" s="3" t="s">
        <v>518</v>
      </c>
      <c r="B74" s="5" t="n">
        <v>-1406</v>
      </c>
      <c r="C74" s="5" t="n">
        <v>-1806</v>
      </c>
    </row>
    <row r="75" spans="1:3">
      <c r="A75" s="3" t="s">
        <v>519</v>
      </c>
      <c r="B75" s="5" t="n">
        <v>284</v>
      </c>
      <c r="C75" s="5" t="n">
        <v>200</v>
      </c>
    </row>
    <row r="76" spans="1:3">
      <c r="A76" s="3" t="s">
        <v>520</v>
      </c>
      <c r="B76" s="5" t="n">
        <v>-1122</v>
      </c>
      <c r="C76" s="5" t="n">
        <v>-1606</v>
      </c>
    </row>
    <row r="77" spans="1:3">
      <c r="A77" s="3" t="s">
        <v>521</v>
      </c>
      <c r="B77" s="5" t="n">
        <v>3043</v>
      </c>
      <c r="C77" s="5" t="n">
        <v>3310</v>
      </c>
    </row>
    <row r="78" spans="1:3">
      <c r="A78" s="3" t="s">
        <v>522</v>
      </c>
      <c r="B78" s="5" t="n">
        <v>54608</v>
      </c>
      <c r="C78" s="5" t="n">
        <v>47779</v>
      </c>
    </row>
    <row r="79" spans="1:3">
      <c r="A79" s="3" t="s">
        <v>523</v>
      </c>
      <c r="B79" s="5" t="n">
        <v>4548</v>
      </c>
      <c r="C79" s="5" t="n">
        <v>7583</v>
      </c>
    </row>
    <row r="80" spans="1:3">
      <c r="A80" s="3" t="s">
        <v>524</v>
      </c>
      <c r="B80" s="5" t="n">
        <v>50060</v>
      </c>
      <c r="C80" s="5" t="n">
        <v>40196</v>
      </c>
    </row>
    <row r="81" spans="1:3">
      <c r="A81" s="3" t="s">
        <v>522</v>
      </c>
      <c r="B81" s="7" t="n">
        <v>54608</v>
      </c>
      <c r="C81" s="7" t="n">
        <v>477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5</v>
      </c>
      <c r="B1" s="2" t="s">
        <v>2</v>
      </c>
      <c r="C1" s="2" t="s">
        <v>29</v>
      </c>
      <c r="D1" s="2" t="s">
        <v>30</v>
      </c>
    </row>
    <row r="2" spans="1:4">
      <c r="A2" s="3" t="s">
        <v>465</v>
      </c>
    </row>
    <row r="3" spans="1:4">
      <c r="A3" s="6" t="s">
        <v>526</v>
      </c>
    </row>
    <row r="4" spans="1:4">
      <c r="A4" s="3" t="s">
        <v>523</v>
      </c>
      <c r="B4" s="7" t="n">
        <v>13161</v>
      </c>
      <c r="C4" s="7" t="n">
        <v>13008</v>
      </c>
      <c r="D4" s="7" t="n">
        <v>16981</v>
      </c>
    </row>
    <row r="5" spans="1:4">
      <c r="A5" s="3" t="s">
        <v>524</v>
      </c>
      <c r="B5" s="5" t="n">
        <v>1046886</v>
      </c>
      <c r="C5" s="5" t="n">
        <v>1039249</v>
      </c>
      <c r="D5" s="5" t="n">
        <v>916734</v>
      </c>
    </row>
    <row r="6" spans="1:4">
      <c r="A6" s="3" t="s">
        <v>499</v>
      </c>
      <c r="B6" s="5" t="n">
        <v>1060047</v>
      </c>
      <c r="C6" s="5" t="n">
        <v>1052257</v>
      </c>
      <c r="D6" s="5" t="n">
        <v>933715</v>
      </c>
    </row>
    <row r="7" spans="1:4">
      <c r="A7" s="3" t="s">
        <v>501</v>
      </c>
    </row>
    <row r="8" spans="1:4">
      <c r="A8" s="6" t="s">
        <v>526</v>
      </c>
    </row>
    <row r="9" spans="1:4">
      <c r="A9" s="3" t="s">
        <v>523</v>
      </c>
      <c r="B9" s="5" t="n">
        <v>19905</v>
      </c>
      <c r="C9" s="5" t="n">
        <v>6118</v>
      </c>
      <c r="D9" s="5" t="n">
        <v>4601</v>
      </c>
    </row>
    <row r="10" spans="1:4">
      <c r="A10" s="3" t="s">
        <v>524</v>
      </c>
      <c r="B10" s="5" t="n">
        <v>2118186</v>
      </c>
      <c r="C10" s="5" t="n">
        <v>2109360</v>
      </c>
      <c r="D10" s="5" t="n">
        <v>1734882</v>
      </c>
    </row>
    <row r="11" spans="1:4">
      <c r="A11" s="3" t="s">
        <v>499</v>
      </c>
      <c r="B11" s="5" t="n">
        <v>2138091</v>
      </c>
      <c r="C11" s="5" t="n">
        <v>2115478</v>
      </c>
      <c r="D11" s="5" t="n">
        <v>1739483</v>
      </c>
    </row>
    <row r="12" spans="1:4">
      <c r="A12" s="3" t="s">
        <v>504</v>
      </c>
    </row>
    <row r="13" spans="1:4">
      <c r="A13" s="6" t="s">
        <v>526</v>
      </c>
    </row>
    <row r="14" spans="1:4">
      <c r="A14" s="3" t="s">
        <v>523</v>
      </c>
      <c r="B14" s="5" t="n">
        <v>1724</v>
      </c>
      <c r="C14" s="5" t="n">
        <v>1753</v>
      </c>
      <c r="D14" s="5" t="n">
        <v>6840</v>
      </c>
    </row>
    <row r="15" spans="1:4">
      <c r="A15" s="3" t="s">
        <v>524</v>
      </c>
      <c r="B15" s="5" t="n">
        <v>568191</v>
      </c>
      <c r="C15" s="5" t="n">
        <v>496350</v>
      </c>
      <c r="D15" s="5" t="n">
        <v>486163</v>
      </c>
    </row>
    <row r="16" spans="1:4">
      <c r="A16" s="3" t="s">
        <v>499</v>
      </c>
      <c r="B16" s="5" t="n">
        <v>569915</v>
      </c>
      <c r="C16" s="7" t="n">
        <v>498103</v>
      </c>
      <c r="D16" s="7" t="n">
        <v>493003</v>
      </c>
    </row>
    <row r="17" spans="1:4">
      <c r="A17" s="3" t="s">
        <v>474</v>
      </c>
    </row>
    <row r="18" spans="1:4">
      <c r="A18" s="6" t="s">
        <v>526</v>
      </c>
    </row>
    <row r="19" spans="1:4">
      <c r="A19" s="3" t="s">
        <v>523</v>
      </c>
      <c r="B19" s="5" t="n">
        <v>257</v>
      </c>
      <c r="C19" s="3" t="s">
        <v>61</v>
      </c>
      <c r="D19" s="3" t="s">
        <v>61</v>
      </c>
    </row>
    <row r="20" spans="1:4">
      <c r="A20" s="3" t="s">
        <v>524</v>
      </c>
      <c r="B20" s="5" t="n">
        <v>148902</v>
      </c>
      <c r="C20" s="7" t="n">
        <v>147365</v>
      </c>
      <c r="D20" s="7" t="n">
        <v>147871</v>
      </c>
    </row>
    <row r="21" spans="1:4">
      <c r="A21" s="3" t="s">
        <v>499</v>
      </c>
      <c r="B21" s="5" t="n">
        <v>149159</v>
      </c>
      <c r="C21" s="5" t="n">
        <v>147365</v>
      </c>
      <c r="D21" s="5" t="n">
        <v>147871</v>
      </c>
    </row>
    <row r="22" spans="1:4">
      <c r="A22" s="3" t="s">
        <v>512</v>
      </c>
    </row>
    <row r="23" spans="1:4">
      <c r="A23" s="6" t="s">
        <v>526</v>
      </c>
    </row>
    <row r="24" spans="1:4">
      <c r="A24" s="3" t="s">
        <v>523</v>
      </c>
      <c r="B24" s="5" t="n">
        <v>5422</v>
      </c>
      <c r="C24" s="5" t="n">
        <v>10454</v>
      </c>
      <c r="D24" s="5" t="n">
        <v>14000</v>
      </c>
    </row>
    <row r="25" spans="1:4">
      <c r="A25" s="3" t="s">
        <v>524</v>
      </c>
      <c r="B25" s="5" t="n">
        <v>1116591</v>
      </c>
      <c r="C25" s="5" t="n">
        <v>1054922</v>
      </c>
      <c r="D25" s="5" t="n">
        <v>897571</v>
      </c>
    </row>
    <row r="26" spans="1:4">
      <c r="A26" s="3" t="s">
        <v>499</v>
      </c>
      <c r="B26" s="5" t="n">
        <v>1122013</v>
      </c>
      <c r="C26" s="5" t="n">
        <v>1065376</v>
      </c>
      <c r="D26" s="5" t="n">
        <v>911571</v>
      </c>
    </row>
    <row r="27" spans="1:4">
      <c r="A27" s="3" t="s">
        <v>513</v>
      </c>
    </row>
    <row r="28" spans="1:4">
      <c r="A28" s="6" t="s">
        <v>526</v>
      </c>
    </row>
    <row r="29" spans="1:4">
      <c r="A29" s="3" t="s">
        <v>523</v>
      </c>
      <c r="B29" s="5" t="n">
        <v>122</v>
      </c>
      <c r="C29" s="5" t="n">
        <v>161</v>
      </c>
      <c r="D29" s="5" t="n">
        <v>889</v>
      </c>
    </row>
    <row r="30" spans="1:4">
      <c r="A30" s="3" t="s">
        <v>524</v>
      </c>
      <c r="B30" s="5" t="n">
        <v>110863</v>
      </c>
      <c r="C30" s="5" t="n">
        <v>112724</v>
      </c>
      <c r="D30" s="5" t="n">
        <v>119654</v>
      </c>
    </row>
    <row r="31" spans="1:4">
      <c r="A31" s="3" t="s">
        <v>499</v>
      </c>
      <c r="B31" s="7" t="n">
        <v>110985</v>
      </c>
      <c r="C31" s="5" t="n">
        <v>112885</v>
      </c>
      <c r="D31" s="5" t="n">
        <v>120543</v>
      </c>
    </row>
    <row r="32" spans="1:4">
      <c r="A32" s="3" t="s">
        <v>514</v>
      </c>
    </row>
    <row r="33" spans="1:4">
      <c r="A33" s="6" t="s">
        <v>526</v>
      </c>
    </row>
    <row r="34" spans="1:4">
      <c r="A34" s="3" t="s">
        <v>523</v>
      </c>
      <c r="B34" s="3" t="s">
        <v>61</v>
      </c>
      <c r="C34" s="5" t="n">
        <v>22</v>
      </c>
      <c r="D34" s="5" t="n">
        <v>10</v>
      </c>
    </row>
    <row r="35" spans="1:4">
      <c r="A35" s="3" t="s">
        <v>524</v>
      </c>
      <c r="B35" s="7" t="n">
        <v>5661</v>
      </c>
      <c r="C35" s="5" t="n">
        <v>6882</v>
      </c>
      <c r="D35" s="5" t="n">
        <v>98697</v>
      </c>
    </row>
    <row r="36" spans="1:4">
      <c r="A36" s="3" t="s">
        <v>499</v>
      </c>
      <c r="B36" s="5" t="n">
        <v>5661</v>
      </c>
      <c r="C36" s="5" t="n">
        <v>6904</v>
      </c>
      <c r="D36" s="5" t="n">
        <v>98707</v>
      </c>
    </row>
    <row r="37" spans="1:4">
      <c r="A37" s="3" t="s">
        <v>523</v>
      </c>
      <c r="B37" s="5" t="n">
        <v>40591</v>
      </c>
      <c r="C37" s="5" t="n">
        <v>31516</v>
      </c>
      <c r="D37" s="5" t="n">
        <v>43321</v>
      </c>
    </row>
    <row r="38" spans="1:4">
      <c r="A38" s="3" t="s">
        <v>524</v>
      </c>
      <c r="B38" s="5" t="n">
        <v>5115280</v>
      </c>
      <c r="C38" s="5" t="n">
        <v>4966852</v>
      </c>
      <c r="D38" s="5" t="n">
        <v>4401572</v>
      </c>
    </row>
    <row r="39" spans="1:4">
      <c r="A39" s="3" t="s">
        <v>499</v>
      </c>
      <c r="B39" s="7" t="n">
        <v>5155871</v>
      </c>
      <c r="C39" s="7" t="n">
        <v>4998368</v>
      </c>
      <c r="D39" s="7" t="n">
        <v>44448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7</v>
      </c>
      <c r="B1" s="2" t="s">
        <v>2</v>
      </c>
      <c r="C1" s="2" t="s">
        <v>29</v>
      </c>
      <c r="D1" s="2" t="s">
        <v>30</v>
      </c>
    </row>
    <row r="2" spans="1:4">
      <c r="A2" s="3" t="s">
        <v>528</v>
      </c>
    </row>
    <row r="3" spans="1:4">
      <c r="A3" s="3" t="s">
        <v>499</v>
      </c>
      <c r="B3" s="7" t="n">
        <v>1031263</v>
      </c>
      <c r="C3" s="7" t="n">
        <v>1021427</v>
      </c>
      <c r="D3" s="7" t="n">
        <v>891850</v>
      </c>
    </row>
    <row r="4" spans="1:4">
      <c r="A4" s="3" t="s">
        <v>529</v>
      </c>
    </row>
    <row r="5" spans="1:4">
      <c r="A5" s="3" t="s">
        <v>499</v>
      </c>
      <c r="B5" s="5" t="n">
        <v>16788</v>
      </c>
      <c r="C5" s="5" t="n">
        <v>17822</v>
      </c>
      <c r="D5" s="5" t="n">
        <v>24884</v>
      </c>
    </row>
    <row r="6" spans="1:4">
      <c r="A6" s="3" t="s">
        <v>530</v>
      </c>
    </row>
    <row r="7" spans="1:4">
      <c r="A7" s="3" t="s">
        <v>499</v>
      </c>
      <c r="B7" s="7" t="n">
        <v>11996</v>
      </c>
      <c r="C7" s="7" t="n">
        <v>13008</v>
      </c>
      <c r="D7" s="7" t="n">
        <v>16981</v>
      </c>
    </row>
    <row r="8" spans="1:4">
      <c r="A8" s="3" t="s">
        <v>531</v>
      </c>
    </row>
    <row r="9" spans="1:4">
      <c r="A9" s="3" t="s">
        <v>499</v>
      </c>
      <c r="B9" s="3" t="s">
        <v>61</v>
      </c>
      <c r="C9" s="3" t="s">
        <v>61</v>
      </c>
      <c r="D9" s="3" t="s">
        <v>61</v>
      </c>
    </row>
    <row r="10" spans="1:4">
      <c r="A10" s="3" t="s">
        <v>465</v>
      </c>
    </row>
    <row r="11" spans="1:4">
      <c r="A11" s="3" t="s">
        <v>499</v>
      </c>
      <c r="B11" s="7" t="n">
        <v>1060047</v>
      </c>
      <c r="C11" s="7" t="n">
        <v>1052257</v>
      </c>
      <c r="D11" s="7" t="n">
        <v>933715</v>
      </c>
    </row>
    <row r="12" spans="1:4">
      <c r="A12" s="3" t="s">
        <v>532</v>
      </c>
    </row>
    <row r="13" spans="1:4">
      <c r="A13" s="3" t="s">
        <v>499</v>
      </c>
      <c r="B13" s="5" t="n">
        <v>2110620</v>
      </c>
      <c r="C13" s="5" t="n">
        <v>2096032</v>
      </c>
      <c r="D13" s="5" t="n">
        <v>1719982</v>
      </c>
    </row>
    <row r="14" spans="1:4">
      <c r="A14" s="3" t="s">
        <v>533</v>
      </c>
    </row>
    <row r="15" spans="1:4">
      <c r="A15" s="3" t="s">
        <v>499</v>
      </c>
      <c r="B15" s="5" t="n">
        <v>12709</v>
      </c>
      <c r="C15" s="5" t="n">
        <v>13328</v>
      </c>
      <c r="D15" s="5" t="n">
        <v>14900</v>
      </c>
    </row>
    <row r="16" spans="1:4">
      <c r="A16" s="3" t="s">
        <v>534</v>
      </c>
    </row>
    <row r="17" spans="1:4">
      <c r="A17" s="3" t="s">
        <v>499</v>
      </c>
      <c r="B17" s="7" t="n">
        <v>14762</v>
      </c>
      <c r="C17" s="7" t="n">
        <v>6118</v>
      </c>
      <c r="D17" s="7" t="n">
        <v>4601</v>
      </c>
    </row>
    <row r="18" spans="1:4">
      <c r="A18" s="3" t="s">
        <v>535</v>
      </c>
    </row>
    <row r="19" spans="1:4">
      <c r="A19" s="3" t="s">
        <v>499</v>
      </c>
      <c r="B19" s="3" t="s">
        <v>61</v>
      </c>
      <c r="C19" s="3" t="s">
        <v>61</v>
      </c>
      <c r="D19" s="3" t="s">
        <v>61</v>
      </c>
    </row>
    <row r="20" spans="1:4">
      <c r="A20" s="3" t="s">
        <v>501</v>
      </c>
    </row>
    <row r="21" spans="1:4">
      <c r="A21" s="3" t="s">
        <v>499</v>
      </c>
      <c r="B21" s="7" t="n">
        <v>2138091</v>
      </c>
      <c r="C21" s="7" t="n">
        <v>2115478</v>
      </c>
      <c r="D21" s="7" t="n">
        <v>1739483</v>
      </c>
    </row>
    <row r="22" spans="1:4">
      <c r="A22" s="3" t="s">
        <v>536</v>
      </c>
    </row>
    <row r="23" spans="1:4">
      <c r="A23" s="3" t="s">
        <v>499</v>
      </c>
      <c r="B23" s="5" t="n">
        <v>559390</v>
      </c>
      <c r="C23" s="5" t="n">
        <v>488496</v>
      </c>
      <c r="D23" s="5" t="n">
        <v>478486</v>
      </c>
    </row>
    <row r="24" spans="1:4">
      <c r="A24" s="3" t="s">
        <v>537</v>
      </c>
    </row>
    <row r="25" spans="1:4">
      <c r="A25" s="3" t="s">
        <v>499</v>
      </c>
      <c r="B25" s="5" t="n">
        <v>9262</v>
      </c>
      <c r="C25" s="5" t="n">
        <v>7854</v>
      </c>
      <c r="D25" s="5" t="n">
        <v>7677</v>
      </c>
    </row>
    <row r="26" spans="1:4">
      <c r="A26" s="3" t="s">
        <v>538</v>
      </c>
    </row>
    <row r="27" spans="1:4">
      <c r="A27" s="3" t="s">
        <v>499</v>
      </c>
      <c r="B27" s="7" t="n">
        <v>1263</v>
      </c>
      <c r="C27" s="7" t="n">
        <v>1753</v>
      </c>
      <c r="D27" s="7" t="n">
        <v>6840</v>
      </c>
    </row>
    <row r="28" spans="1:4">
      <c r="A28" s="3" t="s">
        <v>539</v>
      </c>
    </row>
    <row r="29" spans="1:4">
      <c r="A29" s="3" t="s">
        <v>499</v>
      </c>
      <c r="B29" s="3" t="s">
        <v>61</v>
      </c>
      <c r="C29" s="3" t="s">
        <v>61</v>
      </c>
      <c r="D29" s="3" t="s">
        <v>61</v>
      </c>
    </row>
    <row r="30" spans="1:4">
      <c r="A30" s="3" t="s">
        <v>504</v>
      </c>
    </row>
    <row r="31" spans="1:4">
      <c r="A31" s="3" t="s">
        <v>499</v>
      </c>
      <c r="B31" s="7" t="n">
        <v>569915</v>
      </c>
      <c r="C31" s="7" t="n">
        <v>498103</v>
      </c>
      <c r="D31" s="7" t="n">
        <v>493003</v>
      </c>
    </row>
    <row r="32" spans="1:4">
      <c r="A32" s="3" t="s">
        <v>540</v>
      </c>
    </row>
    <row r="33" spans="1:4">
      <c r="A33" s="3" t="s">
        <v>499</v>
      </c>
      <c r="B33" s="5" t="n">
        <v>146804</v>
      </c>
      <c r="C33" s="5" t="n">
        <v>146651</v>
      </c>
      <c r="D33" s="5" t="n">
        <v>147121</v>
      </c>
    </row>
    <row r="34" spans="1:4">
      <c r="A34" s="3" t="s">
        <v>541</v>
      </c>
    </row>
    <row r="35" spans="1:4">
      <c r="A35" s="3" t="s">
        <v>499</v>
      </c>
      <c r="B35" s="5" t="n">
        <v>2098</v>
      </c>
      <c r="C35" s="7" t="n">
        <v>714</v>
      </c>
      <c r="D35" s="7" t="n">
        <v>750</v>
      </c>
    </row>
    <row r="36" spans="1:4">
      <c r="A36" s="3" t="s">
        <v>542</v>
      </c>
    </row>
    <row r="37" spans="1:4">
      <c r="A37" s="3" t="s">
        <v>499</v>
      </c>
      <c r="B37" s="7" t="n">
        <v>257</v>
      </c>
      <c r="C37" s="3" t="s">
        <v>61</v>
      </c>
      <c r="D37" s="3" t="s">
        <v>61</v>
      </c>
    </row>
    <row r="38" spans="1:4">
      <c r="A38" s="3" t="s">
        <v>543</v>
      </c>
    </row>
    <row r="39" spans="1:4">
      <c r="A39" s="3" t="s">
        <v>499</v>
      </c>
      <c r="B39" s="3" t="s">
        <v>61</v>
      </c>
      <c r="C39" s="3" t="s">
        <v>61</v>
      </c>
      <c r="D39" s="3" t="s">
        <v>61</v>
      </c>
    </row>
    <row r="40" spans="1:4">
      <c r="A40" s="3" t="s">
        <v>474</v>
      </c>
    </row>
    <row r="41" spans="1:4">
      <c r="A41" s="3" t="s">
        <v>499</v>
      </c>
      <c r="B41" s="7" t="n">
        <v>149159</v>
      </c>
      <c r="C41" s="7" t="n">
        <v>147365</v>
      </c>
      <c r="D41" s="7" t="n">
        <v>147871</v>
      </c>
    </row>
    <row r="42" spans="1:4">
      <c r="A42" s="3" t="s">
        <v>544</v>
      </c>
    </row>
    <row r="43" spans="1:4">
      <c r="A43" s="3" t="s">
        <v>499</v>
      </c>
      <c r="B43" s="5" t="n">
        <v>1115027</v>
      </c>
      <c r="C43" s="5" t="n">
        <v>1049926</v>
      </c>
      <c r="D43" s="5" t="n">
        <v>889346</v>
      </c>
    </row>
    <row r="44" spans="1:4">
      <c r="A44" s="3" t="s">
        <v>545</v>
      </c>
    </row>
    <row r="45" spans="1:4">
      <c r="A45" s="3" t="s">
        <v>499</v>
      </c>
      <c r="B45" s="5" t="n">
        <v>1564</v>
      </c>
      <c r="C45" s="5" t="n">
        <v>4996</v>
      </c>
      <c r="D45" s="5" t="n">
        <v>8225</v>
      </c>
    </row>
    <row r="46" spans="1:4">
      <c r="A46" s="3" t="s">
        <v>546</v>
      </c>
    </row>
    <row r="47" spans="1:4">
      <c r="A47" s="3" t="s">
        <v>499</v>
      </c>
      <c r="B47" s="7" t="n">
        <v>5422</v>
      </c>
      <c r="C47" s="7" t="n">
        <v>10454</v>
      </c>
      <c r="D47" s="7" t="n">
        <v>14000</v>
      </c>
    </row>
    <row r="48" spans="1:4">
      <c r="A48" s="3" t="s">
        <v>547</v>
      </c>
    </row>
    <row r="49" spans="1:4">
      <c r="A49" s="3" t="s">
        <v>499</v>
      </c>
      <c r="B49" s="3" t="s">
        <v>61</v>
      </c>
      <c r="C49" s="3" t="s">
        <v>61</v>
      </c>
      <c r="D49" s="3" t="s">
        <v>61</v>
      </c>
    </row>
    <row r="50" spans="1:4">
      <c r="A50" s="3" t="s">
        <v>512</v>
      </c>
    </row>
    <row r="51" spans="1:4">
      <c r="A51" s="3" t="s">
        <v>499</v>
      </c>
      <c r="B51" s="7" t="n">
        <v>1122013</v>
      </c>
      <c r="C51" s="7" t="n">
        <v>1065376</v>
      </c>
      <c r="D51" s="7" t="n">
        <v>911571</v>
      </c>
    </row>
    <row r="52" spans="1:4">
      <c r="A52" s="3" t="s">
        <v>548</v>
      </c>
    </row>
    <row r="53" spans="1:4">
      <c r="A53" s="3" t="s">
        <v>499</v>
      </c>
      <c r="B53" s="5" t="n">
        <v>109065</v>
      </c>
      <c r="C53" s="5" t="n">
        <v>110870</v>
      </c>
      <c r="D53" s="5" t="n">
        <v>117936</v>
      </c>
    </row>
    <row r="54" spans="1:4">
      <c r="A54" s="3" t="s">
        <v>549</v>
      </c>
    </row>
    <row r="55" spans="1:4">
      <c r="A55" s="3" t="s">
        <v>499</v>
      </c>
      <c r="B55" s="5" t="n">
        <v>1798</v>
      </c>
      <c r="C55" s="5" t="n">
        <v>1854</v>
      </c>
      <c r="D55" s="5" t="n">
        <v>1718</v>
      </c>
    </row>
    <row r="56" spans="1:4">
      <c r="A56" s="3" t="s">
        <v>550</v>
      </c>
    </row>
    <row r="57" spans="1:4">
      <c r="A57" s="3" t="s">
        <v>499</v>
      </c>
      <c r="B57" s="7" t="n">
        <v>122</v>
      </c>
      <c r="C57" s="7" t="n">
        <v>161</v>
      </c>
      <c r="D57" s="7" t="n">
        <v>889</v>
      </c>
    </row>
    <row r="58" spans="1:4">
      <c r="A58" s="3" t="s">
        <v>551</v>
      </c>
    </row>
    <row r="59" spans="1:4">
      <c r="A59" s="3" t="s">
        <v>499</v>
      </c>
      <c r="B59" s="3" t="s">
        <v>61</v>
      </c>
      <c r="C59" s="3" t="s">
        <v>61</v>
      </c>
      <c r="D59" s="3" t="s">
        <v>61</v>
      </c>
    </row>
    <row r="60" spans="1:4">
      <c r="A60" s="3" t="s">
        <v>513</v>
      </c>
    </row>
    <row r="61" spans="1:4">
      <c r="A61" s="3" t="s">
        <v>499</v>
      </c>
      <c r="B61" s="7" t="n">
        <v>110985</v>
      </c>
      <c r="C61" s="7" t="n">
        <v>112885</v>
      </c>
      <c r="D61" s="7" t="n">
        <v>120543</v>
      </c>
    </row>
    <row r="62" spans="1:4">
      <c r="A62" s="3" t="s">
        <v>552</v>
      </c>
    </row>
    <row r="63" spans="1:4">
      <c r="A63" s="3" t="s">
        <v>499</v>
      </c>
      <c r="B63" s="5" t="n">
        <v>5657</v>
      </c>
      <c r="C63" s="5" t="n">
        <v>6877</v>
      </c>
      <c r="D63" s="7" t="n">
        <v>98697</v>
      </c>
    </row>
    <row r="64" spans="1:4">
      <c r="A64" s="3" t="s">
        <v>553</v>
      </c>
    </row>
    <row r="65" spans="1:4">
      <c r="A65" s="3" t="s">
        <v>499</v>
      </c>
      <c r="B65" s="7" t="n">
        <v>4</v>
      </c>
      <c r="C65" s="5" t="n">
        <v>5</v>
      </c>
      <c r="D65" s="3" t="s">
        <v>61</v>
      </c>
    </row>
    <row r="66" spans="1:4">
      <c r="A66" s="3" t="s">
        <v>554</v>
      </c>
    </row>
    <row r="67" spans="1:4">
      <c r="A67" s="3" t="s">
        <v>499</v>
      </c>
      <c r="B67" s="3" t="s">
        <v>61</v>
      </c>
      <c r="C67" s="7" t="n">
        <v>22</v>
      </c>
      <c r="D67" s="7" t="n">
        <v>10</v>
      </c>
    </row>
    <row r="68" spans="1:4">
      <c r="A68" s="3" t="s">
        <v>555</v>
      </c>
    </row>
    <row r="69" spans="1:4">
      <c r="A69" s="3" t="s">
        <v>499</v>
      </c>
      <c r="B69" s="3" t="s">
        <v>61</v>
      </c>
      <c r="C69" s="3" t="s">
        <v>61</v>
      </c>
      <c r="D69" s="3" t="s">
        <v>61</v>
      </c>
    </row>
    <row r="70" spans="1:4">
      <c r="A70" s="3" t="s">
        <v>514</v>
      </c>
    </row>
    <row r="71" spans="1:4">
      <c r="A71" s="3" t="s">
        <v>499</v>
      </c>
      <c r="B71" s="7" t="n">
        <v>5661</v>
      </c>
      <c r="C71" s="7" t="n">
        <v>6904</v>
      </c>
      <c r="D71" s="7" t="n">
        <v>98707</v>
      </c>
    </row>
    <row r="72" spans="1:4">
      <c r="A72" s="3" t="s">
        <v>556</v>
      </c>
    </row>
    <row r="73" spans="1:4">
      <c r="A73" s="3" t="s">
        <v>499</v>
      </c>
      <c r="B73" s="5" t="n">
        <v>5077826</v>
      </c>
      <c r="C73" s="5" t="n">
        <v>4920279</v>
      </c>
      <c r="D73" s="5" t="n">
        <v>4343418</v>
      </c>
    </row>
    <row r="74" spans="1:4">
      <c r="A74" s="3" t="s">
        <v>557</v>
      </c>
    </row>
    <row r="75" spans="1:4">
      <c r="A75" s="3" t="s">
        <v>499</v>
      </c>
      <c r="B75" s="5" t="n">
        <v>44223</v>
      </c>
      <c r="C75" s="5" t="n">
        <v>46573</v>
      </c>
      <c r="D75" s="5" t="n">
        <v>58154</v>
      </c>
    </row>
    <row r="76" spans="1:4">
      <c r="A76" s="3" t="s">
        <v>558</v>
      </c>
    </row>
    <row r="77" spans="1:4">
      <c r="A77" s="3" t="s">
        <v>499</v>
      </c>
      <c r="B77" s="7" t="n">
        <v>33822</v>
      </c>
      <c r="C77" s="7" t="n">
        <v>31516</v>
      </c>
      <c r="D77" s="7" t="n">
        <v>43321</v>
      </c>
    </row>
    <row r="78" spans="1:4">
      <c r="A78" s="3" t="s">
        <v>559</v>
      </c>
    </row>
    <row r="79" spans="1:4">
      <c r="A79" s="3" t="s">
        <v>499</v>
      </c>
      <c r="B79" s="3" t="s">
        <v>61</v>
      </c>
      <c r="C79" s="3" t="s">
        <v>61</v>
      </c>
      <c r="D79" s="3" t="s">
        <v>61</v>
      </c>
    </row>
    <row r="80" spans="1:4">
      <c r="A80" s="3" t="s">
        <v>499</v>
      </c>
      <c r="B80" s="7" t="n">
        <v>5155871</v>
      </c>
      <c r="C80" s="7" t="n">
        <v>4998368</v>
      </c>
      <c r="D80" s="7" t="n">
        <v>44448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60</v>
      </c>
      <c r="C1" s="2" t="s">
        <v>2</v>
      </c>
      <c r="D1" s="2" t="s">
        <v>29</v>
      </c>
      <c r="E1" s="2" t="s">
        <v>30</v>
      </c>
    </row>
    <row r="2" spans="1:5">
      <c r="A2" s="3" t="s">
        <v>465</v>
      </c>
    </row>
    <row r="3" spans="1:5">
      <c r="A3" s="3" t="s">
        <v>561</v>
      </c>
      <c r="C3" s="7" t="n">
        <v>4234</v>
      </c>
      <c r="D3" s="7" t="n">
        <v>4940</v>
      </c>
      <c r="E3" s="7" t="n">
        <v>11257</v>
      </c>
    </row>
    <row r="4" spans="1:5">
      <c r="A4" s="3" t="s">
        <v>501</v>
      </c>
    </row>
    <row r="5" spans="1:5">
      <c r="A5" s="3" t="s">
        <v>561</v>
      </c>
      <c r="C5" s="5" t="n">
        <v>10305</v>
      </c>
      <c r="D5" s="5" t="n">
        <v>5961</v>
      </c>
      <c r="E5" s="5" t="n">
        <v>2152</v>
      </c>
    </row>
    <row r="6" spans="1:5">
      <c r="A6" s="3" t="s">
        <v>504</v>
      </c>
    </row>
    <row r="7" spans="1:5">
      <c r="A7" s="3" t="s">
        <v>561</v>
      </c>
      <c r="C7" s="5" t="n">
        <v>1263</v>
      </c>
      <c r="D7" s="5" t="n">
        <v>1268</v>
      </c>
      <c r="E7" s="5" t="n">
        <v>1314</v>
      </c>
    </row>
    <row r="8" spans="1:5">
      <c r="A8" s="3" t="s">
        <v>474</v>
      </c>
    </row>
    <row r="9" spans="1:5">
      <c r="A9" s="3" t="s">
        <v>561</v>
      </c>
      <c r="C9" s="5" t="n">
        <v>582</v>
      </c>
      <c r="D9" s="5" t="n">
        <v>329</v>
      </c>
      <c r="E9" s="5" t="n">
        <v>342</v>
      </c>
    </row>
    <row r="10" spans="1:5">
      <c r="A10" s="3" t="s">
        <v>512</v>
      </c>
    </row>
    <row r="11" spans="1:5">
      <c r="A11" s="3" t="s">
        <v>561</v>
      </c>
      <c r="C11" s="5" t="n">
        <v>5422</v>
      </c>
      <c r="D11" s="5" t="n">
        <v>557</v>
      </c>
      <c r="E11" s="5" t="n">
        <v>3608</v>
      </c>
    </row>
    <row r="12" spans="1:5">
      <c r="A12" s="3" t="s">
        <v>513</v>
      </c>
    </row>
    <row r="13" spans="1:5">
      <c r="A13" s="3" t="s">
        <v>561</v>
      </c>
      <c r="C13" s="7" t="n">
        <v>122</v>
      </c>
      <c r="D13" s="5" t="n">
        <v>161</v>
      </c>
      <c r="E13" s="5" t="n">
        <v>889</v>
      </c>
    </row>
    <row r="14" spans="1:5">
      <c r="A14" s="3" t="s">
        <v>514</v>
      </c>
    </row>
    <row r="15" spans="1:5">
      <c r="A15" s="3" t="s">
        <v>561</v>
      </c>
      <c r="C15" s="3" t="s">
        <v>61</v>
      </c>
      <c r="D15" s="5" t="n">
        <v>23</v>
      </c>
      <c r="E15" s="5" t="n">
        <v>10</v>
      </c>
    </row>
    <row r="16" spans="1:5">
      <c r="A16" s="3" t="s">
        <v>561</v>
      </c>
      <c r="B16" s="3" t="s">
        <v>562</v>
      </c>
      <c r="C16" s="7" t="n">
        <v>21928</v>
      </c>
      <c r="D16" s="7" t="n">
        <v>13239</v>
      </c>
      <c r="E16" s="7" t="n">
        <v>19572</v>
      </c>
    </row>
    <row r="17" spans="1:5">
      <c r="A17" t="n"/>
    </row>
    <row r="18" spans="1:5">
      <c r="A18" s="3" t="s">
        <v>563</v>
      </c>
      <c r="B18" s="3" t="s">
        <v>564</v>
      </c>
    </row>
    <row r="19" spans="1:5">
      <c r="A19" s="3" t="s">
        <v>565</v>
      </c>
      <c r="B19" s="3" t="s">
        <v>566</v>
      </c>
    </row>
  </sheetData>
  <mergeCells count="4">
    <mergeCell ref="A1:B1"/>
    <mergeCell ref="A17:D17"/>
    <mergeCell ref="B18:D18"/>
    <mergeCell ref="B19:D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29</v>
      </c>
    </row>
    <row r="2" spans="1:3">
      <c r="A2" s="3" t="s">
        <v>568</v>
      </c>
    </row>
    <row r="3" spans="1:3">
      <c r="A3" s="3" t="s">
        <v>569</v>
      </c>
      <c r="B3" s="7" t="n">
        <v>2401</v>
      </c>
      <c r="C3" s="7" t="n">
        <v>4130</v>
      </c>
    </row>
    <row r="4" spans="1:3">
      <c r="A4" s="3" t="s">
        <v>570</v>
      </c>
    </row>
    <row r="5" spans="1:3">
      <c r="A5" s="3" t="s">
        <v>569</v>
      </c>
      <c r="B5" s="5" t="n">
        <v>995</v>
      </c>
      <c r="C5" s="5" t="n">
        <v>1364</v>
      </c>
    </row>
    <row r="6" spans="1:3">
      <c r="A6" s="3" t="s">
        <v>571</v>
      </c>
    </row>
    <row r="7" spans="1:3">
      <c r="A7" s="3" t="s">
        <v>569</v>
      </c>
      <c r="B7" s="5" t="n">
        <v>4234</v>
      </c>
      <c r="C7" s="5" t="n">
        <v>4940</v>
      </c>
    </row>
    <row r="8" spans="1:3">
      <c r="A8" s="3" t="s">
        <v>465</v>
      </c>
    </row>
    <row r="9" spans="1:3">
      <c r="A9" s="3" t="s">
        <v>569</v>
      </c>
      <c r="B9" s="5" t="n">
        <v>7630</v>
      </c>
      <c r="C9" s="5" t="n">
        <v>10434</v>
      </c>
    </row>
    <row r="10" spans="1:3">
      <c r="A10" s="3" t="s">
        <v>572</v>
      </c>
      <c r="B10" s="5" t="n">
        <v>1052417</v>
      </c>
      <c r="C10" s="5" t="n">
        <v>1041823</v>
      </c>
    </row>
    <row r="11" spans="1:3">
      <c r="A11" s="3" t="s">
        <v>449</v>
      </c>
      <c r="B11" s="5" t="n">
        <v>1060047</v>
      </c>
      <c r="C11" s="5" t="n">
        <v>1052257</v>
      </c>
    </row>
    <row r="12" spans="1:3">
      <c r="A12" s="3" t="s">
        <v>573</v>
      </c>
    </row>
    <row r="13" spans="1:3">
      <c r="A13" s="3" t="s">
        <v>569</v>
      </c>
      <c r="B13" s="7" t="n">
        <v>15041</v>
      </c>
      <c r="C13" s="7" t="n">
        <v>2841</v>
      </c>
    </row>
    <row r="14" spans="1:3">
      <c r="A14" s="3" t="s">
        <v>574</v>
      </c>
    </row>
    <row r="15" spans="1:3">
      <c r="A15" s="3" t="s">
        <v>569</v>
      </c>
      <c r="B15" s="3" t="s">
        <v>61</v>
      </c>
      <c r="C15" s="3" t="s">
        <v>61</v>
      </c>
    </row>
    <row r="16" spans="1:3">
      <c r="A16" s="3" t="s">
        <v>575</v>
      </c>
    </row>
    <row r="17" spans="1:3">
      <c r="A17" s="3" t="s">
        <v>569</v>
      </c>
      <c r="B17" s="7" t="n">
        <v>10305</v>
      </c>
      <c r="C17" s="7" t="n">
        <v>5961</v>
      </c>
    </row>
    <row r="18" spans="1:3">
      <c r="A18" s="3" t="s">
        <v>501</v>
      </c>
    </row>
    <row r="19" spans="1:3">
      <c r="A19" s="3" t="s">
        <v>569</v>
      </c>
      <c r="B19" s="5" t="n">
        <v>25346</v>
      </c>
      <c r="C19" s="5" t="n">
        <v>8802</v>
      </c>
    </row>
    <row r="20" spans="1:3">
      <c r="A20" s="3" t="s">
        <v>572</v>
      </c>
      <c r="B20" s="5" t="n">
        <v>2112745</v>
      </c>
      <c r="C20" s="5" t="n">
        <v>2106676</v>
      </c>
    </row>
    <row r="21" spans="1:3">
      <c r="A21" s="3" t="s">
        <v>449</v>
      </c>
      <c r="B21" s="5" t="n">
        <v>2138091</v>
      </c>
      <c r="C21" s="5" t="n">
        <v>2115478</v>
      </c>
    </row>
    <row r="22" spans="1:3">
      <c r="A22" s="3" t="s">
        <v>576</v>
      </c>
    </row>
    <row r="23" spans="1:3">
      <c r="A23" s="3" t="s">
        <v>569</v>
      </c>
      <c r="B23" s="5" t="n">
        <v>3159</v>
      </c>
      <c r="C23" s="5" t="n">
        <v>3189</v>
      </c>
    </row>
    <row r="24" spans="1:3">
      <c r="A24" s="3" t="s">
        <v>577</v>
      </c>
    </row>
    <row r="25" spans="1:3">
      <c r="A25" s="3" t="s">
        <v>569</v>
      </c>
      <c r="B25" s="5" t="n">
        <v>894</v>
      </c>
      <c r="C25" s="5" t="n">
        <v>902</v>
      </c>
    </row>
    <row r="26" spans="1:3">
      <c r="A26" s="3" t="s">
        <v>578</v>
      </c>
    </row>
    <row r="27" spans="1:3">
      <c r="A27" s="3" t="s">
        <v>569</v>
      </c>
      <c r="B27" s="5" t="n">
        <v>1263</v>
      </c>
      <c r="C27" s="5" t="n">
        <v>1268</v>
      </c>
    </row>
    <row r="28" spans="1:3">
      <c r="A28" s="3" t="s">
        <v>504</v>
      </c>
    </row>
    <row r="29" spans="1:3">
      <c r="A29" s="3" t="s">
        <v>569</v>
      </c>
      <c r="B29" s="5" t="n">
        <v>5316</v>
      </c>
      <c r="C29" s="5" t="n">
        <v>5359</v>
      </c>
    </row>
    <row r="30" spans="1:3">
      <c r="A30" s="3" t="s">
        <v>572</v>
      </c>
      <c r="B30" s="5" t="n">
        <v>564599</v>
      </c>
      <c r="C30" s="5" t="n">
        <v>492744</v>
      </c>
    </row>
    <row r="31" spans="1:3">
      <c r="A31" s="3" t="s">
        <v>449</v>
      </c>
      <c r="B31" s="7" t="n">
        <v>569915</v>
      </c>
      <c r="C31" s="7" t="n">
        <v>498103</v>
      </c>
    </row>
    <row r="32" spans="1:3">
      <c r="A32" s="3" t="s">
        <v>579</v>
      </c>
    </row>
    <row r="33" spans="1:3">
      <c r="A33" s="3" t="s">
        <v>569</v>
      </c>
      <c r="B33" s="3" t="s">
        <v>61</v>
      </c>
      <c r="C33" s="3" t="s">
        <v>61</v>
      </c>
    </row>
    <row r="34" spans="1:3">
      <c r="A34" s="3" t="s">
        <v>580</v>
      </c>
    </row>
    <row r="35" spans="1:3">
      <c r="A35" s="3" t="s">
        <v>569</v>
      </c>
      <c r="B35" s="3" t="s">
        <v>61</v>
      </c>
      <c r="C35" s="3" t="s">
        <v>61</v>
      </c>
    </row>
    <row r="36" spans="1:3">
      <c r="A36" s="3" t="s">
        <v>581</v>
      </c>
    </row>
    <row r="37" spans="1:3">
      <c r="A37" s="3" t="s">
        <v>569</v>
      </c>
      <c r="B37" s="7" t="n">
        <v>582</v>
      </c>
      <c r="C37" s="7" t="n">
        <v>329</v>
      </c>
    </row>
    <row r="38" spans="1:3">
      <c r="A38" s="3" t="s">
        <v>474</v>
      </c>
    </row>
    <row r="39" spans="1:3">
      <c r="A39" s="3" t="s">
        <v>569</v>
      </c>
      <c r="B39" s="5" t="n">
        <v>582</v>
      </c>
      <c r="C39" s="5" t="n">
        <v>329</v>
      </c>
    </row>
    <row r="40" spans="1:3">
      <c r="A40" s="3" t="s">
        <v>572</v>
      </c>
      <c r="B40" s="5" t="n">
        <v>148577</v>
      </c>
      <c r="C40" s="5" t="n">
        <v>147036</v>
      </c>
    </row>
    <row r="41" spans="1:3">
      <c r="A41" s="3" t="s">
        <v>449</v>
      </c>
      <c r="B41" s="5" t="n">
        <v>149159</v>
      </c>
      <c r="C41" s="7" t="n">
        <v>147365</v>
      </c>
    </row>
    <row r="42" spans="1:3">
      <c r="A42" s="3" t="s">
        <v>582</v>
      </c>
    </row>
    <row r="43" spans="1:3">
      <c r="A43" s="3" t="s">
        <v>569</v>
      </c>
      <c r="B43" s="7" t="n">
        <v>1174</v>
      </c>
      <c r="C43" s="3" t="s">
        <v>61</v>
      </c>
    </row>
    <row r="44" spans="1:3">
      <c r="A44" s="3" t="s">
        <v>583</v>
      </c>
    </row>
    <row r="45" spans="1:3">
      <c r="A45" s="3" t="s">
        <v>569</v>
      </c>
      <c r="B45" s="3" t="s">
        <v>61</v>
      </c>
      <c r="C45" s="7" t="n">
        <v>5020</v>
      </c>
    </row>
    <row r="46" spans="1:3">
      <c r="A46" s="3" t="s">
        <v>584</v>
      </c>
    </row>
    <row r="47" spans="1:3">
      <c r="A47" s="3" t="s">
        <v>569</v>
      </c>
      <c r="B47" s="7" t="n">
        <v>5422</v>
      </c>
      <c r="C47" s="5" t="n">
        <v>557</v>
      </c>
    </row>
    <row r="48" spans="1:3">
      <c r="A48" s="3" t="s">
        <v>512</v>
      </c>
    </row>
    <row r="49" spans="1:3">
      <c r="A49" s="3" t="s">
        <v>569</v>
      </c>
      <c r="B49" s="5" t="n">
        <v>6596</v>
      </c>
      <c r="C49" s="5" t="n">
        <v>5577</v>
      </c>
    </row>
    <row r="50" spans="1:3">
      <c r="A50" s="3" t="s">
        <v>572</v>
      </c>
      <c r="B50" s="5" t="n">
        <v>1115417</v>
      </c>
      <c r="C50" s="5" t="n">
        <v>1059799</v>
      </c>
    </row>
    <row r="51" spans="1:3">
      <c r="A51" s="3" t="s">
        <v>449</v>
      </c>
      <c r="B51" s="7" t="n">
        <v>1122013</v>
      </c>
      <c r="C51" s="7" t="n">
        <v>1065376</v>
      </c>
    </row>
    <row r="52" spans="1:3">
      <c r="A52" s="3" t="s">
        <v>585</v>
      </c>
    </row>
    <row r="53" spans="1:3">
      <c r="A53" s="3" t="s">
        <v>569</v>
      </c>
      <c r="B53" s="3" t="s">
        <v>61</v>
      </c>
      <c r="C53" s="3" t="s">
        <v>61</v>
      </c>
    </row>
    <row r="54" spans="1:3">
      <c r="A54" s="3" t="s">
        <v>586</v>
      </c>
    </row>
    <row r="55" spans="1:3">
      <c r="A55" s="3" t="s">
        <v>569</v>
      </c>
      <c r="B55" s="3" t="s">
        <v>61</v>
      </c>
      <c r="C55" s="7" t="n">
        <v>77</v>
      </c>
    </row>
    <row r="56" spans="1:3">
      <c r="A56" s="3" t="s">
        <v>587</v>
      </c>
    </row>
    <row r="57" spans="1:3">
      <c r="A57" s="3" t="s">
        <v>569</v>
      </c>
      <c r="B57" s="7" t="n">
        <v>122</v>
      </c>
      <c r="C57" s="5" t="n">
        <v>161</v>
      </c>
    </row>
    <row r="58" spans="1:3">
      <c r="A58" s="3" t="s">
        <v>513</v>
      </c>
    </row>
    <row r="59" spans="1:3">
      <c r="A59" s="3" t="s">
        <v>569</v>
      </c>
      <c r="B59" s="5" t="n">
        <v>122</v>
      </c>
      <c r="C59" s="5" t="n">
        <v>238</v>
      </c>
    </row>
    <row r="60" spans="1:3">
      <c r="A60" s="3" t="s">
        <v>572</v>
      </c>
      <c r="B60" s="5" t="n">
        <v>110863</v>
      </c>
      <c r="C60" s="5" t="n">
        <v>112647</v>
      </c>
    </row>
    <row r="61" spans="1:3">
      <c r="A61" s="3" t="s">
        <v>449</v>
      </c>
      <c r="B61" s="5" t="n">
        <v>110985</v>
      </c>
      <c r="C61" s="5" t="n">
        <v>112885</v>
      </c>
    </row>
    <row r="62" spans="1:3">
      <c r="A62" s="3" t="s">
        <v>588</v>
      </c>
    </row>
    <row r="63" spans="1:3">
      <c r="A63" s="3" t="s">
        <v>569</v>
      </c>
      <c r="B63" s="5" t="n">
        <v>12</v>
      </c>
      <c r="C63" s="5" t="n">
        <v>56</v>
      </c>
    </row>
    <row r="64" spans="1:3">
      <c r="A64" s="3" t="s">
        <v>589</v>
      </c>
    </row>
    <row r="65" spans="1:3">
      <c r="A65" s="3" t="s">
        <v>569</v>
      </c>
      <c r="B65" s="7" t="n">
        <v>54</v>
      </c>
      <c r="C65" s="5" t="n">
        <v>60</v>
      </c>
    </row>
    <row r="66" spans="1:3">
      <c r="A66" s="3" t="s">
        <v>590</v>
      </c>
    </row>
    <row r="67" spans="1:3">
      <c r="A67" s="3" t="s">
        <v>569</v>
      </c>
      <c r="B67" s="3" t="s">
        <v>61</v>
      </c>
      <c r="C67" s="5" t="n">
        <v>23</v>
      </c>
    </row>
    <row r="68" spans="1:3">
      <c r="A68" s="3" t="s">
        <v>514</v>
      </c>
    </row>
    <row r="69" spans="1:3">
      <c r="A69" s="3" t="s">
        <v>569</v>
      </c>
      <c r="B69" s="7" t="n">
        <v>66</v>
      </c>
      <c r="C69" s="5" t="n">
        <v>139</v>
      </c>
    </row>
    <row r="70" spans="1:3">
      <c r="A70" s="3" t="s">
        <v>572</v>
      </c>
      <c r="B70" s="5" t="n">
        <v>5595</v>
      </c>
      <c r="C70" s="5" t="n">
        <v>6765</v>
      </c>
    </row>
    <row r="71" spans="1:3">
      <c r="A71" s="3" t="s">
        <v>449</v>
      </c>
      <c r="B71" s="5" t="n">
        <v>5661</v>
      </c>
      <c r="C71" s="5" t="n">
        <v>6904</v>
      </c>
    </row>
    <row r="72" spans="1:3">
      <c r="A72" s="3" t="s">
        <v>591</v>
      </c>
    </row>
    <row r="73" spans="1:3">
      <c r="A73" s="3" t="s">
        <v>569</v>
      </c>
      <c r="B73" s="5" t="n">
        <v>21787</v>
      </c>
      <c r="C73" s="5" t="n">
        <v>10216</v>
      </c>
    </row>
    <row r="74" spans="1:3">
      <c r="A74" s="3" t="s">
        <v>592</v>
      </c>
    </row>
    <row r="75" spans="1:3">
      <c r="A75" s="3" t="s">
        <v>569</v>
      </c>
      <c r="B75" s="5" t="n">
        <v>1943</v>
      </c>
      <c r="C75" s="5" t="n">
        <v>7423</v>
      </c>
    </row>
    <row r="76" spans="1:3">
      <c r="A76" s="3" t="s">
        <v>593</v>
      </c>
    </row>
    <row r="77" spans="1:3">
      <c r="A77" s="3" t="s">
        <v>569</v>
      </c>
      <c r="B77" s="5" t="n">
        <v>21928</v>
      </c>
      <c r="C77" s="5" t="n">
        <v>13239</v>
      </c>
    </row>
    <row r="78" spans="1:3">
      <c r="A78" s="3" t="s">
        <v>569</v>
      </c>
      <c r="B78" s="5" t="n">
        <v>45658</v>
      </c>
      <c r="C78" s="5" t="n">
        <v>30878</v>
      </c>
    </row>
    <row r="79" spans="1:3">
      <c r="A79" s="3" t="s">
        <v>572</v>
      </c>
      <c r="B79" s="5" t="n">
        <v>5110213</v>
      </c>
      <c r="C79" s="5" t="n">
        <v>4967490</v>
      </c>
    </row>
    <row r="80" spans="1:3">
      <c r="A80" s="3" t="s">
        <v>449</v>
      </c>
      <c r="B80" s="7" t="n">
        <v>5155871</v>
      </c>
      <c r="C80" s="7" t="n">
        <v>4998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94</v>
      </c>
      <c r="B1" s="2" t="s">
        <v>1</v>
      </c>
      <c r="D1" s="2" t="s">
        <v>361</v>
      </c>
    </row>
    <row r="2" spans="1:4">
      <c r="B2" s="2" t="s">
        <v>2</v>
      </c>
      <c r="C2" s="2" t="s">
        <v>30</v>
      </c>
      <c r="D2" s="2" t="s">
        <v>29</v>
      </c>
    </row>
    <row r="3" spans="1:4">
      <c r="A3" s="3" t="s">
        <v>595</v>
      </c>
    </row>
    <row r="4" spans="1:4">
      <c r="A4" s="3" t="s">
        <v>596</v>
      </c>
      <c r="B4" s="7" t="n">
        <v>12920000</v>
      </c>
      <c r="C4" s="7" t="n">
        <v>12116000</v>
      </c>
      <c r="D4" s="7" t="n">
        <v>9973000</v>
      </c>
    </row>
    <row r="5" spans="1:4">
      <c r="A5" s="3" t="s">
        <v>495</v>
      </c>
      <c r="B5" s="5" t="n">
        <v>16000</v>
      </c>
      <c r="C5" s="3" t="s">
        <v>61</v>
      </c>
      <c r="D5" s="5" t="n">
        <v>69000</v>
      </c>
    </row>
    <row r="6" spans="1:4">
      <c r="A6" s="3" t="s">
        <v>465</v>
      </c>
    </row>
    <row r="7" spans="1:4">
      <c r="A7" s="3" t="s">
        <v>597</v>
      </c>
      <c r="B7" s="5" t="n">
        <v>17305000</v>
      </c>
      <c r="C7" s="7" t="n">
        <v>13080000</v>
      </c>
      <c r="D7" s="5" t="n">
        <v>16123000</v>
      </c>
    </row>
    <row r="8" spans="1:4">
      <c r="A8" s="3" t="s">
        <v>598</v>
      </c>
      <c r="B8" s="5" t="n">
        <v>1165000</v>
      </c>
      <c r="C8" s="5" t="n">
        <v>1464000</v>
      </c>
      <c r="D8" s="5" t="n">
        <v>2396000</v>
      </c>
    </row>
    <row r="9" spans="1:4">
      <c r="A9" s="3" t="s">
        <v>599</v>
      </c>
      <c r="B9" s="5" t="n">
        <v>11996000</v>
      </c>
      <c r="C9" s="5" t="n">
        <v>9793000</v>
      </c>
      <c r="D9" s="5" t="n">
        <v>10283000</v>
      </c>
    </row>
    <row r="10" spans="1:4">
      <c r="A10" s="3" t="s">
        <v>600</v>
      </c>
      <c r="B10" s="5" t="n">
        <v>13161000</v>
      </c>
      <c r="C10" s="5" t="n">
        <v>11257000</v>
      </c>
      <c r="D10" s="5" t="n">
        <v>12679000</v>
      </c>
    </row>
    <row r="11" spans="1:4">
      <c r="A11" s="3" t="s">
        <v>601</v>
      </c>
      <c r="B11" s="5" t="n">
        <v>2922000</v>
      </c>
      <c r="C11" s="5" t="n">
        <v>5771000</v>
      </c>
      <c r="D11" s="5" t="n">
        <v>3478000</v>
      </c>
    </row>
    <row r="12" spans="1:4">
      <c r="A12" s="3" t="s">
        <v>602</v>
      </c>
    </row>
    <row r="13" spans="1:4">
      <c r="A13" s="3" t="s">
        <v>596</v>
      </c>
      <c r="B13" s="5" t="n">
        <v>13012000</v>
      </c>
      <c r="D13" s="5" t="n">
        <v>10294000</v>
      </c>
    </row>
    <row r="14" spans="1:4">
      <c r="A14" s="3" t="s">
        <v>495</v>
      </c>
      <c r="B14" s="5" t="n">
        <v>58000</v>
      </c>
      <c r="D14" s="5" t="n">
        <v>354000</v>
      </c>
    </row>
    <row r="15" spans="1:4">
      <c r="A15" s="3" t="s">
        <v>501</v>
      </c>
    </row>
    <row r="16" spans="1:4">
      <c r="A16" s="3" t="s">
        <v>597</v>
      </c>
      <c r="B16" s="5" t="n">
        <v>19905000</v>
      </c>
      <c r="C16" s="5" t="n">
        <v>10668000</v>
      </c>
      <c r="D16" s="5" t="n">
        <v>6811000</v>
      </c>
    </row>
    <row r="17" spans="1:4">
      <c r="A17" s="3" t="s">
        <v>598</v>
      </c>
      <c r="B17" s="5" t="n">
        <v>5143000</v>
      </c>
      <c r="C17" s="5" t="n">
        <v>8753000</v>
      </c>
      <c r="D17" s="5" t="n">
        <v>1190000</v>
      </c>
    </row>
    <row r="18" spans="1:4">
      <c r="A18" s="3" t="s">
        <v>599</v>
      </c>
      <c r="B18" s="5" t="n">
        <v>14762000</v>
      </c>
      <c r="C18" s="5" t="n">
        <v>1222000</v>
      </c>
      <c r="D18" s="5" t="n">
        <v>4928000</v>
      </c>
    </row>
    <row r="19" spans="1:4">
      <c r="A19" s="3" t="s">
        <v>600</v>
      </c>
      <c r="B19" s="5" t="n">
        <v>19905000</v>
      </c>
      <c r="C19" s="5" t="n">
        <v>9975000</v>
      </c>
      <c r="D19" s="5" t="n">
        <v>6118000</v>
      </c>
    </row>
    <row r="20" spans="1:4">
      <c r="A20" s="3" t="s">
        <v>601</v>
      </c>
      <c r="B20" s="5" t="n">
        <v>868000</v>
      </c>
      <c r="C20" s="5" t="n">
        <v>568000</v>
      </c>
      <c r="D20" s="5" t="n">
        <v>1033000</v>
      </c>
    </row>
    <row r="21" spans="1:4">
      <c r="A21" s="3" t="s">
        <v>596</v>
      </c>
      <c r="C21" s="5" t="n">
        <v>10235000</v>
      </c>
    </row>
    <row r="22" spans="1:4">
      <c r="A22" s="3" t="s">
        <v>495</v>
      </c>
      <c r="C22" s="5" t="n">
        <v>35000</v>
      </c>
    </row>
    <row r="23" spans="1:4">
      <c r="A23" s="3" t="s">
        <v>603</v>
      </c>
    </row>
    <row r="24" spans="1:4">
      <c r="A24" s="3" t="s">
        <v>596</v>
      </c>
      <c r="B24" s="7" t="n">
        <v>1739000</v>
      </c>
      <c r="D24" s="7" t="n">
        <v>1810000</v>
      </c>
    </row>
    <row r="25" spans="1:4">
      <c r="A25" s="3" t="s">
        <v>495</v>
      </c>
      <c r="B25" s="3" t="s">
        <v>61</v>
      </c>
      <c r="D25" s="3" t="s">
        <v>61</v>
      </c>
    </row>
    <row r="26" spans="1:4">
      <c r="A26" s="3" t="s">
        <v>504</v>
      </c>
    </row>
    <row r="27" spans="1:4">
      <c r="A27" s="3" t="s">
        <v>597</v>
      </c>
      <c r="B27" s="7" t="n">
        <v>1724000</v>
      </c>
      <c r="C27" s="5" t="n">
        <v>1867000</v>
      </c>
      <c r="D27" s="7" t="n">
        <v>1753000</v>
      </c>
    </row>
    <row r="28" spans="1:4">
      <c r="A28" s="3" t="s">
        <v>598</v>
      </c>
      <c r="B28" s="5" t="n">
        <v>461000</v>
      </c>
      <c r="C28" s="5" t="n">
        <v>1025000</v>
      </c>
      <c r="D28" s="5" t="n">
        <v>946000</v>
      </c>
    </row>
    <row r="29" spans="1:4">
      <c r="A29" s="3" t="s">
        <v>599</v>
      </c>
      <c r="B29" s="5" t="n">
        <v>1263000</v>
      </c>
      <c r="C29" s="5" t="n">
        <v>842000</v>
      </c>
      <c r="D29" s="5" t="n">
        <v>807000</v>
      </c>
    </row>
    <row r="30" spans="1:4">
      <c r="A30" s="3" t="s">
        <v>600</v>
      </c>
      <c r="B30" s="5" t="n">
        <v>1724000</v>
      </c>
      <c r="C30" s="5" t="n">
        <v>1867000</v>
      </c>
      <c r="D30" s="5" t="n">
        <v>1753000</v>
      </c>
    </row>
    <row r="31" spans="1:4">
      <c r="A31" s="3" t="s">
        <v>601</v>
      </c>
      <c r="B31" s="5" t="n">
        <v>360000</v>
      </c>
      <c r="C31" s="5" t="n">
        <v>400000</v>
      </c>
      <c r="D31" s="5" t="n">
        <v>400000</v>
      </c>
    </row>
    <row r="32" spans="1:4">
      <c r="A32" s="3" t="s">
        <v>596</v>
      </c>
      <c r="C32" s="7" t="n">
        <v>1878000</v>
      </c>
    </row>
    <row r="33" spans="1:4">
      <c r="A33" s="3" t="s">
        <v>495</v>
      </c>
      <c r="C33" s="3" t="s">
        <v>61</v>
      </c>
    </row>
    <row r="34" spans="1:4">
      <c r="A34" s="3" t="s">
        <v>604</v>
      </c>
    </row>
    <row r="35" spans="1:4">
      <c r="A35" s="3" t="s">
        <v>596</v>
      </c>
      <c r="B35" s="7" t="n">
        <v>293000</v>
      </c>
      <c r="C35" s="7" t="n">
        <v>344000</v>
      </c>
      <c r="D35" s="7" t="n">
        <v>336000</v>
      </c>
    </row>
    <row r="36" spans="1:4">
      <c r="A36" s="3" t="s">
        <v>495</v>
      </c>
      <c r="B36" s="3" t="s">
        <v>61</v>
      </c>
      <c r="C36" s="3" t="s">
        <v>61</v>
      </c>
      <c r="D36" s="3" t="s">
        <v>61</v>
      </c>
    </row>
    <row r="37" spans="1:4">
      <c r="A37" s="3" t="s">
        <v>474</v>
      </c>
    </row>
    <row r="38" spans="1:4">
      <c r="A38" s="3" t="s">
        <v>597</v>
      </c>
      <c r="B38" s="7" t="n">
        <v>257000</v>
      </c>
      <c r="C38" s="7" t="n">
        <v>342000</v>
      </c>
      <c r="D38" s="7" t="n">
        <v>329000</v>
      </c>
    </row>
    <row r="39" spans="1:4">
      <c r="A39" s="3" t="s">
        <v>598</v>
      </c>
      <c r="B39" s="7" t="n">
        <v>257000</v>
      </c>
      <c r="C39" s="7" t="n">
        <v>342000</v>
      </c>
      <c r="D39" s="7" t="n">
        <v>329000</v>
      </c>
    </row>
    <row r="40" spans="1:4">
      <c r="A40" s="3" t="s">
        <v>599</v>
      </c>
      <c r="B40" s="3" t="s">
        <v>61</v>
      </c>
      <c r="C40" s="3" t="s">
        <v>61</v>
      </c>
      <c r="D40" s="3" t="s">
        <v>61</v>
      </c>
    </row>
    <row r="41" spans="1:4">
      <c r="A41" s="3" t="s">
        <v>600</v>
      </c>
      <c r="B41" s="7" t="n">
        <v>257000</v>
      </c>
      <c r="C41" s="7" t="n">
        <v>342000</v>
      </c>
      <c r="D41" s="7" t="n">
        <v>329000</v>
      </c>
    </row>
    <row r="42" spans="1:4">
      <c r="A42" s="3" t="s">
        <v>601</v>
      </c>
      <c r="B42" s="3" t="s">
        <v>61</v>
      </c>
      <c r="C42" s="3" t="s">
        <v>61</v>
      </c>
      <c r="D42" s="3" t="s">
        <v>61</v>
      </c>
    </row>
    <row r="43" spans="1:4">
      <c r="A43" s="3" t="s">
        <v>605</v>
      </c>
    </row>
    <row r="44" spans="1:4">
      <c r="A44" s="3" t="s">
        <v>596</v>
      </c>
      <c r="B44" s="7" t="n">
        <v>7938000</v>
      </c>
      <c r="C44" s="7" t="n">
        <v>8728000</v>
      </c>
      <c r="D44" s="7" t="n">
        <v>7594000</v>
      </c>
    </row>
    <row r="45" spans="1:4">
      <c r="A45" s="3" t="s">
        <v>495</v>
      </c>
      <c r="B45" s="3" t="s">
        <v>61</v>
      </c>
      <c r="C45" s="5" t="n">
        <v>99000</v>
      </c>
      <c r="D45" s="5" t="n">
        <v>205000</v>
      </c>
    </row>
    <row r="46" spans="1:4">
      <c r="A46" s="3" t="s">
        <v>512</v>
      </c>
    </row>
    <row r="47" spans="1:4">
      <c r="A47" s="3" t="s">
        <v>597</v>
      </c>
      <c r="B47" s="7" t="n">
        <v>5422000</v>
      </c>
      <c r="C47" s="5" t="n">
        <v>8671000</v>
      </c>
      <c r="D47" s="5" t="n">
        <v>10454000</v>
      </c>
    </row>
    <row r="48" spans="1:4">
      <c r="A48" s="3" t="s">
        <v>598</v>
      </c>
      <c r="B48" s="5" t="n">
        <v>4870000</v>
      </c>
      <c r="C48" s="5" t="n">
        <v>8071000</v>
      </c>
      <c r="D48" s="5" t="n">
        <v>4877000</v>
      </c>
    </row>
    <row r="49" spans="1:4">
      <c r="A49" s="3" t="s">
        <v>599</v>
      </c>
      <c r="B49" s="5" t="n">
        <v>552000</v>
      </c>
      <c r="C49" s="5" t="n">
        <v>600000</v>
      </c>
      <c r="D49" s="5" t="n">
        <v>5577000</v>
      </c>
    </row>
    <row r="50" spans="1:4">
      <c r="A50" s="3" t="s">
        <v>600</v>
      </c>
      <c r="B50" s="5" t="n">
        <v>5422000</v>
      </c>
      <c r="C50" s="5" t="n">
        <v>8671000</v>
      </c>
      <c r="D50" s="5" t="n">
        <v>10454000</v>
      </c>
    </row>
    <row r="51" spans="1:4">
      <c r="A51" s="3" t="s">
        <v>601</v>
      </c>
      <c r="B51" s="5" t="n">
        <v>310000</v>
      </c>
      <c r="C51" s="5" t="n">
        <v>550000</v>
      </c>
      <c r="D51" s="5" t="n">
        <v>950000</v>
      </c>
    </row>
    <row r="52" spans="1:4">
      <c r="A52" s="3" t="s">
        <v>606</v>
      </c>
    </row>
    <row r="53" spans="1:4">
      <c r="A53" s="3" t="s">
        <v>596</v>
      </c>
      <c r="B53" s="7" t="n">
        <v>142000</v>
      </c>
      <c r="C53" s="7" t="n">
        <v>1144000</v>
      </c>
      <c r="D53" s="7" t="n">
        <v>650000</v>
      </c>
    </row>
    <row r="54" spans="1:4">
      <c r="A54" s="3" t="s">
        <v>495</v>
      </c>
      <c r="B54" s="3" t="s">
        <v>61</v>
      </c>
      <c r="C54" s="3" t="s">
        <v>61</v>
      </c>
      <c r="D54" s="3" t="s">
        <v>61</v>
      </c>
    </row>
    <row r="55" spans="1:4">
      <c r="A55" s="3" t="s">
        <v>513</v>
      </c>
    </row>
    <row r="56" spans="1:4">
      <c r="A56" s="3" t="s">
        <v>597</v>
      </c>
      <c r="B56" s="7" t="n">
        <v>122000</v>
      </c>
      <c r="C56" s="7" t="n">
        <v>889000</v>
      </c>
      <c r="D56" s="7" t="n">
        <v>161000</v>
      </c>
    </row>
    <row r="57" spans="1:4">
      <c r="A57" s="3" t="s">
        <v>598</v>
      </c>
      <c r="B57" s="3" t="s">
        <v>61</v>
      </c>
      <c r="C57" s="5" t="n">
        <v>118000</v>
      </c>
      <c r="D57" s="5" t="n">
        <v>116000</v>
      </c>
    </row>
    <row r="58" spans="1:4">
      <c r="A58" s="3" t="s">
        <v>599</v>
      </c>
      <c r="B58" s="7" t="n">
        <v>122000</v>
      </c>
      <c r="C58" s="5" t="n">
        <v>771000</v>
      </c>
      <c r="D58" s="5" t="n">
        <v>45000</v>
      </c>
    </row>
    <row r="59" spans="1:4">
      <c r="A59" s="3" t="s">
        <v>600</v>
      </c>
      <c r="B59" s="5" t="n">
        <v>122000</v>
      </c>
      <c r="C59" s="5" t="n">
        <v>889000</v>
      </c>
      <c r="D59" s="5" t="n">
        <v>161000</v>
      </c>
    </row>
    <row r="60" spans="1:4">
      <c r="A60" s="3" t="s">
        <v>601</v>
      </c>
      <c r="B60" s="5" t="n">
        <v>88000</v>
      </c>
      <c r="C60" s="5" t="n">
        <v>289000</v>
      </c>
      <c r="D60" s="5" t="n">
        <v>38000</v>
      </c>
    </row>
    <row r="61" spans="1:4">
      <c r="A61" s="3" t="s">
        <v>607</v>
      </c>
    </row>
    <row r="62" spans="1:4">
      <c r="A62" s="3" t="s">
        <v>596</v>
      </c>
      <c r="B62" s="7" t="n">
        <v>11000</v>
      </c>
      <c r="C62" s="7" t="n">
        <v>34000</v>
      </c>
      <c r="D62" s="5" t="n">
        <v>31000</v>
      </c>
    </row>
    <row r="63" spans="1:4">
      <c r="A63" s="3" t="s">
        <v>495</v>
      </c>
      <c r="B63" s="3" t="s">
        <v>61</v>
      </c>
      <c r="C63" s="3" t="s">
        <v>61</v>
      </c>
      <c r="D63" s="5" t="n">
        <v>1000</v>
      </c>
    </row>
    <row r="64" spans="1:4">
      <c r="A64" s="3" t="s">
        <v>514</v>
      </c>
    </row>
    <row r="65" spans="1:4">
      <c r="A65" s="3" t="s">
        <v>597</v>
      </c>
      <c r="B65" s="3" t="s">
        <v>61</v>
      </c>
      <c r="C65" s="7" t="n">
        <v>10000</v>
      </c>
      <c r="D65" s="5" t="n">
        <v>22000</v>
      </c>
    </row>
    <row r="66" spans="1:4">
      <c r="A66" s="3" t="s">
        <v>598</v>
      </c>
      <c r="B66" s="3" t="s">
        <v>61</v>
      </c>
      <c r="C66" s="3" t="s">
        <v>61</v>
      </c>
      <c r="D66" s="5" t="n">
        <v>19000</v>
      </c>
    </row>
    <row r="67" spans="1:4">
      <c r="A67" s="3" t="s">
        <v>599</v>
      </c>
      <c r="B67" s="3" t="s">
        <v>61</v>
      </c>
      <c r="C67" s="7" t="n">
        <v>10000</v>
      </c>
      <c r="D67" s="5" t="n">
        <v>3000</v>
      </c>
    </row>
    <row r="68" spans="1:4">
      <c r="A68" s="3" t="s">
        <v>600</v>
      </c>
      <c r="B68" s="3" t="s">
        <v>61</v>
      </c>
      <c r="C68" s="5" t="n">
        <v>10000</v>
      </c>
      <c r="D68" s="5" t="n">
        <v>22000</v>
      </c>
    </row>
    <row r="69" spans="1:4">
      <c r="A69" s="3" t="s">
        <v>601</v>
      </c>
      <c r="B69" s="3" t="s">
        <v>61</v>
      </c>
      <c r="C69" s="5" t="n">
        <v>5000</v>
      </c>
      <c r="D69" s="5" t="n">
        <v>3000</v>
      </c>
    </row>
    <row r="70" spans="1:4">
      <c r="A70" s="3" t="s">
        <v>608</v>
      </c>
    </row>
    <row r="71" spans="1:4">
      <c r="A71" s="3" t="s">
        <v>596</v>
      </c>
      <c r="B71" s="7" t="n">
        <v>36055000</v>
      </c>
      <c r="C71" s="5" t="n">
        <v>34479000</v>
      </c>
      <c r="D71" s="5" t="n">
        <v>30688000</v>
      </c>
    </row>
    <row r="72" spans="1:4">
      <c r="A72" s="3" t="s">
        <v>495</v>
      </c>
      <c r="B72" s="5" t="n">
        <v>74000</v>
      </c>
      <c r="C72" s="5" t="n">
        <v>134000</v>
      </c>
      <c r="D72" s="5" t="n">
        <v>629000</v>
      </c>
    </row>
    <row r="73" spans="1:4">
      <c r="A73" s="3" t="s">
        <v>597</v>
      </c>
      <c r="B73" s="5" t="n">
        <v>44735000</v>
      </c>
      <c r="C73" s="5" t="n">
        <v>35527000</v>
      </c>
      <c r="D73" s="5" t="n">
        <v>35653000</v>
      </c>
    </row>
    <row r="74" spans="1:4">
      <c r="A74" s="3" t="s">
        <v>598</v>
      </c>
      <c r="B74" s="5" t="n">
        <v>11896000</v>
      </c>
      <c r="C74" s="5" t="n">
        <v>19773000</v>
      </c>
      <c r="D74" s="5" t="n">
        <v>9873000</v>
      </c>
    </row>
    <row r="75" spans="1:4">
      <c r="A75" s="3" t="s">
        <v>599</v>
      </c>
      <c r="B75" s="5" t="n">
        <v>28695000</v>
      </c>
      <c r="C75" s="5" t="n">
        <v>13238000</v>
      </c>
      <c r="D75" s="5" t="n">
        <v>21643000</v>
      </c>
    </row>
    <row r="76" spans="1:4">
      <c r="A76" s="3" t="s">
        <v>600</v>
      </c>
      <c r="B76" s="5" t="n">
        <v>40591000</v>
      </c>
      <c r="C76" s="5" t="n">
        <v>33011000</v>
      </c>
      <c r="D76" s="5" t="n">
        <v>31516000</v>
      </c>
    </row>
    <row r="77" spans="1:4">
      <c r="A77" s="3" t="s">
        <v>601</v>
      </c>
      <c r="B77" s="5" t="n">
        <v>4548000</v>
      </c>
      <c r="C77" s="7" t="n">
        <v>7583000</v>
      </c>
      <c r="D77" s="7" t="n">
        <v>5902000</v>
      </c>
    </row>
    <row r="78" spans="1:4">
      <c r="A78" s="3" t="s">
        <v>495</v>
      </c>
      <c r="B78" s="7" t="n">
        <v>7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09</v>
      </c>
      <c r="B1" s="2" t="s">
        <v>1</v>
      </c>
      <c r="C1" s="2" t="s">
        <v>361</v>
      </c>
    </row>
    <row r="2" spans="1:3">
      <c r="B2" s="2" t="s">
        <v>362</v>
      </c>
      <c r="C2" s="2" t="s">
        <v>363</v>
      </c>
    </row>
    <row r="3" spans="1:3">
      <c r="A3" s="3" t="s">
        <v>610</v>
      </c>
    </row>
    <row r="4" spans="1:3">
      <c r="A4" s="3" t="s">
        <v>611</v>
      </c>
      <c r="B4" s="7" t="n">
        <v>1165</v>
      </c>
      <c r="C4" s="7" t="n">
        <v>1171</v>
      </c>
    </row>
    <row r="5" spans="1:3">
      <c r="A5" s="3" t="s">
        <v>612</v>
      </c>
    </row>
    <row r="6" spans="1:3">
      <c r="A6" s="3" t="s">
        <v>611</v>
      </c>
      <c r="B6" s="7" t="n">
        <v>207</v>
      </c>
      <c r="C6" s="7" t="n">
        <v>211</v>
      </c>
    </row>
    <row r="7" spans="1:3">
      <c r="A7" s="3" t="s">
        <v>465</v>
      </c>
    </row>
    <row r="8" spans="1:3">
      <c r="A8" s="3" t="s">
        <v>613</v>
      </c>
      <c r="B8" s="5" t="n">
        <v>4</v>
      </c>
      <c r="C8" s="5" t="n">
        <v>4</v>
      </c>
    </row>
    <row r="9" spans="1:3">
      <c r="A9" s="3" t="s">
        <v>611</v>
      </c>
      <c r="B9" s="7" t="n">
        <v>1372</v>
      </c>
      <c r="C9" s="7" t="n">
        <v>1382</v>
      </c>
    </row>
    <row r="10" spans="1:3">
      <c r="A10" s="3" t="s">
        <v>614</v>
      </c>
    </row>
    <row r="11" spans="1:3">
      <c r="A11" s="3" t="s">
        <v>611</v>
      </c>
      <c r="B11" s="7" t="n">
        <v>5143</v>
      </c>
      <c r="C11" s="7" t="n">
        <v>5160</v>
      </c>
    </row>
    <row r="12" spans="1:3">
      <c r="A12" s="3" t="s">
        <v>615</v>
      </c>
    </row>
    <row r="13" spans="1:3">
      <c r="A13" s="3" t="s">
        <v>611</v>
      </c>
      <c r="B13" s="3" t="s">
        <v>61</v>
      </c>
      <c r="C13" s="3" t="s">
        <v>61</v>
      </c>
    </row>
    <row r="14" spans="1:3">
      <c r="A14" s="3" t="s">
        <v>501</v>
      </c>
    </row>
    <row r="15" spans="1:3">
      <c r="A15" s="3" t="s">
        <v>613</v>
      </c>
      <c r="B15" s="5" t="n">
        <v>2</v>
      </c>
      <c r="C15" s="5" t="n">
        <v>2</v>
      </c>
    </row>
    <row r="16" spans="1:3">
      <c r="A16" s="3" t="s">
        <v>611</v>
      </c>
      <c r="B16" s="7" t="n">
        <v>5143</v>
      </c>
      <c r="C16" s="7" t="n">
        <v>5160</v>
      </c>
    </row>
    <row r="17" spans="1:3">
      <c r="A17" s="3" t="s">
        <v>616</v>
      </c>
    </row>
    <row r="18" spans="1:3">
      <c r="A18" s="3" t="s">
        <v>611</v>
      </c>
      <c r="B18" s="7" t="n">
        <v>461</v>
      </c>
      <c r="C18" s="7" t="n">
        <v>485</v>
      </c>
    </row>
    <row r="19" spans="1:3">
      <c r="A19" s="3" t="s">
        <v>617</v>
      </c>
    </row>
    <row r="20" spans="1:3">
      <c r="A20" s="3" t="s">
        <v>611</v>
      </c>
      <c r="B20" s="3" t="s">
        <v>61</v>
      </c>
      <c r="C20" s="3" t="s">
        <v>61</v>
      </c>
    </row>
    <row r="21" spans="1:3">
      <c r="A21" s="3" t="s">
        <v>504</v>
      </c>
    </row>
    <row r="22" spans="1:3">
      <c r="A22" s="3" t="s">
        <v>613</v>
      </c>
      <c r="B22" s="5" t="n">
        <v>1</v>
      </c>
      <c r="C22" s="5" t="n">
        <v>1</v>
      </c>
    </row>
    <row r="23" spans="1:3">
      <c r="A23" s="3" t="s">
        <v>611</v>
      </c>
      <c r="B23" s="7" t="n">
        <v>461</v>
      </c>
      <c r="C23" s="7" t="n">
        <v>485</v>
      </c>
    </row>
    <row r="24" spans="1:3">
      <c r="A24" s="3" t="s">
        <v>618</v>
      </c>
    </row>
    <row r="25" spans="1:3">
      <c r="A25" s="3" t="s">
        <v>611</v>
      </c>
      <c r="B25" s="3" t="s">
        <v>61</v>
      </c>
      <c r="C25" s="7" t="n">
        <v>5020</v>
      </c>
    </row>
    <row r="26" spans="1:3">
      <c r="A26" s="3" t="s">
        <v>619</v>
      </c>
    </row>
    <row r="27" spans="1:3">
      <c r="A27" s="3" t="s">
        <v>611</v>
      </c>
      <c r="B27" s="7" t="n">
        <v>5013</v>
      </c>
      <c r="C27" s="3" t="s">
        <v>61</v>
      </c>
    </row>
    <row r="28" spans="1:3">
      <c r="A28" s="3" t="s">
        <v>512</v>
      </c>
    </row>
    <row r="29" spans="1:3">
      <c r="A29" s="3" t="s">
        <v>613</v>
      </c>
      <c r="B29" s="5" t="n">
        <v>1</v>
      </c>
      <c r="C29" s="5" t="n">
        <v>1</v>
      </c>
    </row>
    <row r="30" spans="1:3">
      <c r="A30" s="3" t="s">
        <v>611</v>
      </c>
      <c r="B30" s="7" t="n">
        <v>5013</v>
      </c>
      <c r="C30" s="7" t="n">
        <v>5020</v>
      </c>
    </row>
    <row r="31" spans="1:3">
      <c r="A31" s="3" t="s">
        <v>485</v>
      </c>
    </row>
    <row r="32" spans="1:3">
      <c r="A32" s="3" t="s">
        <v>611</v>
      </c>
      <c r="B32" s="5" t="n">
        <v>6769</v>
      </c>
      <c r="C32" s="5" t="n">
        <v>11836</v>
      </c>
    </row>
    <row r="33" spans="1:3">
      <c r="A33" s="3" t="s">
        <v>620</v>
      </c>
    </row>
    <row r="34" spans="1:3">
      <c r="A34" s="3" t="s">
        <v>611</v>
      </c>
      <c r="B34" s="7" t="n">
        <v>5220</v>
      </c>
      <c r="C34" s="7" t="n">
        <v>211</v>
      </c>
    </row>
    <row r="35" spans="1:3">
      <c r="A35" s="3" t="s">
        <v>613</v>
      </c>
      <c r="B35" s="5" t="n">
        <v>8</v>
      </c>
      <c r="C35" s="5" t="n">
        <v>8</v>
      </c>
    </row>
    <row r="36" spans="1:3">
      <c r="A36" s="3" t="s">
        <v>611</v>
      </c>
      <c r="B36" s="7" t="n">
        <v>11989</v>
      </c>
      <c r="C36" s="7" t="n">
        <v>120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21</v>
      </c>
      <c r="B1" s="2" t="s">
        <v>1</v>
      </c>
    </row>
    <row r="2" spans="1:3">
      <c r="B2" s="2" t="s">
        <v>362</v>
      </c>
      <c r="C2" s="2" t="s">
        <v>161</v>
      </c>
    </row>
    <row r="3" spans="1:3">
      <c r="A3" s="3" t="s">
        <v>230</v>
      </c>
    </row>
    <row r="4" spans="1:3">
      <c r="A4" s="3" t="s">
        <v>622</v>
      </c>
      <c r="B4" s="5" t="n">
        <v>3</v>
      </c>
    </row>
    <row r="5" spans="1:3">
      <c r="A5" s="3" t="s">
        <v>442</v>
      </c>
      <c r="B5" s="7" t="n">
        <v>250000000</v>
      </c>
    </row>
    <row r="6" spans="1:3">
      <c r="A6" s="3" t="s">
        <v>623</v>
      </c>
      <c r="B6" s="7" t="n">
        <v>-8800000</v>
      </c>
    </row>
    <row r="7" spans="1:3">
      <c r="A7" s="3" t="s">
        <v>624</v>
      </c>
      <c r="B7" s="3" t="s">
        <v>625</v>
      </c>
    </row>
    <row r="8" spans="1:3">
      <c r="A8" s="3" t="s">
        <v>626</v>
      </c>
      <c r="B8" s="7" t="n">
        <v>0</v>
      </c>
    </row>
    <row r="9" spans="1:3">
      <c r="A9" s="3" t="s">
        <v>622</v>
      </c>
      <c r="C9" s="5" t="n">
        <v>0</v>
      </c>
    </row>
    <row r="10" spans="1:3">
      <c r="A10" s="3" t="s">
        <v>442</v>
      </c>
      <c r="B10" s="5" t="n">
        <v>99600000</v>
      </c>
      <c r="C10" s="7" t="n">
        <v>62400000</v>
      </c>
    </row>
    <row r="11" spans="1:3">
      <c r="A11" s="3" t="s">
        <v>627</v>
      </c>
      <c r="B11" s="5" t="n">
        <v>8800000</v>
      </c>
    </row>
    <row r="12" spans="1:3">
      <c r="A12" s="3" t="s">
        <v>628</v>
      </c>
      <c r="B12" s="7" t="n">
        <v>8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9</v>
      </c>
      <c r="B1" s="2" t="s">
        <v>1</v>
      </c>
    </row>
    <row r="2" spans="1:3">
      <c r="B2" s="2" t="s">
        <v>2</v>
      </c>
      <c r="C2" s="2" t="s">
        <v>30</v>
      </c>
    </row>
    <row r="3" spans="1:3">
      <c r="A3" s="3" t="s">
        <v>630</v>
      </c>
    </row>
    <row r="4" spans="1:3">
      <c r="A4" s="3" t="s">
        <v>442</v>
      </c>
      <c r="B4" s="7" t="n">
        <v>75000</v>
      </c>
    </row>
    <row r="5" spans="1:3">
      <c r="A5" s="3" t="s">
        <v>631</v>
      </c>
      <c r="B5" s="7" t="n">
        <v>-2068</v>
      </c>
    </row>
    <row r="6" spans="1:3">
      <c r="A6" s="3" t="s">
        <v>632</v>
      </c>
      <c r="B6" s="3" t="s">
        <v>633</v>
      </c>
    </row>
    <row r="7" spans="1:3">
      <c r="A7" s="3" t="s">
        <v>634</v>
      </c>
      <c r="B7" s="3" t="s">
        <v>635</v>
      </c>
    </row>
    <row r="8" spans="1:3">
      <c r="A8" s="3" t="s">
        <v>636</v>
      </c>
    </row>
    <row r="9" spans="1:3">
      <c r="A9" s="3" t="s">
        <v>442</v>
      </c>
      <c r="B9" s="7" t="n">
        <v>100000</v>
      </c>
    </row>
    <row r="10" spans="1:3">
      <c r="A10" s="3" t="s">
        <v>631</v>
      </c>
      <c r="B10" s="7" t="n">
        <v>-3802</v>
      </c>
    </row>
    <row r="11" spans="1:3">
      <c r="A11" s="3" t="s">
        <v>632</v>
      </c>
      <c r="B11" s="3" t="s">
        <v>637</v>
      </c>
    </row>
    <row r="12" spans="1:3">
      <c r="A12" s="3" t="s">
        <v>634</v>
      </c>
      <c r="B12" s="3" t="s">
        <v>638</v>
      </c>
    </row>
    <row r="13" spans="1:3">
      <c r="A13" s="3" t="s">
        <v>639</v>
      </c>
    </row>
    <row r="14" spans="1:3">
      <c r="A14" s="3" t="s">
        <v>442</v>
      </c>
      <c r="B14" s="7" t="n">
        <v>75000</v>
      </c>
    </row>
    <row r="15" spans="1:3">
      <c r="A15" s="3" t="s">
        <v>631</v>
      </c>
      <c r="B15" s="7" t="n">
        <v>-2950</v>
      </c>
    </row>
    <row r="16" spans="1:3">
      <c r="A16" s="3" t="s">
        <v>632</v>
      </c>
      <c r="B16" s="3" t="s">
        <v>640</v>
      </c>
    </row>
    <row r="17" spans="1:3">
      <c r="A17" s="3" t="s">
        <v>634</v>
      </c>
      <c r="B17" s="3" t="s">
        <v>641</v>
      </c>
    </row>
    <row r="18" spans="1:3">
      <c r="A18" s="3" t="s">
        <v>442</v>
      </c>
      <c r="B18" s="7" t="n">
        <v>99600</v>
      </c>
      <c r="C18" s="7" t="n">
        <v>62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642</v>
      </c>
      <c r="B1" s="2" t="s">
        <v>2</v>
      </c>
    </row>
    <row r="2" spans="1:2">
      <c r="A2" s="3" t="s">
        <v>643</v>
      </c>
    </row>
    <row r="3" spans="1:2">
      <c r="A3" s="3" t="s">
        <v>631</v>
      </c>
      <c r="B3" s="3" t="s">
        <v>506</v>
      </c>
    </row>
    <row r="4" spans="1:2">
      <c r="A4" s="3" t="s">
        <v>644</v>
      </c>
    </row>
    <row r="5" spans="1:2">
      <c r="A5" s="3" t="s">
        <v>631</v>
      </c>
      <c r="B5" s="3" t="s">
        <v>506</v>
      </c>
    </row>
    <row r="6" spans="1:2">
      <c r="A6" s="3" t="s">
        <v>645</v>
      </c>
    </row>
    <row r="7" spans="1:2">
      <c r="A7" s="3" t="s">
        <v>631</v>
      </c>
      <c r="B7" s="3" t="s">
        <v>5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30</v>
      </c>
    </row>
    <row r="3" spans="1:3">
      <c r="A3" s="3" t="s">
        <v>117</v>
      </c>
      <c r="B3" s="7" t="n">
        <v>23322</v>
      </c>
      <c r="C3" s="7" t="n">
        <v>19418</v>
      </c>
    </row>
    <row r="4" spans="1:3">
      <c r="A4" s="6" t="s">
        <v>124</v>
      </c>
    </row>
    <row r="5" spans="1:3">
      <c r="A5" s="3" t="s">
        <v>125</v>
      </c>
      <c r="B5" s="5" t="n">
        <v>3578</v>
      </c>
      <c r="C5" s="7" t="n">
        <v>1931</v>
      </c>
    </row>
    <row r="6" spans="1:3">
      <c r="A6" s="3" t="s">
        <v>126</v>
      </c>
      <c r="B6" s="5" t="n">
        <v>-4442</v>
      </c>
      <c r="C6" s="3" t="s">
        <v>61</v>
      </c>
    </row>
    <row r="7" spans="1:3">
      <c r="A7" s="3" t="s">
        <v>127</v>
      </c>
      <c r="B7" s="5" t="n">
        <v>-374</v>
      </c>
      <c r="C7" s="7" t="n">
        <v>-1298</v>
      </c>
    </row>
    <row r="8" spans="1:3">
      <c r="A8" s="3" t="s">
        <v>128</v>
      </c>
      <c r="B8" s="5" t="n">
        <v>-1238</v>
      </c>
      <c r="C8" s="5" t="n">
        <v>633</v>
      </c>
    </row>
    <row r="9" spans="1:3">
      <c r="A9" s="3" t="s">
        <v>129</v>
      </c>
      <c r="B9" s="7" t="n">
        <v>22084</v>
      </c>
      <c r="C9" s="7" t="n">
        <v>200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646</v>
      </c>
      <c r="B1" s="2" t="s">
        <v>1</v>
      </c>
    </row>
    <row r="2" spans="1:2">
      <c r="B2" s="2" t="s">
        <v>362</v>
      </c>
    </row>
    <row r="3" spans="1:2">
      <c r="A3" s="3" t="s">
        <v>647</v>
      </c>
    </row>
    <row r="4" spans="1:2">
      <c r="A4" s="3" t="s">
        <v>648</v>
      </c>
      <c r="B4" s="7" t="n">
        <v>-2068</v>
      </c>
    </row>
    <row r="5" spans="1:2">
      <c r="A5" s="3" t="s">
        <v>649</v>
      </c>
      <c r="B5" s="3" t="s">
        <v>61</v>
      </c>
    </row>
    <row r="6" spans="1:2">
      <c r="A6" s="3" t="s">
        <v>650</v>
      </c>
      <c r="B6" s="3" t="s">
        <v>61</v>
      </c>
    </row>
    <row r="7" spans="1:2">
      <c r="A7" s="3" t="s">
        <v>651</v>
      </c>
    </row>
    <row r="8" spans="1:2">
      <c r="A8" s="3" t="s">
        <v>648</v>
      </c>
      <c r="B8" s="7" t="n">
        <v>-3802</v>
      </c>
    </row>
    <row r="9" spans="1:2">
      <c r="A9" s="3" t="s">
        <v>649</v>
      </c>
      <c r="B9" s="3" t="s">
        <v>61</v>
      </c>
    </row>
    <row r="10" spans="1:2">
      <c r="A10" s="3" t="s">
        <v>650</v>
      </c>
      <c r="B10" s="3" t="s">
        <v>61</v>
      </c>
    </row>
    <row r="11" spans="1:2">
      <c r="A11" s="3" t="s">
        <v>652</v>
      </c>
    </row>
    <row r="12" spans="1:2">
      <c r="A12" s="3" t="s">
        <v>648</v>
      </c>
      <c r="B12" s="7" t="n">
        <v>-2950</v>
      </c>
    </row>
    <row r="13" spans="1:2">
      <c r="A13" s="3" t="s">
        <v>649</v>
      </c>
      <c r="B13" s="3" t="s">
        <v>61</v>
      </c>
    </row>
    <row r="14" spans="1:2">
      <c r="A14" s="3" t="s">
        <v>650</v>
      </c>
      <c r="B14" s="3" t="s">
        <v>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653</v>
      </c>
      <c r="B1" s="2" t="s">
        <v>1</v>
      </c>
    </row>
    <row r="2" spans="1:3">
      <c r="B2" s="2" t="s">
        <v>2</v>
      </c>
      <c r="C2" s="2" t="s">
        <v>30</v>
      </c>
    </row>
    <row r="3" spans="1:3">
      <c r="A3" s="3" t="s">
        <v>654</v>
      </c>
      <c r="B3" s="7" t="n">
        <v>0</v>
      </c>
    </row>
    <row r="4" spans="1:3">
      <c r="A4" s="3" t="s">
        <v>655</v>
      </c>
      <c r="B4" s="5" t="n">
        <v>2572000</v>
      </c>
      <c r="C4" s="7" t="n">
        <v>153000</v>
      </c>
    </row>
    <row r="5" spans="1:3">
      <c r="A5" s="3" t="s">
        <v>656</v>
      </c>
      <c r="B5" s="7" t="n">
        <v>573000</v>
      </c>
      <c r="C5" s="7" t="n">
        <v>-1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7</v>
      </c>
      <c r="B1" s="2" t="s">
        <v>1</v>
      </c>
    </row>
    <row r="2" spans="1:3">
      <c r="B2" s="2" t="s">
        <v>2</v>
      </c>
      <c r="C2" s="2" t="s">
        <v>30</v>
      </c>
    </row>
    <row r="3" spans="1:3">
      <c r="A3" s="3" t="s">
        <v>658</v>
      </c>
      <c r="B3" s="7" t="n">
        <v>5852</v>
      </c>
      <c r="C3" s="7" t="n">
        <v>13224</v>
      </c>
    </row>
    <row r="4" spans="1:3">
      <c r="A4" s="3" t="s">
        <v>659</v>
      </c>
      <c r="B4" s="3" t="s">
        <v>61</v>
      </c>
      <c r="C4" s="3" t="s">
        <v>61</v>
      </c>
    </row>
    <row r="5" spans="1:3">
      <c r="A5" s="3" t="s">
        <v>660</v>
      </c>
      <c r="B5" s="7" t="n">
        <v>-6</v>
      </c>
      <c r="C5" s="7" t="n">
        <v>-750</v>
      </c>
    </row>
    <row r="6" spans="1:3">
      <c r="A6" s="3" t="s">
        <v>661</v>
      </c>
      <c r="B6" s="5" t="n">
        <v>-2000</v>
      </c>
      <c r="C6" s="5" t="n">
        <v>-136</v>
      </c>
    </row>
    <row r="7" spans="1:3">
      <c r="A7" s="3" t="s">
        <v>662</v>
      </c>
      <c r="B7" s="7" t="n">
        <v>3846</v>
      </c>
      <c r="C7" s="7" t="n">
        <v>123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663</v>
      </c>
      <c r="B1" s="2" t="s">
        <v>664</v>
      </c>
      <c r="C1" s="2" t="s">
        <v>29</v>
      </c>
      <c r="D1" s="2" t="s">
        <v>665</v>
      </c>
    </row>
    <row r="2" spans="1:4">
      <c r="A2" s="3" t="s">
        <v>666</v>
      </c>
    </row>
    <row r="3" spans="1:4">
      <c r="A3" s="3" t="s">
        <v>667</v>
      </c>
      <c r="D3" s="9" t="n">
        <v>9.300000000000001</v>
      </c>
    </row>
    <row r="4" spans="1:4">
      <c r="A4" s="3" t="s">
        <v>668</v>
      </c>
    </row>
    <row r="5" spans="1:4">
      <c r="A5" s="3" t="s">
        <v>667</v>
      </c>
      <c r="B5" s="7" t="n">
        <v>70</v>
      </c>
    </row>
    <row r="6" spans="1:4">
      <c r="A6" s="3" t="s">
        <v>669</v>
      </c>
      <c r="B6" s="3" t="s">
        <v>670</v>
      </c>
    </row>
    <row r="7" spans="1:4">
      <c r="A7" s="3" t="s">
        <v>671</v>
      </c>
      <c r="B7" s="9" t="n">
        <v>1.2</v>
      </c>
    </row>
    <row r="8" spans="1:4">
      <c r="A8" s="3" t="s">
        <v>672</v>
      </c>
      <c r="C8" s="9" t="n">
        <v>9.300000000000001</v>
      </c>
    </row>
    <row r="9" spans="1:4">
      <c r="A9" s="3" t="s">
        <v>673</v>
      </c>
      <c r="B9" s="9" t="n">
        <v>6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674</v>
      </c>
      <c r="B1" s="2" t="s">
        <v>2</v>
      </c>
      <c r="C1" s="2" t="s">
        <v>29</v>
      </c>
      <c r="D1" s="2" t="s">
        <v>30</v>
      </c>
    </row>
    <row r="2" spans="1:4">
      <c r="A2" s="3" t="s">
        <v>675</v>
      </c>
    </row>
    <row r="3" spans="1:4">
      <c r="A3" s="3" t="s">
        <v>676</v>
      </c>
      <c r="B3" s="7" t="n">
        <v>70000</v>
      </c>
      <c r="C3" s="7" t="n">
        <v>70000</v>
      </c>
      <c r="D3" s="7" t="n">
        <v>70000</v>
      </c>
    </row>
    <row r="4" spans="1:4">
      <c r="A4" s="3" t="s">
        <v>677</v>
      </c>
    </row>
    <row r="5" spans="1:4">
      <c r="A5" s="3" t="s">
        <v>676</v>
      </c>
      <c r="B5" s="3" t="s">
        <v>61</v>
      </c>
      <c r="C5" s="3" t="s">
        <v>61</v>
      </c>
      <c r="D5" s="5" t="n">
        <v>9300</v>
      </c>
    </row>
    <row r="6" spans="1:4">
      <c r="A6" s="3" t="s">
        <v>678</v>
      </c>
      <c r="B6" s="7" t="n">
        <v>-1042</v>
      </c>
      <c r="C6" s="7" t="n">
        <v>-1072</v>
      </c>
      <c r="D6" s="5" t="n">
        <v>-1165</v>
      </c>
    </row>
    <row r="7" spans="1:4">
      <c r="A7" s="3" t="s">
        <v>56</v>
      </c>
      <c r="B7" s="7" t="n">
        <v>68958</v>
      </c>
      <c r="C7" s="7" t="n">
        <v>68928</v>
      </c>
      <c r="D7" s="7" t="n">
        <v>781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679</v>
      </c>
      <c r="B1" s="2" t="s">
        <v>2</v>
      </c>
      <c r="C1" s="2" t="s">
        <v>29</v>
      </c>
      <c r="D1" s="2" t="s">
        <v>30</v>
      </c>
    </row>
    <row r="2" spans="1:4">
      <c r="A2" s="3" t="s">
        <v>675</v>
      </c>
    </row>
    <row r="3" spans="1:4">
      <c r="A3" s="3" t="s">
        <v>669</v>
      </c>
      <c r="B3" s="3" t="s">
        <v>670</v>
      </c>
      <c r="C3" s="3" t="s">
        <v>670</v>
      </c>
      <c r="D3" s="3" t="s">
        <v>670</v>
      </c>
    </row>
    <row r="4" spans="1:4">
      <c r="A4" s="3" t="s">
        <v>677</v>
      </c>
    </row>
    <row r="5" spans="1:4">
      <c r="A5" s="3" t="s">
        <v>669</v>
      </c>
      <c r="B5" s="3" t="s">
        <v>680</v>
      </c>
      <c r="C5" s="3" t="s">
        <v>680</v>
      </c>
      <c r="D5" s="3" t="s">
        <v>6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1</v>
      </c>
      <c r="B1" s="2" t="s">
        <v>1</v>
      </c>
    </row>
    <row r="2" spans="1:3">
      <c r="B2" s="2" t="s">
        <v>2</v>
      </c>
      <c r="C2" s="2" t="s">
        <v>30</v>
      </c>
    </row>
    <row r="3" spans="1:3">
      <c r="A3" s="6" t="s">
        <v>682</v>
      </c>
    </row>
    <row r="4" spans="1:3">
      <c r="A4" s="3" t="s">
        <v>683</v>
      </c>
      <c r="B4" s="7" t="n">
        <v>23322</v>
      </c>
      <c r="C4" s="7" t="n">
        <v>19238</v>
      </c>
    </row>
    <row r="5" spans="1:3">
      <c r="A5" s="3" t="s">
        <v>684</v>
      </c>
      <c r="B5" s="5" t="n">
        <v>33519</v>
      </c>
      <c r="C5" s="5" t="n">
        <v>31083</v>
      </c>
    </row>
    <row r="6" spans="1:3">
      <c r="A6" s="3" t="s">
        <v>685</v>
      </c>
      <c r="B6" s="8" t="n">
        <v>0.7</v>
      </c>
      <c r="C6" s="8" t="n">
        <v>0.62</v>
      </c>
    </row>
    <row r="7" spans="1:3">
      <c r="A7" s="6" t="s">
        <v>686</v>
      </c>
    </row>
    <row r="8" spans="1:3">
      <c r="A8" s="3" t="s">
        <v>683</v>
      </c>
      <c r="B8" s="7" t="n">
        <v>23322</v>
      </c>
      <c r="C8" s="7" t="n">
        <v>19238</v>
      </c>
    </row>
    <row r="9" spans="1:3">
      <c r="A9" s="3" t="s">
        <v>684</v>
      </c>
      <c r="B9" s="5" t="n">
        <v>33519</v>
      </c>
      <c r="C9" s="5" t="n">
        <v>31083</v>
      </c>
    </row>
    <row r="10" spans="1:3">
      <c r="A10" s="3" t="s">
        <v>687</v>
      </c>
      <c r="B10" s="5" t="n">
        <v>585</v>
      </c>
      <c r="C10" s="5" t="n">
        <v>693</v>
      </c>
    </row>
    <row r="11" spans="1:3">
      <c r="A11" s="3" t="s">
        <v>688</v>
      </c>
      <c r="B11" s="5" t="n">
        <v>34104</v>
      </c>
      <c r="C11" s="5" t="n">
        <v>31776</v>
      </c>
    </row>
    <row r="12" spans="1:3">
      <c r="A12" s="3" t="s">
        <v>689</v>
      </c>
      <c r="B12" s="8" t="n">
        <v>0.68</v>
      </c>
      <c r="C12" s="8" t="n">
        <v>0.61</v>
      </c>
    </row>
    <row r="13" spans="1:3">
      <c r="A13" s="3" t="s">
        <v>690</v>
      </c>
      <c r="B13" s="5" t="n">
        <v>5</v>
      </c>
      <c r="C13" s="5" t="n">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7"/>
    <col customWidth="1" max="5" min="5" width="27"/>
    <col customWidth="1" max="6" min="6" width="27"/>
    <col customWidth="1" max="7" min="7" width="20"/>
    <col customWidth="1" max="8" min="8" width="20"/>
  </cols>
  <sheetData>
    <row r="1" spans="1:8">
      <c r="A1" s="1" t="s">
        <v>691</v>
      </c>
      <c r="B1" s="2" t="s">
        <v>692</v>
      </c>
      <c r="E1" s="2" t="s">
        <v>1</v>
      </c>
    </row>
    <row r="2" spans="1:8">
      <c r="B2" s="2" t="s">
        <v>693</v>
      </c>
      <c r="C2" s="2" t="s">
        <v>694</v>
      </c>
      <c r="D2" s="2" t="s">
        <v>695</v>
      </c>
      <c r="E2" s="2" t="s">
        <v>693</v>
      </c>
      <c r="F2" s="2" t="s">
        <v>696</v>
      </c>
      <c r="G2" s="2" t="s">
        <v>697</v>
      </c>
      <c r="H2" s="2" t="s">
        <v>698</v>
      </c>
    </row>
    <row r="3" spans="1:8">
      <c r="A3" s="3" t="s">
        <v>699</v>
      </c>
    </row>
    <row r="4" spans="1:8">
      <c r="A4" s="3" t="s">
        <v>700</v>
      </c>
      <c r="B4" s="5" t="n">
        <v>0</v>
      </c>
      <c r="E4" s="5" t="n">
        <v>0</v>
      </c>
    </row>
    <row r="5" spans="1:8">
      <c r="A5" s="3" t="s">
        <v>701</v>
      </c>
    </row>
    <row r="6" spans="1:8">
      <c r="A6" s="3" t="s">
        <v>702</v>
      </c>
      <c r="E6" s="3" t="s">
        <v>459</v>
      </c>
    </row>
    <row r="7" spans="1:8">
      <c r="A7" s="3" t="s">
        <v>703</v>
      </c>
      <c r="B7" s="5" t="n">
        <v>312871</v>
      </c>
      <c r="E7" s="5" t="n">
        <v>312871</v>
      </c>
    </row>
    <row r="8" spans="1:8">
      <c r="A8" s="3" t="s">
        <v>704</v>
      </c>
      <c r="B8" s="7" t="n">
        <v>10100000</v>
      </c>
      <c r="E8" s="7" t="n">
        <v>10100000</v>
      </c>
    </row>
    <row r="9" spans="1:8">
      <c r="A9" s="3" t="s">
        <v>705</v>
      </c>
    </row>
    <row r="10" spans="1:8">
      <c r="A10" s="3" t="s">
        <v>706</v>
      </c>
      <c r="B10" s="5" t="n">
        <v>1996500</v>
      </c>
      <c r="E10" s="5" t="n">
        <v>1996500</v>
      </c>
    </row>
    <row r="11" spans="1:8">
      <c r="A11" s="3" t="s">
        <v>707</v>
      </c>
    </row>
    <row r="12" spans="1:8">
      <c r="A12" s="3" t="s">
        <v>700</v>
      </c>
      <c r="B12" s="5" t="n">
        <v>0</v>
      </c>
      <c r="E12" s="5" t="n">
        <v>0</v>
      </c>
    </row>
    <row r="13" spans="1:8">
      <c r="A13" s="3" t="s">
        <v>708</v>
      </c>
    </row>
    <row r="14" spans="1:8">
      <c r="A14" s="3" t="s">
        <v>709</v>
      </c>
      <c r="D14" s="7" t="n">
        <v>10</v>
      </c>
    </row>
    <row r="15" spans="1:8">
      <c r="A15" s="3" t="s">
        <v>710</v>
      </c>
    </row>
    <row r="16" spans="1:8">
      <c r="A16" s="3" t="s">
        <v>711</v>
      </c>
      <c r="D16" s="3" t="s">
        <v>625</v>
      </c>
    </row>
    <row r="17" spans="1:8">
      <c r="A17" s="3" t="s">
        <v>712</v>
      </c>
    </row>
    <row r="18" spans="1:8">
      <c r="A18" s="3" t="s">
        <v>711</v>
      </c>
      <c r="D18" s="3" t="s">
        <v>713</v>
      </c>
    </row>
    <row r="19" spans="1:8">
      <c r="A19" s="3" t="s">
        <v>714</v>
      </c>
    </row>
    <row r="20" spans="1:8">
      <c r="A20" s="3" t="s">
        <v>709</v>
      </c>
      <c r="D20" s="7" t="n">
        <v>6250</v>
      </c>
    </row>
    <row r="21" spans="1:8">
      <c r="A21" s="3" t="s">
        <v>715</v>
      </c>
    </row>
    <row r="22" spans="1:8">
      <c r="A22" s="3" t="s">
        <v>709</v>
      </c>
      <c r="D22" s="7" t="n">
        <v>25000</v>
      </c>
    </row>
    <row r="23" spans="1:8">
      <c r="A23" s="3" t="s">
        <v>716</v>
      </c>
    </row>
    <row r="24" spans="1:8">
      <c r="A24" s="3" t="s">
        <v>717</v>
      </c>
      <c r="D24" s="3" t="s">
        <v>506</v>
      </c>
    </row>
    <row r="25" spans="1:8">
      <c r="A25" s="3" t="s">
        <v>718</v>
      </c>
    </row>
    <row r="26" spans="1:8">
      <c r="A26" s="3" t="s">
        <v>700</v>
      </c>
      <c r="B26" s="5" t="n">
        <v>429837</v>
      </c>
      <c r="E26" s="5" t="n">
        <v>429837</v>
      </c>
    </row>
    <row r="27" spans="1:8">
      <c r="A27" s="3" t="s">
        <v>719</v>
      </c>
      <c r="D27" s="5" t="n">
        <v>550000</v>
      </c>
    </row>
    <row r="28" spans="1:8">
      <c r="A28" s="3" t="s">
        <v>720</v>
      </c>
      <c r="D28" s="3" t="s">
        <v>721</v>
      </c>
    </row>
    <row r="29" spans="1:8">
      <c r="A29" s="3" t="s">
        <v>722</v>
      </c>
    </row>
    <row r="30" spans="1:8">
      <c r="A30" s="3" t="s">
        <v>723</v>
      </c>
      <c r="B30" s="5" t="n">
        <v>24410</v>
      </c>
      <c r="C30" s="5" t="n">
        <v>80365</v>
      </c>
      <c r="E30" s="5" t="n">
        <v>139732</v>
      </c>
      <c r="F30" s="5" t="n">
        <v>78070</v>
      </c>
    </row>
    <row r="31" spans="1:8">
      <c r="A31" s="3" t="s">
        <v>724</v>
      </c>
      <c r="B31" s="5" t="n">
        <v>3</v>
      </c>
      <c r="C31" s="5" t="n">
        <v>3</v>
      </c>
      <c r="E31" s="5" t="n">
        <v>3</v>
      </c>
    </row>
    <row r="32" spans="1:8">
      <c r="A32" s="3" t="s">
        <v>703</v>
      </c>
      <c r="B32" s="5" t="n">
        <v>312871</v>
      </c>
      <c r="E32" s="5" t="n">
        <v>312871</v>
      </c>
      <c r="F32" s="5" t="n">
        <v>393729</v>
      </c>
      <c r="G32" s="5" t="n">
        <v>369093</v>
      </c>
      <c r="H32" s="5" t="n">
        <v>509336</v>
      </c>
    </row>
    <row r="33" spans="1:8">
      <c r="A33" s="3" t="s">
        <v>725</v>
      </c>
    </row>
    <row r="34" spans="1:8">
      <c r="A34" s="3" t="s">
        <v>723</v>
      </c>
      <c r="C34" s="5" t="n">
        <v>34957</v>
      </c>
    </row>
    <row r="35" spans="1:8">
      <c r="A35" s="3" t="s">
        <v>726</v>
      </c>
      <c r="C35" s="3" t="s">
        <v>727</v>
      </c>
    </row>
    <row r="36" spans="1:8">
      <c r="A36" s="3" t="s">
        <v>728</v>
      </c>
    </row>
    <row r="37" spans="1:8">
      <c r="A37" s="3" t="s">
        <v>729</v>
      </c>
      <c r="E37" s="7" t="n">
        <v>1400000</v>
      </c>
      <c r="F37" s="7" t="n">
        <v>1100000</v>
      </c>
    </row>
    <row r="38" spans="1:8">
      <c r="A38" s="3" t="s">
        <v>730</v>
      </c>
      <c r="B38" s="7" t="n">
        <v>10500000</v>
      </c>
      <c r="E38" s="7" t="n">
        <v>10500000</v>
      </c>
    </row>
    <row r="39" spans="1:8">
      <c r="A39" s="3" t="s">
        <v>731</v>
      </c>
      <c r="E39" s="5" t="n">
        <v>0</v>
      </c>
      <c r="F39" s="3" t="s">
        <v>61</v>
      </c>
    </row>
    <row r="40" spans="1:8">
      <c r="A40" s="3" t="s">
        <v>732</v>
      </c>
      <c r="E40" s="7" t="n">
        <v>604000</v>
      </c>
      <c r="F40" s="7" t="n">
        <v>6000000</v>
      </c>
    </row>
    <row r="41" spans="1:8">
      <c r="A41" s="3" t="s">
        <v>733</v>
      </c>
      <c r="E41" s="5" t="n">
        <v>40000</v>
      </c>
      <c r="F41" s="7" t="n">
        <v>79000</v>
      </c>
    </row>
    <row r="42" spans="1:8">
      <c r="A42" s="3" t="s">
        <v>734</v>
      </c>
      <c r="B42" s="7" t="n">
        <v>121000</v>
      </c>
      <c r="E42" s="7" t="n">
        <v>121000</v>
      </c>
    </row>
    <row r="43" spans="1:8">
      <c r="A43" s="3" t="s">
        <v>702</v>
      </c>
      <c r="E43" s="3" t="s">
        <v>735</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6</v>
      </c>
      <c r="B1" s="2" t="s">
        <v>1</v>
      </c>
    </row>
    <row r="2" spans="1:3">
      <c r="B2" s="2" t="s">
        <v>2</v>
      </c>
      <c r="C2" s="2" t="s">
        <v>30</v>
      </c>
    </row>
    <row r="3" spans="1:3">
      <c r="A3" s="3" t="s">
        <v>737</v>
      </c>
      <c r="B3" s="5" t="n">
        <v>298740</v>
      </c>
      <c r="C3" s="5" t="n">
        <v>759683</v>
      </c>
    </row>
    <row r="4" spans="1:3">
      <c r="A4" s="3" t="s">
        <v>738</v>
      </c>
      <c r="B4" s="8" t="n">
        <v>9.970000000000001</v>
      </c>
      <c r="C4" s="8" t="n">
        <v>11.36</v>
      </c>
    </row>
    <row r="5" spans="1:3">
      <c r="A5" s="3" t="s">
        <v>731</v>
      </c>
      <c r="B5" s="5" t="n">
        <v>0</v>
      </c>
      <c r="C5" s="3" t="s">
        <v>61</v>
      </c>
    </row>
    <row r="6" spans="1:3">
      <c r="A6" s="3" t="s">
        <v>739</v>
      </c>
      <c r="B6" s="3" t="s">
        <v>61</v>
      </c>
      <c r="C6" s="3" t="s">
        <v>61</v>
      </c>
    </row>
    <row r="7" spans="1:3">
      <c r="A7" s="3" t="s">
        <v>740</v>
      </c>
      <c r="B7" s="5" t="n">
        <v>-16759</v>
      </c>
      <c r="C7" s="5" t="n">
        <v>-280425</v>
      </c>
    </row>
    <row r="8" spans="1:3">
      <c r="A8" s="3" t="s">
        <v>741</v>
      </c>
      <c r="B8" s="8" t="n">
        <v>11.8</v>
      </c>
      <c r="C8" s="8" t="n">
        <v>12.4</v>
      </c>
    </row>
    <row r="9" spans="1:3">
      <c r="A9" s="3" t="s">
        <v>742</v>
      </c>
      <c r="B9" s="5" t="n">
        <v>-1100</v>
      </c>
      <c r="C9" s="3" t="s">
        <v>61</v>
      </c>
    </row>
    <row r="10" spans="1:3">
      <c r="A10" s="3" t="s">
        <v>743</v>
      </c>
      <c r="B10" s="8" t="n">
        <v>15.48</v>
      </c>
      <c r="C10" s="3" t="s">
        <v>61</v>
      </c>
    </row>
    <row r="11" spans="1:3">
      <c r="A11" s="3" t="s">
        <v>744</v>
      </c>
      <c r="B11" s="5" t="n">
        <v>-6037</v>
      </c>
      <c r="C11" s="5" t="n">
        <v>-8007</v>
      </c>
    </row>
    <row r="12" spans="1:3">
      <c r="A12" s="3" t="s">
        <v>745</v>
      </c>
      <c r="B12" s="8" t="n">
        <v>13.57</v>
      </c>
      <c r="C12" s="8" t="n">
        <v>16.9</v>
      </c>
    </row>
    <row r="13" spans="1:3">
      <c r="A13" s="3" t="s">
        <v>746</v>
      </c>
      <c r="B13" s="5" t="n">
        <v>274844</v>
      </c>
      <c r="C13" s="5" t="n">
        <v>471251</v>
      </c>
    </row>
    <row r="14" spans="1:3">
      <c r="A14" s="3" t="s">
        <v>747</v>
      </c>
      <c r="B14" s="8" t="n">
        <v>9.76</v>
      </c>
      <c r="C14" s="8" t="n">
        <v>10.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748</v>
      </c>
      <c r="B1" s="2" t="s">
        <v>1</v>
      </c>
    </row>
    <row r="2" spans="1:5">
      <c r="B2" s="2" t="s">
        <v>2</v>
      </c>
      <c r="C2" s="2" t="s">
        <v>29</v>
      </c>
      <c r="D2" s="2" t="s">
        <v>30</v>
      </c>
      <c r="E2" s="2" t="s">
        <v>749</v>
      </c>
    </row>
    <row r="3" spans="1:5">
      <c r="A3" s="3" t="s">
        <v>750</v>
      </c>
    </row>
    <row r="4" spans="1:5">
      <c r="A4" s="3" t="s">
        <v>751</v>
      </c>
      <c r="B4" s="8" t="n">
        <v>5.76</v>
      </c>
    </row>
    <row r="5" spans="1:5">
      <c r="A5" s="3" t="s">
        <v>752</v>
      </c>
      <c r="B5" s="8" t="n">
        <v>9.210000000000001</v>
      </c>
    </row>
    <row r="6" spans="1:5">
      <c r="A6" s="3" t="s">
        <v>753</v>
      </c>
      <c r="B6" s="5" t="n">
        <v>157495</v>
      </c>
    </row>
    <row r="7" spans="1:5">
      <c r="A7" s="3" t="s">
        <v>754</v>
      </c>
      <c r="B7" s="8" t="n">
        <v>5.76</v>
      </c>
    </row>
    <row r="8" spans="1:5">
      <c r="A8" s="3" t="s">
        <v>755</v>
      </c>
      <c r="B8" s="3" t="s">
        <v>756</v>
      </c>
    </row>
    <row r="9" spans="1:5">
      <c r="A9" s="3" t="s">
        <v>757</v>
      </c>
      <c r="B9" s="5" t="n">
        <v>105448</v>
      </c>
    </row>
    <row r="10" spans="1:5">
      <c r="A10" s="3" t="s">
        <v>758</v>
      </c>
      <c r="B10" s="8" t="n">
        <v>5.76</v>
      </c>
    </row>
    <row r="11" spans="1:5">
      <c r="A11" s="3" t="s">
        <v>759</v>
      </c>
    </row>
    <row r="12" spans="1:5">
      <c r="A12" s="3" t="s">
        <v>751</v>
      </c>
      <c r="B12" s="10" t="n">
        <v>9.220000000000001</v>
      </c>
    </row>
    <row r="13" spans="1:5">
      <c r="A13" s="3" t="s">
        <v>752</v>
      </c>
      <c r="B13" s="8" t="n">
        <v>15.47</v>
      </c>
    </row>
    <row r="14" spans="1:5">
      <c r="A14" s="3" t="s">
        <v>753</v>
      </c>
      <c r="B14" s="5" t="n">
        <v>96544</v>
      </c>
    </row>
    <row r="15" spans="1:5">
      <c r="A15" s="3" t="s">
        <v>754</v>
      </c>
      <c r="B15" s="8" t="n">
        <v>12.61</v>
      </c>
    </row>
    <row r="16" spans="1:5">
      <c r="A16" s="3" t="s">
        <v>755</v>
      </c>
      <c r="B16" s="3" t="s">
        <v>760</v>
      </c>
    </row>
    <row r="17" spans="1:5">
      <c r="A17" s="3" t="s">
        <v>757</v>
      </c>
      <c r="B17" s="5" t="n">
        <v>96544</v>
      </c>
    </row>
    <row r="18" spans="1:5">
      <c r="A18" s="3" t="s">
        <v>758</v>
      </c>
      <c r="B18" s="8" t="n">
        <v>12.61</v>
      </c>
    </row>
    <row r="19" spans="1:5">
      <c r="A19" s="3" t="s">
        <v>761</v>
      </c>
    </row>
    <row r="20" spans="1:5">
      <c r="A20" s="3" t="s">
        <v>751</v>
      </c>
      <c r="B20" s="10" t="n">
        <v>15.48</v>
      </c>
    </row>
    <row r="21" spans="1:5">
      <c r="A21" s="3" t="s">
        <v>752</v>
      </c>
      <c r="B21" s="8" t="n">
        <v>22.66</v>
      </c>
    </row>
    <row r="22" spans="1:5">
      <c r="A22" s="3" t="s">
        <v>753</v>
      </c>
      <c r="B22" s="5" t="n">
        <v>11657</v>
      </c>
    </row>
    <row r="23" spans="1:5">
      <c r="A23" s="3" t="s">
        <v>754</v>
      </c>
      <c r="B23" s="8" t="n">
        <v>19.05</v>
      </c>
    </row>
    <row r="24" spans="1:5">
      <c r="A24" s="3" t="s">
        <v>755</v>
      </c>
      <c r="B24" s="3" t="s">
        <v>762</v>
      </c>
    </row>
    <row r="25" spans="1:5">
      <c r="A25" s="3" t="s">
        <v>757</v>
      </c>
      <c r="B25" s="5" t="n">
        <v>10337</v>
      </c>
    </row>
    <row r="26" spans="1:5">
      <c r="A26" s="3" t="s">
        <v>758</v>
      </c>
      <c r="B26" s="8" t="n">
        <v>18.93</v>
      </c>
    </row>
    <row r="27" spans="1:5">
      <c r="A27" s="3" t="s">
        <v>763</v>
      </c>
    </row>
    <row r="28" spans="1:5">
      <c r="A28" s="3" t="s">
        <v>751</v>
      </c>
      <c r="B28" s="10" t="n">
        <v>22.67</v>
      </c>
    </row>
    <row r="29" spans="1:5">
      <c r="A29" s="3" t="s">
        <v>752</v>
      </c>
      <c r="B29" s="8" t="n">
        <v>49.5</v>
      </c>
    </row>
    <row r="30" spans="1:5">
      <c r="A30" s="3" t="s">
        <v>753</v>
      </c>
      <c r="B30" s="5" t="n">
        <v>9148</v>
      </c>
    </row>
    <row r="31" spans="1:5">
      <c r="A31" s="3" t="s">
        <v>754</v>
      </c>
      <c r="B31" s="8" t="n">
        <v>36.61</v>
      </c>
    </row>
    <row r="32" spans="1:5">
      <c r="A32" s="3" t="s">
        <v>755</v>
      </c>
      <c r="B32" s="3" t="s">
        <v>764</v>
      </c>
    </row>
    <row r="33" spans="1:5">
      <c r="A33" s="3" t="s">
        <v>757</v>
      </c>
      <c r="B33" s="5" t="n">
        <v>2648</v>
      </c>
    </row>
    <row r="34" spans="1:5">
      <c r="A34" s="3" t="s">
        <v>758</v>
      </c>
      <c r="B34" s="8" t="n">
        <v>24.59</v>
      </c>
    </row>
    <row r="35" spans="1:5">
      <c r="A35" s="3" t="s">
        <v>753</v>
      </c>
      <c r="B35" s="5" t="n">
        <v>274844</v>
      </c>
      <c r="C35" s="5" t="n">
        <v>298740</v>
      </c>
      <c r="D35" s="5" t="n">
        <v>471251</v>
      </c>
      <c r="E35" s="5" t="n">
        <v>759683</v>
      </c>
    </row>
    <row r="36" spans="1:5">
      <c r="A36" s="3" t="s">
        <v>754</v>
      </c>
      <c r="B36" s="8" t="n">
        <v>9.76</v>
      </c>
      <c r="C36" s="8" t="n">
        <v>9.970000000000001</v>
      </c>
      <c r="D36" s="8" t="n">
        <v>10.65</v>
      </c>
      <c r="E36" s="8" t="n">
        <v>11.36</v>
      </c>
    </row>
    <row r="37" spans="1:5">
      <c r="A37" s="3" t="s">
        <v>755</v>
      </c>
      <c r="B37" s="3" t="s">
        <v>765</v>
      </c>
    </row>
    <row r="38" spans="1:5">
      <c r="A38" s="3" t="s">
        <v>757</v>
      </c>
      <c r="B38" s="5" t="n">
        <v>214977</v>
      </c>
    </row>
    <row r="39" spans="1:5">
      <c r="A39" s="3" t="s">
        <v>758</v>
      </c>
      <c r="B39" s="8" t="n">
        <v>9.69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17"/>
    <col customWidth="1" max="5" min="5" width="36"/>
    <col customWidth="1" max="6" min="6" width="27"/>
    <col customWidth="1" max="7" min="7" width="37"/>
    <col customWidth="1" max="8" min="8" width="11"/>
  </cols>
  <sheetData>
    <row r="1" spans="1:8">
      <c r="A1" s="1" t="s">
        <v>130</v>
      </c>
      <c r="B1" s="2" t="s">
        <v>131</v>
      </c>
      <c r="C1" s="2" t="s">
        <v>132</v>
      </c>
      <c r="D1" s="2" t="s">
        <v>133</v>
      </c>
      <c r="E1" s="2" t="s">
        <v>134</v>
      </c>
      <c r="F1" s="2" t="s">
        <v>135</v>
      </c>
      <c r="G1" s="2" t="s">
        <v>136</v>
      </c>
      <c r="H1" s="2" t="s">
        <v>137</v>
      </c>
    </row>
    <row r="2" spans="1:8">
      <c r="A2" s="3" t="s">
        <v>138</v>
      </c>
      <c r="B2" s="5" t="n">
        <v>71900</v>
      </c>
      <c r="C2" s="5" t="n">
        <v>30139396</v>
      </c>
    </row>
    <row r="3" spans="1:8">
      <c r="A3" s="3" t="s">
        <v>139</v>
      </c>
      <c r="B3" s="7" t="n">
        <v>71900</v>
      </c>
      <c r="C3" s="7" t="n">
        <v>296</v>
      </c>
      <c r="D3" s="7" t="n">
        <v>946</v>
      </c>
      <c r="E3" s="7" t="n">
        <v>394933</v>
      </c>
      <c r="F3" s="7" t="n">
        <v>150037</v>
      </c>
      <c r="G3" s="7" t="n">
        <v>2647</v>
      </c>
      <c r="H3" s="7" t="n">
        <v>620759</v>
      </c>
    </row>
    <row r="4" spans="1:8">
      <c r="A4" s="3" t="s">
        <v>117</v>
      </c>
      <c r="B4" s="3" t="s">
        <v>61</v>
      </c>
      <c r="C4" s="3" t="s">
        <v>61</v>
      </c>
      <c r="D4" s="3" t="s">
        <v>61</v>
      </c>
      <c r="E4" s="3" t="s">
        <v>61</v>
      </c>
      <c r="F4" s="7" t="n">
        <v>19418</v>
      </c>
      <c r="G4" s="3" t="s">
        <v>61</v>
      </c>
      <c r="H4" s="5" t="n">
        <v>19418</v>
      </c>
    </row>
    <row r="5" spans="1:8">
      <c r="A5" s="3" t="s">
        <v>140</v>
      </c>
      <c r="B5" s="3" t="s">
        <v>61</v>
      </c>
      <c r="C5" s="3" t="s">
        <v>61</v>
      </c>
      <c r="D5" s="3" t="s">
        <v>61</v>
      </c>
      <c r="E5" s="3" t="s">
        <v>61</v>
      </c>
      <c r="F5" s="3" t="s">
        <v>61</v>
      </c>
      <c r="G5" s="7" t="n">
        <v>633</v>
      </c>
      <c r="H5" s="5" t="n">
        <v>633</v>
      </c>
    </row>
    <row r="6" spans="1:8">
      <c r="A6" s="3" t="s">
        <v>141</v>
      </c>
      <c r="B6" s="3" t="s">
        <v>61</v>
      </c>
      <c r="C6" s="3" t="s">
        <v>61</v>
      </c>
      <c r="D6" s="3" t="s">
        <v>61</v>
      </c>
      <c r="E6" s="7" t="n">
        <v>1148</v>
      </c>
      <c r="F6" s="3" t="s">
        <v>61</v>
      </c>
      <c r="G6" s="3" t="s">
        <v>61</v>
      </c>
      <c r="H6" s="5" t="n">
        <v>1148</v>
      </c>
    </row>
    <row r="7" spans="1:8">
      <c r="A7" s="3" t="s">
        <v>142</v>
      </c>
      <c r="B7" s="3" t="s">
        <v>61</v>
      </c>
      <c r="C7" s="5" t="n">
        <v>279373</v>
      </c>
    </row>
    <row r="8" spans="1:8">
      <c r="A8" s="3" t="s">
        <v>143</v>
      </c>
      <c r="B8" s="3" t="s">
        <v>61</v>
      </c>
      <c r="C8" s="7" t="n">
        <v>3</v>
      </c>
      <c r="D8" s="3" t="s">
        <v>61</v>
      </c>
      <c r="E8" s="5" t="n">
        <v>3435</v>
      </c>
      <c r="F8" s="3" t="s">
        <v>61</v>
      </c>
      <c r="G8" s="3" t="s">
        <v>61</v>
      </c>
      <c r="H8" s="5" t="n">
        <v>3438</v>
      </c>
    </row>
    <row r="9" spans="1:8">
      <c r="A9" s="3" t="s">
        <v>144</v>
      </c>
      <c r="E9" s="5" t="n">
        <v>1450</v>
      </c>
      <c r="H9" s="7" t="n">
        <v>1450</v>
      </c>
    </row>
    <row r="10" spans="1:8">
      <c r="A10" s="3" t="s">
        <v>145</v>
      </c>
      <c r="B10" s="3" t="s">
        <v>61</v>
      </c>
      <c r="C10" s="5" t="n">
        <v>-15039</v>
      </c>
    </row>
    <row r="11" spans="1:8">
      <c r="A11" s="3" t="s">
        <v>146</v>
      </c>
      <c r="B11" s="3" t="s">
        <v>61</v>
      </c>
      <c r="C11" s="7" t="n">
        <v>2</v>
      </c>
      <c r="D11" s="3" t="s">
        <v>61</v>
      </c>
      <c r="E11" s="5" t="n">
        <v>-2</v>
      </c>
      <c r="F11" s="3" t="s">
        <v>61</v>
      </c>
      <c r="G11" s="3" t="s">
        <v>61</v>
      </c>
      <c r="H11" s="3" t="s">
        <v>61</v>
      </c>
    </row>
    <row r="12" spans="1:8">
      <c r="A12" s="3" t="s">
        <v>147</v>
      </c>
      <c r="B12" s="3" t="s">
        <v>61</v>
      </c>
      <c r="C12" s="5" t="n">
        <v>78070</v>
      </c>
    </row>
    <row r="13" spans="1:8">
      <c r="A13" s="3" t="s">
        <v>148</v>
      </c>
      <c r="B13" s="3" t="s">
        <v>61</v>
      </c>
      <c r="C13" s="5" t="n">
        <v>4767</v>
      </c>
    </row>
    <row r="14" spans="1:8">
      <c r="A14" s="3" t="s">
        <v>149</v>
      </c>
      <c r="B14" s="3" t="s">
        <v>61</v>
      </c>
      <c r="C14" s="3" t="s">
        <v>61</v>
      </c>
      <c r="D14" s="3" t="s">
        <v>61</v>
      </c>
      <c r="E14" s="5" t="n">
        <v>154</v>
      </c>
      <c r="F14" s="3" t="s">
        <v>61</v>
      </c>
      <c r="G14" s="3" t="s">
        <v>61</v>
      </c>
      <c r="H14" s="7" t="n">
        <v>154</v>
      </c>
    </row>
    <row r="15" spans="1:8">
      <c r="A15" s="3" t="s">
        <v>150</v>
      </c>
      <c r="B15" s="5" t="n">
        <v>71900</v>
      </c>
      <c r="C15" s="5" t="n">
        <v>33303467</v>
      </c>
    </row>
    <row r="16" spans="1:8">
      <c r="A16" s="3" t="s">
        <v>151</v>
      </c>
      <c r="B16" s="7" t="n">
        <v>71900</v>
      </c>
      <c r="C16" s="7" t="n">
        <v>329</v>
      </c>
      <c r="D16" s="7" t="n">
        <v>946</v>
      </c>
      <c r="E16" s="5" t="n">
        <v>495784</v>
      </c>
      <c r="F16" s="7" t="n">
        <v>169291</v>
      </c>
      <c r="G16" s="7" t="n">
        <v>3280</v>
      </c>
      <c r="H16" s="5" t="n">
        <v>741530</v>
      </c>
    </row>
    <row r="17" spans="1:8">
      <c r="A17" s="3" t="s">
        <v>152</v>
      </c>
      <c r="B17" s="3" t="s">
        <v>61</v>
      </c>
      <c r="C17" s="5" t="n">
        <v>2816900</v>
      </c>
    </row>
    <row r="18" spans="1:8">
      <c r="A18" s="3" t="s">
        <v>153</v>
      </c>
      <c r="B18" s="3" t="s">
        <v>61</v>
      </c>
      <c r="C18" s="7" t="n">
        <v>28</v>
      </c>
      <c r="D18" s="3" t="s">
        <v>61</v>
      </c>
      <c r="E18" s="5" t="n">
        <v>94670</v>
      </c>
      <c r="F18" s="3" t="s">
        <v>61</v>
      </c>
      <c r="G18" s="3" t="s">
        <v>61</v>
      </c>
      <c r="H18" s="5" t="n">
        <v>94698</v>
      </c>
    </row>
    <row r="19" spans="1:8">
      <c r="A19" s="3" t="s">
        <v>154</v>
      </c>
      <c r="B19" s="3" t="s">
        <v>61</v>
      </c>
      <c r="C19" s="3" t="s">
        <v>61</v>
      </c>
      <c r="D19" s="3" t="s">
        <v>61</v>
      </c>
      <c r="E19" s="7" t="n">
        <v>-4</v>
      </c>
      <c r="F19" s="3" t="s">
        <v>61</v>
      </c>
      <c r="G19" s="3" t="s">
        <v>61</v>
      </c>
      <c r="H19" s="5" t="n">
        <v>-4</v>
      </c>
    </row>
    <row r="20" spans="1:8">
      <c r="A20" s="3" t="s">
        <v>155</v>
      </c>
      <c r="B20" s="3" t="s">
        <v>61</v>
      </c>
      <c r="C20" s="3" t="s">
        <v>61</v>
      </c>
      <c r="D20" s="3" t="s">
        <v>61</v>
      </c>
      <c r="E20" s="3" t="s">
        <v>61</v>
      </c>
      <c r="F20" s="7" t="n">
        <v>-164</v>
      </c>
      <c r="G20" s="3" t="s">
        <v>61</v>
      </c>
      <c r="H20" s="5" t="n">
        <v>-164</v>
      </c>
    </row>
    <row r="21" spans="1:8">
      <c r="A21" s="3" t="s">
        <v>156</v>
      </c>
      <c r="B21" s="3" t="s">
        <v>61</v>
      </c>
      <c r="C21" s="5" t="n">
        <v>33467893</v>
      </c>
    </row>
    <row r="22" spans="1:8">
      <c r="A22" s="3" t="s">
        <v>157</v>
      </c>
      <c r="B22" s="3" t="s">
        <v>61</v>
      </c>
      <c r="C22" s="7" t="n">
        <v>331</v>
      </c>
      <c r="D22" s="7" t="n">
        <v>946</v>
      </c>
      <c r="E22" s="7" t="n">
        <v>503529</v>
      </c>
      <c r="F22" s="5" t="n">
        <v>233604</v>
      </c>
      <c r="G22" s="7" t="n">
        <v>191</v>
      </c>
      <c r="H22" s="5" t="n">
        <v>738601</v>
      </c>
    </row>
    <row r="23" spans="1:8">
      <c r="A23" s="3" t="s">
        <v>117</v>
      </c>
      <c r="B23" s="3" t="s">
        <v>61</v>
      </c>
      <c r="C23" s="3" t="s">
        <v>61</v>
      </c>
      <c r="D23" s="3" t="s">
        <v>61</v>
      </c>
      <c r="E23" s="3" t="s">
        <v>61</v>
      </c>
      <c r="F23" s="7" t="n">
        <v>23322</v>
      </c>
      <c r="G23" s="3" t="s">
        <v>61</v>
      </c>
      <c r="H23" s="5" t="n">
        <v>23322</v>
      </c>
    </row>
    <row r="24" spans="1:8">
      <c r="A24" s="3" t="s">
        <v>140</v>
      </c>
      <c r="B24" s="3" t="s">
        <v>61</v>
      </c>
      <c r="C24" s="3" t="s">
        <v>61</v>
      </c>
      <c r="D24" s="3" t="s">
        <v>61</v>
      </c>
      <c r="E24" s="3" t="s">
        <v>61</v>
      </c>
      <c r="F24" s="3" t="s">
        <v>61</v>
      </c>
      <c r="G24" s="7" t="n">
        <v>-1238</v>
      </c>
      <c r="H24" s="5" t="n">
        <v>-1238</v>
      </c>
    </row>
    <row r="25" spans="1:8">
      <c r="A25" s="3" t="s">
        <v>141</v>
      </c>
      <c r="B25" s="3" t="s">
        <v>61</v>
      </c>
      <c r="C25" s="3" t="s">
        <v>61</v>
      </c>
      <c r="D25" s="3" t="s">
        <v>61</v>
      </c>
      <c r="E25" s="7" t="n">
        <v>1430</v>
      </c>
      <c r="F25" s="3" t="s">
        <v>61</v>
      </c>
      <c r="G25" s="3" t="s">
        <v>61</v>
      </c>
      <c r="H25" s="5" t="n">
        <v>1430</v>
      </c>
    </row>
    <row r="26" spans="1:8">
      <c r="A26" s="3" t="s">
        <v>142</v>
      </c>
      <c r="B26" s="3" t="s">
        <v>61</v>
      </c>
      <c r="C26" s="5" t="n">
        <v>15915</v>
      </c>
    </row>
    <row r="27" spans="1:8">
      <c r="A27" s="3" t="s">
        <v>143</v>
      </c>
      <c r="B27" s="3" t="s">
        <v>61</v>
      </c>
      <c r="C27" s="3" t="s">
        <v>61</v>
      </c>
      <c r="D27" s="3" t="s">
        <v>61</v>
      </c>
      <c r="E27" s="5" t="n">
        <v>159</v>
      </c>
      <c r="F27" s="3" t="s">
        <v>61</v>
      </c>
      <c r="G27" s="3" t="s">
        <v>61</v>
      </c>
      <c r="H27" s="5" t="n">
        <v>159</v>
      </c>
    </row>
    <row r="28" spans="1:8">
      <c r="A28" s="3" t="s">
        <v>144</v>
      </c>
      <c r="B28" s="3" t="s">
        <v>61</v>
      </c>
      <c r="C28" s="3" t="s">
        <v>61</v>
      </c>
      <c r="D28" s="3" t="s">
        <v>61</v>
      </c>
      <c r="E28" s="5" t="n">
        <v>65</v>
      </c>
      <c r="F28" s="3" t="s">
        <v>61</v>
      </c>
      <c r="G28" s="3" t="s">
        <v>61</v>
      </c>
      <c r="H28" s="7" t="n">
        <v>65</v>
      </c>
    </row>
    <row r="29" spans="1:8">
      <c r="A29" s="3" t="s">
        <v>145</v>
      </c>
      <c r="B29" s="3" t="s">
        <v>61</v>
      </c>
      <c r="C29" s="5" t="n">
        <v>-10434</v>
      </c>
    </row>
    <row r="30" spans="1:8">
      <c r="A30" s="3" t="s">
        <v>146</v>
      </c>
      <c r="B30" s="3" t="s">
        <v>61</v>
      </c>
      <c r="C30" s="7" t="n">
        <v>2</v>
      </c>
      <c r="D30" s="3" t="s">
        <v>61</v>
      </c>
      <c r="E30" s="5" t="n">
        <v>-2</v>
      </c>
      <c r="F30" s="3" t="s">
        <v>61</v>
      </c>
      <c r="G30" s="3" t="s">
        <v>61</v>
      </c>
      <c r="H30" s="3" t="s">
        <v>61</v>
      </c>
    </row>
    <row r="31" spans="1:8">
      <c r="A31" s="3" t="s">
        <v>147</v>
      </c>
      <c r="B31" s="3" t="s">
        <v>61</v>
      </c>
      <c r="C31" s="5" t="n">
        <v>104775</v>
      </c>
    </row>
    <row r="32" spans="1:8">
      <c r="A32" s="3" t="s">
        <v>148</v>
      </c>
      <c r="B32" s="3" t="s">
        <v>61</v>
      </c>
      <c r="C32" s="5" t="n">
        <v>3450</v>
      </c>
    </row>
    <row r="33" spans="1:8">
      <c r="A33" s="3" t="s">
        <v>149</v>
      </c>
      <c r="B33" s="3" t="s">
        <v>61</v>
      </c>
      <c r="C33" s="3" t="s">
        <v>61</v>
      </c>
      <c r="D33" s="3" t="s">
        <v>61</v>
      </c>
      <c r="E33" s="5" t="n">
        <v>157</v>
      </c>
      <c r="F33" s="3" t="s">
        <v>61</v>
      </c>
      <c r="G33" s="3" t="s">
        <v>61</v>
      </c>
      <c r="H33" s="7" t="n">
        <v>157</v>
      </c>
    </row>
    <row r="34" spans="1:8">
      <c r="A34" s="3" t="s">
        <v>158</v>
      </c>
      <c r="B34" s="3" t="s">
        <v>61</v>
      </c>
      <c r="C34" s="5" t="n">
        <v>33581599</v>
      </c>
    </row>
    <row r="35" spans="1:8">
      <c r="A35" s="3" t="s">
        <v>159</v>
      </c>
      <c r="B35" s="3" t="s">
        <v>61</v>
      </c>
      <c r="C35" s="7" t="n">
        <v>333</v>
      </c>
      <c r="D35" s="7" t="n">
        <v>946</v>
      </c>
      <c r="E35" s="7" t="n">
        <v>505338</v>
      </c>
      <c r="F35" s="7" t="n">
        <v>256926</v>
      </c>
      <c r="G35" s="7" t="n">
        <v>-1047</v>
      </c>
      <c r="H35" s="7" t="n">
        <v>7624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s>
  <sheetData>
    <row r="1" spans="1:4">
      <c r="A1" s="1" t="s">
        <v>766</v>
      </c>
      <c r="B1" s="2" t="s">
        <v>1</v>
      </c>
      <c r="C1" s="2" t="s">
        <v>361</v>
      </c>
    </row>
    <row r="2" spans="1:4">
      <c r="B2" s="2" t="s">
        <v>2</v>
      </c>
      <c r="C2" s="2" t="s">
        <v>29</v>
      </c>
      <c r="D2" s="2" t="s">
        <v>749</v>
      </c>
    </row>
    <row r="3" spans="1:4">
      <c r="A3" s="3" t="s">
        <v>767</v>
      </c>
      <c r="C3" s="3" t="s">
        <v>768</v>
      </c>
      <c r="D3" s="3" t="s">
        <v>769</v>
      </c>
    </row>
    <row r="4" spans="1:4">
      <c r="A4" s="3" t="s">
        <v>770</v>
      </c>
      <c r="C4" s="3" t="s">
        <v>768</v>
      </c>
      <c r="D4" s="3" t="s">
        <v>769</v>
      </c>
    </row>
    <row r="5" spans="1:4">
      <c r="A5" s="3" t="s">
        <v>771</v>
      </c>
      <c r="B5" s="3" t="s">
        <v>772</v>
      </c>
      <c r="C5" s="3" t="s">
        <v>772</v>
      </c>
      <c r="D5" s="3" t="s">
        <v>772</v>
      </c>
    </row>
    <row r="6" spans="1:4">
      <c r="A6" s="3" t="s">
        <v>773</v>
      </c>
      <c r="C6" s="3" t="s">
        <v>379</v>
      </c>
      <c r="D6" s="3" t="s">
        <v>774</v>
      </c>
    </row>
    <row r="7" spans="1:4">
      <c r="A7" s="3" t="s">
        <v>775</v>
      </c>
      <c r="C7" s="3" t="s">
        <v>776</v>
      </c>
      <c r="D7" s="3" t="s">
        <v>777</v>
      </c>
    </row>
    <row r="8" spans="1:4">
      <c r="A8" s="3" t="s">
        <v>778</v>
      </c>
      <c r="C8" s="8" t="n">
        <v>16.73</v>
      </c>
      <c r="D8" s="8" t="n">
        <v>13.49</v>
      </c>
    </row>
    <row r="9" spans="1:4">
      <c r="A9" s="3" t="s">
        <v>779</v>
      </c>
      <c r="D9" s="8" t="n">
        <v>24.8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0</v>
      </c>
      <c r="B1" s="2" t="s">
        <v>692</v>
      </c>
      <c r="D1" s="2" t="s">
        <v>1</v>
      </c>
    </row>
    <row r="2" spans="1:5">
      <c r="B2" s="2" t="s">
        <v>2</v>
      </c>
      <c r="C2" s="2" t="s">
        <v>781</v>
      </c>
      <c r="D2" s="2" t="s">
        <v>2</v>
      </c>
      <c r="E2" s="2" t="s">
        <v>30</v>
      </c>
    </row>
    <row r="3" spans="1:5">
      <c r="A3" s="3" t="s">
        <v>782</v>
      </c>
      <c r="D3" s="5" t="n">
        <v>369093</v>
      </c>
      <c r="E3" s="5" t="n">
        <v>509336</v>
      </c>
    </row>
    <row r="4" spans="1:5">
      <c r="A4" s="3" t="s">
        <v>783</v>
      </c>
      <c r="D4" s="8" t="n">
        <v>24.43</v>
      </c>
      <c r="E4" s="8" t="n">
        <v>21.58</v>
      </c>
    </row>
    <row r="5" spans="1:5">
      <c r="A5" s="3" t="s">
        <v>784</v>
      </c>
      <c r="B5" s="5" t="n">
        <v>24410</v>
      </c>
      <c r="C5" s="5" t="n">
        <v>80365</v>
      </c>
      <c r="D5" s="5" t="n">
        <v>139732</v>
      </c>
      <c r="E5" s="5" t="n">
        <v>78070</v>
      </c>
    </row>
    <row r="6" spans="1:5">
      <c r="A6" s="3" t="s">
        <v>739</v>
      </c>
      <c r="D6" s="8" t="n">
        <v>46.17</v>
      </c>
      <c r="E6" s="8" t="n">
        <v>36.06</v>
      </c>
    </row>
    <row r="7" spans="1:5">
      <c r="A7" s="3" t="s">
        <v>742</v>
      </c>
      <c r="D7" s="5" t="n">
        <v>-766</v>
      </c>
      <c r="E7" s="5" t="n">
        <v>-339</v>
      </c>
    </row>
    <row r="8" spans="1:5">
      <c r="A8" s="3" t="s">
        <v>743</v>
      </c>
      <c r="D8" s="8" t="n">
        <v>37.48</v>
      </c>
      <c r="E8" s="8" t="n">
        <v>28.09</v>
      </c>
    </row>
    <row r="9" spans="1:5">
      <c r="A9" s="3" t="s">
        <v>785</v>
      </c>
      <c r="D9" s="5" t="n">
        <v>-195188</v>
      </c>
      <c r="E9" s="5" t="n">
        <v>-193338</v>
      </c>
    </row>
    <row r="10" spans="1:5">
      <c r="A10" s="3" t="s">
        <v>786</v>
      </c>
      <c r="D10" s="8" t="n">
        <v>22.53</v>
      </c>
      <c r="E10" s="8" t="n">
        <v>20.66</v>
      </c>
    </row>
    <row r="11" spans="1:5">
      <c r="A11" s="3" t="s">
        <v>787</v>
      </c>
      <c r="B11" s="5" t="n">
        <v>312871</v>
      </c>
      <c r="D11" s="5" t="n">
        <v>312871</v>
      </c>
      <c r="E11" s="5" t="n">
        <v>393729</v>
      </c>
    </row>
    <row r="12" spans="1:5">
      <c r="A12" s="3" t="s">
        <v>788</v>
      </c>
      <c r="B12" s="8" t="n">
        <v>35.29</v>
      </c>
      <c r="D12" s="8" t="n">
        <v>35.29</v>
      </c>
      <c r="E12" s="8" t="n">
        <v>2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9</v>
      </c>
      <c r="B1" s="2" t="s">
        <v>1</v>
      </c>
    </row>
    <row r="2" spans="1:3">
      <c r="B2" s="2" t="s">
        <v>2</v>
      </c>
      <c r="C2" s="2" t="s">
        <v>30</v>
      </c>
    </row>
    <row r="3" spans="1:3">
      <c r="A3" s="3" t="s">
        <v>790</v>
      </c>
      <c r="B3" s="7" t="n">
        <v>5963</v>
      </c>
      <c r="C3" s="7" t="n">
        <v>3218</v>
      </c>
    </row>
    <row r="4" spans="1:3">
      <c r="A4" s="3" t="s">
        <v>791</v>
      </c>
      <c r="B4" s="5" t="n">
        <v>2385</v>
      </c>
      <c r="C4" s="5" t="n">
        <v>1287</v>
      </c>
    </row>
    <row r="5" spans="1:3">
      <c r="A5" s="3" t="s">
        <v>125</v>
      </c>
      <c r="B5" s="5" t="n">
        <v>3578</v>
      </c>
      <c r="C5" s="5" t="n">
        <v>1931</v>
      </c>
    </row>
    <row r="6" spans="1:3">
      <c r="A6" s="3" t="s">
        <v>792</v>
      </c>
      <c r="B6" s="5" t="n">
        <v>-7403</v>
      </c>
    </row>
    <row r="7" spans="1:3">
      <c r="A7" s="3" t="s">
        <v>793</v>
      </c>
      <c r="B7" s="5" t="n">
        <v>-2961</v>
      </c>
    </row>
    <row r="8" spans="1:3">
      <c r="A8" s="3" t="s">
        <v>794</v>
      </c>
      <c r="B8" s="5" t="n">
        <v>-4442</v>
      </c>
    </row>
    <row r="9" spans="1:3">
      <c r="A9" s="3" t="s">
        <v>795</v>
      </c>
      <c r="B9" s="5" t="n">
        <v>-624</v>
      </c>
      <c r="C9" s="5" t="n">
        <v>-2164</v>
      </c>
    </row>
    <row r="10" spans="1:3">
      <c r="A10" s="3" t="s">
        <v>796</v>
      </c>
      <c r="B10" s="5" t="n">
        <v>-250</v>
      </c>
      <c r="C10" s="5" t="n">
        <v>-866</v>
      </c>
    </row>
    <row r="11" spans="1:3">
      <c r="A11" s="3" t="s">
        <v>127</v>
      </c>
      <c r="B11" s="5" t="n">
        <v>-374</v>
      </c>
      <c r="C11" s="5" t="n">
        <v>-1298</v>
      </c>
    </row>
    <row r="12" spans="1:3">
      <c r="A12" s="3" t="s">
        <v>797</v>
      </c>
      <c r="B12" s="5" t="n">
        <v>-2064</v>
      </c>
      <c r="C12" s="5" t="n">
        <v>1054</v>
      </c>
    </row>
    <row r="13" spans="1:3">
      <c r="A13" s="3" t="s">
        <v>798</v>
      </c>
      <c r="B13" s="5" t="n">
        <v>-826</v>
      </c>
      <c r="C13" s="5" t="n">
        <v>421</v>
      </c>
    </row>
    <row r="14" spans="1:3">
      <c r="A14" s="3" t="s">
        <v>799</v>
      </c>
      <c r="B14" s="7" t="n">
        <v>-1238</v>
      </c>
      <c r="C14" s="7" t="n">
        <v>6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0</v>
      </c>
      <c r="B1" s="2" t="s">
        <v>1</v>
      </c>
    </row>
    <row r="2" spans="1:3">
      <c r="B2" s="2" t="s">
        <v>2</v>
      </c>
      <c r="C2" s="2" t="s">
        <v>30</v>
      </c>
    </row>
    <row r="3" spans="1:3">
      <c r="A3" s="3" t="s">
        <v>801</v>
      </c>
    </row>
    <row r="4" spans="1:3">
      <c r="A4" s="3" t="s">
        <v>802</v>
      </c>
      <c r="B4" s="7" t="n">
        <v>1041</v>
      </c>
      <c r="C4" s="7" t="n">
        <v>2647</v>
      </c>
    </row>
    <row r="5" spans="1:3">
      <c r="A5" s="3" t="s">
        <v>803</v>
      </c>
      <c r="B5" s="5" t="n">
        <v>3578</v>
      </c>
      <c r="C5" s="5" t="n">
        <v>1931</v>
      </c>
    </row>
    <row r="6" spans="1:3">
      <c r="A6" s="3" t="s">
        <v>804</v>
      </c>
      <c r="B6" s="5" t="n">
        <v>-374</v>
      </c>
      <c r="C6" s="5" t="n">
        <v>-1298</v>
      </c>
    </row>
    <row r="7" spans="1:3">
      <c r="A7" s="3" t="s">
        <v>799</v>
      </c>
      <c r="B7" s="5" t="n">
        <v>3204</v>
      </c>
      <c r="C7" s="5" t="n">
        <v>633</v>
      </c>
    </row>
    <row r="8" spans="1:3">
      <c r="A8" s="3" t="s">
        <v>805</v>
      </c>
      <c r="B8" s="5" t="n">
        <v>4245</v>
      </c>
      <c r="C8" s="7" t="n">
        <v>3280</v>
      </c>
    </row>
    <row r="9" spans="1:3">
      <c r="A9" s="3" t="s">
        <v>806</v>
      </c>
    </row>
    <row r="10" spans="1:3">
      <c r="A10" s="3" t="s">
        <v>802</v>
      </c>
      <c r="B10" s="5" t="n">
        <v>-850</v>
      </c>
      <c r="C10" s="3" t="s">
        <v>61</v>
      </c>
    </row>
    <row r="11" spans="1:3">
      <c r="A11" s="3" t="s">
        <v>803</v>
      </c>
      <c r="B11" s="7" t="n">
        <v>-4442</v>
      </c>
      <c r="C11" s="3" t="s">
        <v>61</v>
      </c>
    </row>
    <row r="12" spans="1:3">
      <c r="A12" s="3" t="s">
        <v>804</v>
      </c>
      <c r="B12" s="3" t="s">
        <v>61</v>
      </c>
      <c r="C12" s="3" t="s">
        <v>61</v>
      </c>
    </row>
    <row r="13" spans="1:3">
      <c r="A13" s="3" t="s">
        <v>799</v>
      </c>
      <c r="B13" s="7" t="n">
        <v>-4442</v>
      </c>
      <c r="C13" s="3" t="s">
        <v>61</v>
      </c>
    </row>
    <row r="14" spans="1:3">
      <c r="A14" s="3" t="s">
        <v>805</v>
      </c>
      <c r="B14" s="5" t="n">
        <v>-5292</v>
      </c>
      <c r="C14" s="3" t="s">
        <v>61</v>
      </c>
    </row>
    <row r="15" spans="1:3">
      <c r="A15" s="3" t="s">
        <v>802</v>
      </c>
      <c r="B15" s="5" t="n">
        <v>191</v>
      </c>
      <c r="C15" s="7" t="n">
        <v>2647</v>
      </c>
    </row>
    <row r="16" spans="1:3">
      <c r="A16" s="3" t="s">
        <v>803</v>
      </c>
      <c r="B16" s="5" t="n">
        <v>-864</v>
      </c>
      <c r="C16" s="5" t="n">
        <v>1931</v>
      </c>
    </row>
    <row r="17" spans="1:3">
      <c r="A17" s="3" t="s">
        <v>804</v>
      </c>
      <c r="B17" s="5" t="n">
        <v>-374</v>
      </c>
      <c r="C17" s="5" t="n">
        <v>-1298</v>
      </c>
    </row>
    <row r="18" spans="1:3">
      <c r="A18" s="3" t="s">
        <v>799</v>
      </c>
      <c r="B18" s="5" t="n">
        <v>-1238</v>
      </c>
      <c r="C18" s="5" t="n">
        <v>633</v>
      </c>
    </row>
    <row r="19" spans="1:3">
      <c r="A19" s="3" t="s">
        <v>805</v>
      </c>
      <c r="B19" s="7" t="n">
        <v>-1047</v>
      </c>
      <c r="C19" s="7" t="n">
        <v>32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7</v>
      </c>
      <c r="B1" s="2" t="s">
        <v>1</v>
      </c>
    </row>
    <row r="2" spans="1:3">
      <c r="B2" s="2" t="s">
        <v>2</v>
      </c>
      <c r="C2" s="2" t="s">
        <v>30</v>
      </c>
    </row>
    <row r="3" spans="1:3">
      <c r="A3" s="3" t="s">
        <v>808</v>
      </c>
      <c r="B3" s="7" t="n">
        <v>624</v>
      </c>
      <c r="C3" s="7" t="n">
        <v>2164</v>
      </c>
    </row>
    <row r="4" spans="1:3">
      <c r="A4" s="3" t="s">
        <v>796</v>
      </c>
      <c r="B4" s="5" t="n">
        <v>-250</v>
      </c>
      <c r="C4" s="5" t="n">
        <v>-866</v>
      </c>
    </row>
    <row r="5" spans="1:3">
      <c r="A5" s="3" t="s">
        <v>809</v>
      </c>
      <c r="B5" s="7" t="n">
        <v>374</v>
      </c>
      <c r="C5" s="7" t="n">
        <v>12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29</v>
      </c>
    </row>
    <row r="2" spans="1:3">
      <c r="A2" s="3" t="s">
        <v>811</v>
      </c>
    </row>
    <row r="3" spans="1:3">
      <c r="A3" s="3" t="s">
        <v>812</v>
      </c>
      <c r="B3" s="3" t="s">
        <v>61</v>
      </c>
      <c r="C3" s="3" t="s">
        <v>61</v>
      </c>
    </row>
    <row r="4" spans="1:3">
      <c r="A4" s="3" t="s">
        <v>813</v>
      </c>
    </row>
    <row r="5" spans="1:3">
      <c r="A5" s="3" t="s">
        <v>812</v>
      </c>
      <c r="B5" s="7" t="n">
        <v>55622</v>
      </c>
      <c r="C5" s="7" t="n">
        <v>56975</v>
      </c>
    </row>
    <row r="6" spans="1:3">
      <c r="A6" s="3" t="s">
        <v>814</v>
      </c>
    </row>
    <row r="7" spans="1:3">
      <c r="A7" s="3" t="s">
        <v>812</v>
      </c>
      <c r="B7" s="3" t="s">
        <v>61</v>
      </c>
      <c r="C7" s="3" t="s">
        <v>61</v>
      </c>
    </row>
    <row r="8" spans="1:3">
      <c r="A8" s="3" t="s">
        <v>409</v>
      </c>
    </row>
    <row r="9" spans="1:3">
      <c r="A9" s="3" t="s">
        <v>812</v>
      </c>
      <c r="B9" s="7" t="n">
        <v>55622</v>
      </c>
      <c r="C9" s="7" t="n">
        <v>56975</v>
      </c>
    </row>
    <row r="10" spans="1:3">
      <c r="A10" s="3" t="s">
        <v>815</v>
      </c>
    </row>
    <row r="11" spans="1:3">
      <c r="A11" s="3" t="s">
        <v>812</v>
      </c>
      <c r="B11" s="3" t="s">
        <v>61</v>
      </c>
      <c r="C11" s="3" t="s">
        <v>61</v>
      </c>
    </row>
    <row r="12" spans="1:3">
      <c r="A12" s="3" t="s">
        <v>816</v>
      </c>
    </row>
    <row r="13" spans="1:3">
      <c r="A13" s="3" t="s">
        <v>812</v>
      </c>
      <c r="B13" s="7" t="n">
        <v>306812</v>
      </c>
      <c r="C13" s="7" t="n">
        <v>297241</v>
      </c>
    </row>
    <row r="14" spans="1:3">
      <c r="A14" s="3" t="s">
        <v>817</v>
      </c>
    </row>
    <row r="15" spans="1:3">
      <c r="A15" s="3" t="s">
        <v>812</v>
      </c>
      <c r="B15" s="3" t="s">
        <v>61</v>
      </c>
      <c r="C15" s="3" t="s">
        <v>61</v>
      </c>
    </row>
    <row r="16" spans="1:3">
      <c r="A16" s="3" t="s">
        <v>414</v>
      </c>
    </row>
    <row r="17" spans="1:3">
      <c r="A17" s="3" t="s">
        <v>812</v>
      </c>
      <c r="B17" s="7" t="n">
        <v>306812</v>
      </c>
      <c r="C17" s="7" t="n">
        <v>297241</v>
      </c>
    </row>
    <row r="18" spans="1:3">
      <c r="A18" s="3" t="s">
        <v>818</v>
      </c>
    </row>
    <row r="19" spans="1:3">
      <c r="A19" s="3" t="s">
        <v>812</v>
      </c>
      <c r="B19" s="3" t="s">
        <v>61</v>
      </c>
      <c r="C19" s="3" t="s">
        <v>61</v>
      </c>
    </row>
    <row r="20" spans="1:3">
      <c r="A20" s="3" t="s">
        <v>819</v>
      </c>
    </row>
    <row r="21" spans="1:3">
      <c r="A21" s="3" t="s">
        <v>812</v>
      </c>
      <c r="B21" s="7" t="n">
        <v>109909</v>
      </c>
      <c r="C21" s="7" t="n">
        <v>118381</v>
      </c>
    </row>
    <row r="22" spans="1:3">
      <c r="A22" s="3" t="s">
        <v>820</v>
      </c>
    </row>
    <row r="23" spans="1:3">
      <c r="A23" s="3" t="s">
        <v>812</v>
      </c>
      <c r="B23" s="3" t="s">
        <v>61</v>
      </c>
      <c r="C23" s="3" t="s">
        <v>61</v>
      </c>
    </row>
    <row r="24" spans="1:3">
      <c r="A24" s="3" t="s">
        <v>415</v>
      </c>
    </row>
    <row r="25" spans="1:3">
      <c r="A25" s="3" t="s">
        <v>812</v>
      </c>
      <c r="B25" s="7" t="n">
        <v>109909</v>
      </c>
      <c r="C25" s="7" t="n">
        <v>118381</v>
      </c>
    </row>
    <row r="26" spans="1:3">
      <c r="A26" s="3" t="s">
        <v>821</v>
      </c>
    </row>
    <row r="27" spans="1:3">
      <c r="A27" s="3" t="s">
        <v>812</v>
      </c>
      <c r="B27" s="3" t="s">
        <v>61</v>
      </c>
      <c r="C27" s="3" t="s">
        <v>61</v>
      </c>
    </row>
    <row r="28" spans="1:3">
      <c r="A28" s="3" t="s">
        <v>822</v>
      </c>
    </row>
    <row r="29" spans="1:3">
      <c r="A29" s="3" t="s">
        <v>812</v>
      </c>
      <c r="B29" s="7" t="n">
        <v>14938</v>
      </c>
      <c r="C29" s="7" t="n">
        <v>14938</v>
      </c>
    </row>
    <row r="30" spans="1:3">
      <c r="A30" s="3" t="s">
        <v>823</v>
      </c>
    </row>
    <row r="31" spans="1:3">
      <c r="A31" s="3" t="s">
        <v>812</v>
      </c>
      <c r="B31" s="3" t="s">
        <v>61</v>
      </c>
      <c r="C31" s="3" t="s">
        <v>61</v>
      </c>
    </row>
    <row r="32" spans="1:3">
      <c r="A32" s="3" t="s">
        <v>416</v>
      </c>
    </row>
    <row r="33" spans="1:3">
      <c r="A33" s="3" t="s">
        <v>812</v>
      </c>
      <c r="B33" s="7" t="n">
        <v>14938</v>
      </c>
      <c r="C33" s="7" t="n">
        <v>14938</v>
      </c>
    </row>
    <row r="34" spans="1:3">
      <c r="A34" s="3" t="s">
        <v>824</v>
      </c>
    </row>
    <row r="35" spans="1:3">
      <c r="A35" s="3" t="s">
        <v>812</v>
      </c>
      <c r="B35" s="7" t="n">
        <v>109</v>
      </c>
      <c r="C35" s="7" t="n">
        <v>115</v>
      </c>
    </row>
    <row r="36" spans="1:3">
      <c r="A36" s="3" t="s">
        <v>825</v>
      </c>
    </row>
    <row r="37" spans="1:3">
      <c r="A37" s="3" t="s">
        <v>812</v>
      </c>
      <c r="B37" s="3" t="s">
        <v>61</v>
      </c>
      <c r="C37" s="3" t="s">
        <v>61</v>
      </c>
    </row>
    <row r="38" spans="1:3">
      <c r="A38" s="3" t="s">
        <v>826</v>
      </c>
    </row>
    <row r="39" spans="1:3">
      <c r="A39" s="3" t="s">
        <v>812</v>
      </c>
      <c r="B39" s="7" t="n">
        <v>219</v>
      </c>
      <c r="C39" s="7" t="n">
        <v>219</v>
      </c>
    </row>
    <row r="40" spans="1:3">
      <c r="A40" s="3" t="s">
        <v>827</v>
      </c>
    </row>
    <row r="41" spans="1:3">
      <c r="A41" s="3" t="s">
        <v>812</v>
      </c>
      <c r="B41" s="7" t="n">
        <v>328</v>
      </c>
      <c r="C41" s="7" t="n">
        <v>334</v>
      </c>
    </row>
    <row r="42" spans="1:3">
      <c r="A42" s="3" t="s">
        <v>828</v>
      </c>
    </row>
    <row r="43" spans="1:3">
      <c r="A43" s="3" t="s">
        <v>812</v>
      </c>
      <c r="B43" s="3" t="s">
        <v>61</v>
      </c>
      <c r="C43" s="3" t="s">
        <v>61</v>
      </c>
    </row>
    <row r="44" spans="1:3">
      <c r="A44" s="3" t="s">
        <v>829</v>
      </c>
    </row>
    <row r="45" spans="1:3">
      <c r="A45" s="3" t="s">
        <v>812</v>
      </c>
      <c r="B45" s="7" t="n">
        <v>45679</v>
      </c>
      <c r="C45" s="7" t="n">
        <v>47492</v>
      </c>
    </row>
    <row r="46" spans="1:3">
      <c r="A46" s="3" t="s">
        <v>830</v>
      </c>
    </row>
    <row r="47" spans="1:3">
      <c r="A47" s="3" t="s">
        <v>812</v>
      </c>
      <c r="B47" s="3" t="s">
        <v>61</v>
      </c>
      <c r="C47" s="3" t="s">
        <v>61</v>
      </c>
    </row>
    <row r="48" spans="1:3">
      <c r="A48" s="3" t="s">
        <v>831</v>
      </c>
    </row>
    <row r="49" spans="1:3">
      <c r="A49" s="3" t="s">
        <v>812</v>
      </c>
      <c r="B49" s="7" t="n">
        <v>45679</v>
      </c>
      <c r="C49" s="7" t="n">
        <v>47492</v>
      </c>
    </row>
    <row r="50" spans="1:3">
      <c r="A50" s="3" t="s">
        <v>832</v>
      </c>
    </row>
    <row r="51" spans="1:3">
      <c r="A51" s="3" t="s">
        <v>812</v>
      </c>
      <c r="B51" s="3" t="s">
        <v>61</v>
      </c>
      <c r="C51" s="3" t="s">
        <v>61</v>
      </c>
    </row>
    <row r="52" spans="1:3">
      <c r="A52" s="3" t="s">
        <v>833</v>
      </c>
    </row>
    <row r="53" spans="1:3">
      <c r="A53" s="3" t="s">
        <v>812</v>
      </c>
      <c r="B53" s="3" t="s">
        <v>61</v>
      </c>
      <c r="C53" s="3" t="s">
        <v>61</v>
      </c>
    </row>
    <row r="54" spans="1:3">
      <c r="A54" s="3" t="s">
        <v>834</v>
      </c>
    </row>
    <row r="55" spans="1:3">
      <c r="A55" s="3" t="s">
        <v>812</v>
      </c>
      <c r="B55" s="7" t="n">
        <v>377</v>
      </c>
      <c r="C55" s="7" t="n">
        <v>24</v>
      </c>
    </row>
    <row r="56" spans="1:3">
      <c r="A56" s="3" t="s">
        <v>439</v>
      </c>
    </row>
    <row r="57" spans="1:3">
      <c r="A57" s="3" t="s">
        <v>812</v>
      </c>
      <c r="B57" s="7" t="n">
        <v>377</v>
      </c>
      <c r="C57" s="7" t="n">
        <v>24</v>
      </c>
    </row>
    <row r="58" spans="1:3">
      <c r="A58" s="3" t="s">
        <v>835</v>
      </c>
    </row>
    <row r="59" spans="1:3">
      <c r="A59" s="3" t="s">
        <v>812</v>
      </c>
      <c r="B59" s="3" t="s">
        <v>61</v>
      </c>
    </row>
    <row r="60" spans="1:3">
      <c r="A60" s="3" t="s">
        <v>836</v>
      </c>
    </row>
    <row r="61" spans="1:3">
      <c r="A61" s="3" t="s">
        <v>812</v>
      </c>
      <c r="B61" s="3" t="s">
        <v>61</v>
      </c>
    </row>
    <row r="62" spans="1:3">
      <c r="A62" s="3" t="s">
        <v>837</v>
      </c>
    </row>
    <row r="63" spans="1:3">
      <c r="A63" s="3" t="s">
        <v>812</v>
      </c>
      <c r="B63" s="3" t="s">
        <v>61</v>
      </c>
    </row>
    <row r="64" spans="1:3">
      <c r="A64" s="3" t="s">
        <v>838</v>
      </c>
    </row>
    <row r="65" spans="1:3">
      <c r="A65" s="3" t="s">
        <v>812</v>
      </c>
      <c r="B65" s="3" t="s">
        <v>61</v>
      </c>
    </row>
    <row r="66" spans="1:3">
      <c r="A66" s="3" t="s">
        <v>839</v>
      </c>
    </row>
    <row r="67" spans="1:3">
      <c r="A67" s="3" t="s">
        <v>840</v>
      </c>
      <c r="B67" s="3" t="s">
        <v>61</v>
      </c>
    </row>
    <row r="68" spans="1:3">
      <c r="A68" s="3" t="s">
        <v>841</v>
      </c>
    </row>
    <row r="69" spans="1:3">
      <c r="A69" s="3" t="s">
        <v>840</v>
      </c>
      <c r="B69" s="3" t="s">
        <v>61</v>
      </c>
      <c r="C69" s="3" t="s">
        <v>61</v>
      </c>
    </row>
    <row r="70" spans="1:3">
      <c r="A70" s="3" t="s">
        <v>842</v>
      </c>
    </row>
    <row r="71" spans="1:3">
      <c r="A71" s="3" t="s">
        <v>840</v>
      </c>
      <c r="C71" s="3" t="s">
        <v>61</v>
      </c>
    </row>
    <row r="72" spans="1:3">
      <c r="A72" s="3" t="s">
        <v>843</v>
      </c>
    </row>
    <row r="73" spans="1:3">
      <c r="A73" s="3" t="s">
        <v>812</v>
      </c>
      <c r="B73" s="7" t="n">
        <v>109</v>
      </c>
      <c r="C73" s="7" t="n">
        <v>115</v>
      </c>
    </row>
    <row r="74" spans="1:3">
      <c r="A74" s="3" t="s">
        <v>840</v>
      </c>
      <c r="B74" s="3" t="s">
        <v>61</v>
      </c>
      <c r="C74" s="3" t="s">
        <v>61</v>
      </c>
    </row>
    <row r="75" spans="1:3">
      <c r="A75" s="3" t="s">
        <v>844</v>
      </c>
    </row>
    <row r="76" spans="1:3">
      <c r="A76" s="3" t="s">
        <v>840</v>
      </c>
      <c r="B76" s="3" t="s">
        <v>61</v>
      </c>
    </row>
    <row r="77" spans="1:3">
      <c r="A77" s="3" t="s">
        <v>845</v>
      </c>
    </row>
    <row r="78" spans="1:3">
      <c r="A78" s="3" t="s">
        <v>840</v>
      </c>
      <c r="B78" s="7" t="n">
        <v>8820</v>
      </c>
      <c r="C78" s="7" t="n">
        <v>1417</v>
      </c>
    </row>
    <row r="79" spans="1:3">
      <c r="A79" s="3" t="s">
        <v>846</v>
      </c>
    </row>
    <row r="80" spans="1:3">
      <c r="A80" s="3" t="s">
        <v>840</v>
      </c>
      <c r="C80" s="3" t="s">
        <v>61</v>
      </c>
    </row>
    <row r="81" spans="1:3">
      <c r="A81" s="3" t="s">
        <v>847</v>
      </c>
    </row>
    <row r="82" spans="1:3">
      <c r="A82" s="3" t="s">
        <v>812</v>
      </c>
      <c r="B82" s="5" t="n">
        <v>532960</v>
      </c>
      <c r="C82" s="7" t="n">
        <v>535027</v>
      </c>
    </row>
    <row r="83" spans="1:3">
      <c r="A83" s="3" t="s">
        <v>840</v>
      </c>
      <c r="B83" s="5" t="n">
        <v>8820</v>
      </c>
      <c r="C83" s="7" t="n">
        <v>1417</v>
      </c>
    </row>
    <row r="84" spans="1:3">
      <c r="A84" s="3" t="s">
        <v>848</v>
      </c>
    </row>
    <row r="85" spans="1:3">
      <c r="A85" s="3" t="s">
        <v>840</v>
      </c>
      <c r="B85" s="7" t="n">
        <v>306</v>
      </c>
    </row>
    <row r="86" spans="1:3">
      <c r="A86" s="3" t="s">
        <v>849</v>
      </c>
    </row>
    <row r="87" spans="1:3">
      <c r="A87" s="3" t="s">
        <v>840</v>
      </c>
      <c r="B87" s="3" t="s">
        <v>61</v>
      </c>
      <c r="C87" s="3" t="s">
        <v>61</v>
      </c>
    </row>
    <row r="88" spans="1:3">
      <c r="A88" s="3" t="s">
        <v>850</v>
      </c>
    </row>
    <row r="89" spans="1:3">
      <c r="A89" s="3" t="s">
        <v>840</v>
      </c>
      <c r="C89" s="7" t="n">
        <v>30</v>
      </c>
    </row>
    <row r="90" spans="1:3">
      <c r="A90" s="3" t="s">
        <v>851</v>
      </c>
    </row>
    <row r="91" spans="1:3">
      <c r="A91" s="3" t="s">
        <v>812</v>
      </c>
      <c r="B91" s="7" t="n">
        <v>596</v>
      </c>
      <c r="C91" s="5" t="n">
        <v>243</v>
      </c>
    </row>
    <row r="92" spans="1:3">
      <c r="A92" s="3" t="s">
        <v>840</v>
      </c>
      <c r="B92" s="5" t="n">
        <v>306</v>
      </c>
      <c r="C92" s="5" t="n">
        <v>30</v>
      </c>
    </row>
    <row r="93" spans="1:3">
      <c r="A93" s="3" t="s">
        <v>852</v>
      </c>
    </row>
    <row r="94" spans="1:3">
      <c r="A94" s="3" t="s">
        <v>840</v>
      </c>
      <c r="B94" s="5" t="n">
        <v>306</v>
      </c>
    </row>
    <row r="95" spans="1:3">
      <c r="A95" s="3" t="s">
        <v>853</v>
      </c>
    </row>
    <row r="96" spans="1:3">
      <c r="A96" s="3" t="s">
        <v>840</v>
      </c>
      <c r="B96" s="5" t="n">
        <v>8820</v>
      </c>
      <c r="C96" s="5" t="n">
        <v>1417</v>
      </c>
    </row>
    <row r="97" spans="1:3">
      <c r="A97" s="3" t="s">
        <v>854</v>
      </c>
    </row>
    <row r="98" spans="1:3">
      <c r="A98" s="3" t="s">
        <v>840</v>
      </c>
      <c r="C98" s="5" t="n">
        <v>30</v>
      </c>
    </row>
    <row r="99" spans="1:3">
      <c r="A99" s="3" t="s">
        <v>812</v>
      </c>
      <c r="B99" s="5" t="n">
        <v>533665</v>
      </c>
      <c r="C99" s="5" t="n">
        <v>535385</v>
      </c>
    </row>
    <row r="100" spans="1:3">
      <c r="A100" s="3" t="s">
        <v>840</v>
      </c>
      <c r="B100" s="7" t="n">
        <v>9126</v>
      </c>
      <c r="C100" s="7" t="n">
        <v>14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5</v>
      </c>
      <c r="B1" s="2" t="s">
        <v>1</v>
      </c>
      <c r="C1" s="2" t="s">
        <v>361</v>
      </c>
    </row>
    <row r="2" spans="1:3">
      <c r="B2" s="2" t="s">
        <v>2</v>
      </c>
      <c r="C2" s="2" t="s">
        <v>29</v>
      </c>
    </row>
    <row r="3" spans="1:3">
      <c r="A3" s="3" t="s">
        <v>417</v>
      </c>
    </row>
    <row r="4" spans="1:3">
      <c r="A4" s="3" t="s">
        <v>856</v>
      </c>
      <c r="B4" s="7" t="n">
        <v>219</v>
      </c>
      <c r="C4" s="7" t="n">
        <v>219</v>
      </c>
    </row>
    <row r="5" spans="1:3">
      <c r="A5" s="3" t="s">
        <v>857</v>
      </c>
      <c r="B5" s="3" t="s">
        <v>61</v>
      </c>
      <c r="C5" s="3" t="s">
        <v>61</v>
      </c>
    </row>
    <row r="6" spans="1:3">
      <c r="A6" s="3" t="s">
        <v>522</v>
      </c>
      <c r="B6" s="7" t="n">
        <v>219</v>
      </c>
      <c r="C6" s="7" t="n">
        <v>219</v>
      </c>
    </row>
    <row r="7" spans="1:3">
      <c r="A7" s="3" t="s">
        <v>856</v>
      </c>
      <c r="B7" s="3" t="s">
        <v>61</v>
      </c>
      <c r="C7" s="3" t="s">
        <v>61</v>
      </c>
    </row>
    <row r="8" spans="1:3">
      <c r="A8" s="3" t="s">
        <v>858</v>
      </c>
      <c r="B8" s="3" t="s">
        <v>61</v>
      </c>
      <c r="C8" s="3" t="s">
        <v>61</v>
      </c>
    </row>
    <row r="9" spans="1:3">
      <c r="A9" s="3" t="s">
        <v>522</v>
      </c>
      <c r="B9" s="3" t="s">
        <v>61</v>
      </c>
      <c r="C9" s="3" t="s">
        <v>61</v>
      </c>
    </row>
    <row r="10" spans="1:3">
      <c r="A10" s="3" t="s">
        <v>859</v>
      </c>
    </row>
    <row r="11" spans="1:3">
      <c r="A11" s="3" t="s">
        <v>856</v>
      </c>
      <c r="B11" s="7" t="n">
        <v>24</v>
      </c>
      <c r="C11" s="7" t="n">
        <v>146</v>
      </c>
    </row>
    <row r="12" spans="1:3">
      <c r="A12" s="3" t="s">
        <v>857</v>
      </c>
      <c r="B12" s="5" t="n">
        <v>353</v>
      </c>
      <c r="C12" s="5" t="n">
        <v>-122</v>
      </c>
    </row>
    <row r="13" spans="1:3">
      <c r="A13" s="3" t="s">
        <v>522</v>
      </c>
      <c r="B13" s="5" t="n">
        <v>377</v>
      </c>
      <c r="C13" s="5" t="n">
        <v>24</v>
      </c>
    </row>
    <row r="14" spans="1:3">
      <c r="A14" s="3" t="s">
        <v>856</v>
      </c>
      <c r="B14" s="5" t="n">
        <v>30</v>
      </c>
      <c r="C14" s="5" t="n">
        <v>250</v>
      </c>
    </row>
    <row r="15" spans="1:3">
      <c r="A15" s="3" t="s">
        <v>858</v>
      </c>
      <c r="B15" s="5" t="n">
        <v>276</v>
      </c>
      <c r="C15" s="5" t="n">
        <v>-220</v>
      </c>
    </row>
    <row r="16" spans="1:3">
      <c r="A16" s="3" t="s">
        <v>522</v>
      </c>
      <c r="B16" s="5" t="n">
        <v>306</v>
      </c>
      <c r="C16" s="5" t="n">
        <v>30</v>
      </c>
    </row>
    <row r="17" spans="1:3">
      <c r="A17" s="3" t="s">
        <v>856</v>
      </c>
      <c r="B17" s="5" t="n">
        <v>243</v>
      </c>
      <c r="C17" s="5" t="n">
        <v>365</v>
      </c>
    </row>
    <row r="18" spans="1:3">
      <c r="A18" s="3" t="s">
        <v>857</v>
      </c>
      <c r="B18" s="5" t="n">
        <v>353</v>
      </c>
      <c r="C18" s="5" t="n">
        <v>-122</v>
      </c>
    </row>
    <row r="19" spans="1:3">
      <c r="A19" s="3" t="s">
        <v>522</v>
      </c>
      <c r="B19" s="5" t="n">
        <v>596</v>
      </c>
      <c r="C19" s="5" t="n">
        <v>243</v>
      </c>
    </row>
    <row r="20" spans="1:3">
      <c r="A20" s="3" t="s">
        <v>856</v>
      </c>
      <c r="B20" s="5" t="n">
        <v>30</v>
      </c>
      <c r="C20" s="5" t="n">
        <v>250</v>
      </c>
    </row>
    <row r="21" spans="1:3">
      <c r="A21" s="3" t="s">
        <v>858</v>
      </c>
      <c r="B21" s="5" t="n">
        <v>276</v>
      </c>
      <c r="C21" s="5" t="n">
        <v>-220</v>
      </c>
    </row>
    <row r="22" spans="1:3">
      <c r="A22" s="3" t="s">
        <v>522</v>
      </c>
      <c r="B22" s="7" t="n">
        <v>306</v>
      </c>
      <c r="C22" s="7" t="n">
        <v>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0</v>
      </c>
      <c r="B1" s="2" t="s">
        <v>2</v>
      </c>
      <c r="C1" s="2" t="s">
        <v>29</v>
      </c>
    </row>
    <row r="2" spans="1:3">
      <c r="A2" s="3" t="s">
        <v>861</v>
      </c>
    </row>
    <row r="3" spans="1:3">
      <c r="A3" s="3" t="s">
        <v>862</v>
      </c>
      <c r="B3" s="3" t="s">
        <v>61</v>
      </c>
      <c r="C3" s="3" t="s">
        <v>61</v>
      </c>
    </row>
    <row r="4" spans="1:3">
      <c r="A4" s="3" t="s">
        <v>863</v>
      </c>
    </row>
    <row r="5" spans="1:3">
      <c r="A5" s="3" t="s">
        <v>862</v>
      </c>
      <c r="B5" s="7" t="n">
        <v>257</v>
      </c>
      <c r="C5" s="7" t="n">
        <v>271</v>
      </c>
    </row>
    <row r="6" spans="1:3">
      <c r="A6" s="3" t="s">
        <v>864</v>
      </c>
    </row>
    <row r="7" spans="1:3">
      <c r="A7" s="3" t="s">
        <v>862</v>
      </c>
      <c r="B7" s="5" t="n">
        <v>9982</v>
      </c>
      <c r="C7" s="5" t="n">
        <v>8930</v>
      </c>
    </row>
    <row r="8" spans="1:3">
      <c r="A8" s="3" t="s">
        <v>465</v>
      </c>
    </row>
    <row r="9" spans="1:3">
      <c r="A9" s="3" t="s">
        <v>862</v>
      </c>
      <c r="B9" s="7" t="n">
        <v>10239</v>
      </c>
      <c r="C9" s="7" t="n">
        <v>9201</v>
      </c>
    </row>
    <row r="10" spans="1:3">
      <c r="A10" s="3" t="s">
        <v>865</v>
      </c>
    </row>
    <row r="11" spans="1:3">
      <c r="A11" s="3" t="s">
        <v>862</v>
      </c>
      <c r="B11" s="3" t="s">
        <v>61</v>
      </c>
      <c r="C11" s="3" t="s">
        <v>61</v>
      </c>
    </row>
    <row r="12" spans="1:3">
      <c r="A12" s="3" t="s">
        <v>866</v>
      </c>
    </row>
    <row r="13" spans="1:3">
      <c r="A13" s="3" t="s">
        <v>862</v>
      </c>
      <c r="B13" s="3" t="s">
        <v>61</v>
      </c>
      <c r="C13" s="3" t="s">
        <v>61</v>
      </c>
    </row>
    <row r="14" spans="1:3">
      <c r="A14" s="3" t="s">
        <v>867</v>
      </c>
    </row>
    <row r="15" spans="1:3">
      <c r="A15" s="3" t="s">
        <v>862</v>
      </c>
      <c r="B15" s="7" t="n">
        <v>19037</v>
      </c>
      <c r="C15" s="7" t="n">
        <v>5085</v>
      </c>
    </row>
    <row r="16" spans="1:3">
      <c r="A16" s="3" t="s">
        <v>501</v>
      </c>
    </row>
    <row r="17" spans="1:3">
      <c r="A17" s="3" t="s">
        <v>862</v>
      </c>
      <c r="B17" s="7" t="n">
        <v>19037</v>
      </c>
      <c r="C17" s="7" t="n">
        <v>5085</v>
      </c>
    </row>
    <row r="18" spans="1:3">
      <c r="A18" s="3" t="s">
        <v>868</v>
      </c>
    </row>
    <row r="19" spans="1:3">
      <c r="A19" s="3" t="s">
        <v>862</v>
      </c>
      <c r="B19" s="3" t="s">
        <v>61</v>
      </c>
      <c r="C19" s="3" t="s">
        <v>61</v>
      </c>
    </row>
    <row r="20" spans="1:3">
      <c r="A20" s="3" t="s">
        <v>869</v>
      </c>
    </row>
    <row r="21" spans="1:3">
      <c r="A21" s="3" t="s">
        <v>862</v>
      </c>
      <c r="B21" s="3" t="s">
        <v>61</v>
      </c>
      <c r="C21" s="7" t="n">
        <v>282</v>
      </c>
    </row>
    <row r="22" spans="1:3">
      <c r="A22" s="3" t="s">
        <v>870</v>
      </c>
    </row>
    <row r="23" spans="1:3">
      <c r="A23" s="3" t="s">
        <v>862</v>
      </c>
      <c r="B23" s="7" t="n">
        <v>1364</v>
      </c>
      <c r="C23" s="5" t="n">
        <v>1071</v>
      </c>
    </row>
    <row r="24" spans="1:3">
      <c r="A24" s="3" t="s">
        <v>504</v>
      </c>
    </row>
    <row r="25" spans="1:3">
      <c r="A25" s="3" t="s">
        <v>862</v>
      </c>
      <c r="B25" s="7" t="n">
        <v>1364</v>
      </c>
      <c r="C25" s="7" t="n">
        <v>1353</v>
      </c>
    </row>
    <row r="26" spans="1:3">
      <c r="A26" s="3" t="s">
        <v>871</v>
      </c>
    </row>
    <row r="27" spans="1:3">
      <c r="A27" s="3" t="s">
        <v>862</v>
      </c>
      <c r="B27" s="3" t="s">
        <v>61</v>
      </c>
      <c r="C27" s="3" t="s">
        <v>61</v>
      </c>
    </row>
    <row r="28" spans="1:3">
      <c r="A28" s="3" t="s">
        <v>872</v>
      </c>
    </row>
    <row r="29" spans="1:3">
      <c r="A29" s="3" t="s">
        <v>862</v>
      </c>
      <c r="B29" s="3" t="s">
        <v>61</v>
      </c>
      <c r="C29" s="3" t="s">
        <v>61</v>
      </c>
    </row>
    <row r="30" spans="1:3">
      <c r="A30" s="3" t="s">
        <v>873</v>
      </c>
    </row>
    <row r="31" spans="1:3">
      <c r="A31" s="3" t="s">
        <v>862</v>
      </c>
      <c r="B31" s="7" t="n">
        <v>257</v>
      </c>
      <c r="C31" s="7" t="n">
        <v>329</v>
      </c>
    </row>
    <row r="32" spans="1:3">
      <c r="A32" s="3" t="s">
        <v>474</v>
      </c>
    </row>
    <row r="33" spans="1:3">
      <c r="A33" s="3" t="s">
        <v>862</v>
      </c>
      <c r="B33" s="7" t="n">
        <v>257</v>
      </c>
      <c r="C33" s="7" t="n">
        <v>329</v>
      </c>
    </row>
    <row r="34" spans="1:3">
      <c r="A34" s="3" t="s">
        <v>874</v>
      </c>
    </row>
    <row r="35" spans="1:3">
      <c r="A35" s="3" t="s">
        <v>862</v>
      </c>
      <c r="B35" s="3" t="s">
        <v>61</v>
      </c>
      <c r="C35" s="3" t="s">
        <v>61</v>
      </c>
    </row>
    <row r="36" spans="1:3">
      <c r="A36" s="3" t="s">
        <v>875</v>
      </c>
    </row>
    <row r="37" spans="1:3">
      <c r="A37" s="3" t="s">
        <v>862</v>
      </c>
      <c r="B37" s="3" t="s">
        <v>61</v>
      </c>
      <c r="C37" s="3" t="s">
        <v>61</v>
      </c>
    </row>
    <row r="38" spans="1:3">
      <c r="A38" s="3" t="s">
        <v>876</v>
      </c>
    </row>
    <row r="39" spans="1:3">
      <c r="A39" s="3" t="s">
        <v>862</v>
      </c>
      <c r="B39" s="7" t="n">
        <v>5112</v>
      </c>
      <c r="C39" s="7" t="n">
        <v>9504</v>
      </c>
    </row>
    <row r="40" spans="1:3">
      <c r="A40" s="3" t="s">
        <v>512</v>
      </c>
    </row>
    <row r="41" spans="1:3">
      <c r="A41" s="3" t="s">
        <v>862</v>
      </c>
      <c r="B41" s="7" t="n">
        <v>5112</v>
      </c>
      <c r="C41" s="7" t="n">
        <v>9504</v>
      </c>
    </row>
    <row r="42" spans="1:3">
      <c r="A42" s="3" t="s">
        <v>877</v>
      </c>
    </row>
    <row r="43" spans="1:3">
      <c r="A43" s="3" t="s">
        <v>862</v>
      </c>
      <c r="B43" s="3" t="s">
        <v>61</v>
      </c>
      <c r="C43" s="3" t="s">
        <v>61</v>
      </c>
    </row>
    <row r="44" spans="1:3">
      <c r="A44" s="3" t="s">
        <v>878</v>
      </c>
    </row>
    <row r="45" spans="1:3">
      <c r="A45" s="3" t="s">
        <v>862</v>
      </c>
      <c r="B45" s="3" t="s">
        <v>61</v>
      </c>
      <c r="C45" s="3" t="s">
        <v>61</v>
      </c>
    </row>
    <row r="46" spans="1:3">
      <c r="A46" s="3" t="s">
        <v>879</v>
      </c>
    </row>
    <row r="47" spans="1:3">
      <c r="A47" s="3" t="s">
        <v>862</v>
      </c>
      <c r="B47" s="7" t="n">
        <v>34</v>
      </c>
      <c r="C47" s="7" t="n">
        <v>123</v>
      </c>
    </row>
    <row r="48" spans="1:3">
      <c r="A48" s="3" t="s">
        <v>513</v>
      </c>
    </row>
    <row r="49" spans="1:3">
      <c r="A49" s="3" t="s">
        <v>862</v>
      </c>
      <c r="B49" s="7" t="n">
        <v>34</v>
      </c>
      <c r="C49" s="7" t="n">
        <v>123</v>
      </c>
    </row>
    <row r="50" spans="1:3">
      <c r="A50" s="3" t="s">
        <v>880</v>
      </c>
    </row>
    <row r="51" spans="1:3">
      <c r="A51" s="3" t="s">
        <v>862</v>
      </c>
      <c r="B51" s="3" t="s">
        <v>61</v>
      </c>
      <c r="C51" s="3" t="s">
        <v>61</v>
      </c>
    </row>
    <row r="52" spans="1:3">
      <c r="A52" s="3" t="s">
        <v>881</v>
      </c>
    </row>
    <row r="53" spans="1:3">
      <c r="A53" s="3" t="s">
        <v>862</v>
      </c>
      <c r="B53" s="3" t="s">
        <v>61</v>
      </c>
      <c r="C53" s="3" t="s">
        <v>61</v>
      </c>
    </row>
    <row r="54" spans="1:3">
      <c r="A54" s="3" t="s">
        <v>882</v>
      </c>
    </row>
    <row r="55" spans="1:3">
      <c r="A55" s="3" t="s">
        <v>862</v>
      </c>
      <c r="B55" s="3" t="s">
        <v>61</v>
      </c>
      <c r="C55" s="7" t="n">
        <v>19</v>
      </c>
    </row>
    <row r="56" spans="1:3">
      <c r="A56" s="3" t="s">
        <v>514</v>
      </c>
    </row>
    <row r="57" spans="1:3">
      <c r="A57" s="3" t="s">
        <v>862</v>
      </c>
      <c r="B57" s="3" t="s">
        <v>61</v>
      </c>
      <c r="C57" s="7" t="n">
        <v>19</v>
      </c>
    </row>
    <row r="58" spans="1:3">
      <c r="A58" s="3" t="s">
        <v>843</v>
      </c>
    </row>
    <row r="59" spans="1:3">
      <c r="A59" s="3" t="s">
        <v>45</v>
      </c>
      <c r="B59" s="3" t="s">
        <v>61</v>
      </c>
      <c r="C59" s="3" t="s">
        <v>61</v>
      </c>
    </row>
    <row r="60" spans="1:3">
      <c r="A60" s="3" t="s">
        <v>883</v>
      </c>
      <c r="B60" s="3" t="s">
        <v>61</v>
      </c>
      <c r="C60" s="3" t="s">
        <v>61</v>
      </c>
    </row>
    <row r="61" spans="1:3">
      <c r="A61" s="3" t="s">
        <v>847</v>
      </c>
    </row>
    <row r="62" spans="1:3">
      <c r="A62" s="3" t="s">
        <v>45</v>
      </c>
      <c r="B62" s="3" t="s">
        <v>61</v>
      </c>
      <c r="C62" s="7" t="n">
        <v>5394</v>
      </c>
    </row>
    <row r="63" spans="1:3">
      <c r="A63" s="3" t="s">
        <v>883</v>
      </c>
      <c r="B63" s="7" t="n">
        <v>257</v>
      </c>
      <c r="C63" s="5" t="n">
        <v>5947</v>
      </c>
    </row>
    <row r="64" spans="1:3">
      <c r="A64" s="3" t="s">
        <v>851</v>
      </c>
    </row>
    <row r="65" spans="1:3">
      <c r="A65" s="3" t="s">
        <v>45</v>
      </c>
      <c r="B65" s="5" t="n">
        <v>3846</v>
      </c>
      <c r="C65" s="5" t="n">
        <v>458</v>
      </c>
    </row>
    <row r="66" spans="1:3">
      <c r="A66" s="3" t="s">
        <v>883</v>
      </c>
      <c r="B66" s="5" t="n">
        <v>39632</v>
      </c>
      <c r="C66" s="5" t="n">
        <v>25519</v>
      </c>
    </row>
    <row r="67" spans="1:3">
      <c r="A67" s="3" t="s">
        <v>45</v>
      </c>
      <c r="B67" s="5" t="n">
        <v>3846</v>
      </c>
      <c r="C67" s="5" t="n">
        <v>5852</v>
      </c>
    </row>
    <row r="68" spans="1:3">
      <c r="A68" s="3" t="s">
        <v>883</v>
      </c>
      <c r="B68" s="7" t="n">
        <v>39889</v>
      </c>
      <c r="C68" s="7" t="n">
        <v>314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4</v>
      </c>
      <c r="B1" s="2" t="s">
        <v>2</v>
      </c>
      <c r="C1" s="2" t="s">
        <v>29</v>
      </c>
      <c r="D1" s="2" t="s">
        <v>30</v>
      </c>
    </row>
    <row r="2" spans="1:4">
      <c r="A2" s="3" t="s">
        <v>885</v>
      </c>
    </row>
    <row r="3" spans="1:4">
      <c r="A3" s="3" t="s">
        <v>436</v>
      </c>
      <c r="B3" s="3" t="s">
        <v>61</v>
      </c>
      <c r="C3" s="3" t="s">
        <v>61</v>
      </c>
    </row>
    <row r="4" spans="1:4">
      <c r="A4" s="3" t="s">
        <v>438</v>
      </c>
      <c r="C4" s="3" t="s">
        <v>61</v>
      </c>
    </row>
    <row r="5" spans="1:4">
      <c r="A5" s="3" t="s">
        <v>886</v>
      </c>
    </row>
    <row r="6" spans="1:4">
      <c r="A6" s="3" t="s">
        <v>436</v>
      </c>
      <c r="B6" s="3" t="s">
        <v>61</v>
      </c>
      <c r="C6" s="3" t="s">
        <v>61</v>
      </c>
    </row>
    <row r="7" spans="1:4">
      <c r="A7" s="3" t="s">
        <v>438</v>
      </c>
      <c r="B7" s="3" t="s">
        <v>61</v>
      </c>
      <c r="C7" s="3" t="s">
        <v>61</v>
      </c>
    </row>
    <row r="8" spans="1:4">
      <c r="A8" s="3" t="s">
        <v>843</v>
      </c>
    </row>
    <row r="9" spans="1:4">
      <c r="A9" s="3" t="s">
        <v>887</v>
      </c>
      <c r="B9" s="3" t="s">
        <v>61</v>
      </c>
      <c r="C9" s="3" t="s">
        <v>61</v>
      </c>
    </row>
    <row r="10" spans="1:4">
      <c r="A10" s="3" t="s">
        <v>888</v>
      </c>
      <c r="B10" s="3" t="s">
        <v>61</v>
      </c>
      <c r="C10" s="3" t="s">
        <v>61</v>
      </c>
    </row>
    <row r="11" spans="1:4">
      <c r="A11" s="3" t="s">
        <v>889</v>
      </c>
      <c r="B11" s="3" t="s">
        <v>61</v>
      </c>
      <c r="C11" s="3" t="s">
        <v>61</v>
      </c>
    </row>
    <row r="12" spans="1:4">
      <c r="A12" s="3" t="s">
        <v>413</v>
      </c>
      <c r="B12" s="7" t="n">
        <v>109</v>
      </c>
      <c r="C12" s="7" t="n">
        <v>115</v>
      </c>
    </row>
    <row r="13" spans="1:4">
      <c r="A13" s="3" t="s">
        <v>890</v>
      </c>
      <c r="B13" s="3" t="s">
        <v>61</v>
      </c>
      <c r="C13" s="3" t="s">
        <v>61</v>
      </c>
    </row>
    <row r="14" spans="1:4">
      <c r="A14" s="3" t="s">
        <v>891</v>
      </c>
      <c r="B14" s="3" t="s">
        <v>61</v>
      </c>
      <c r="C14" s="3" t="s">
        <v>61</v>
      </c>
    </row>
    <row r="15" spans="1:4">
      <c r="A15" s="3" t="s">
        <v>892</v>
      </c>
      <c r="B15" s="3" t="s">
        <v>61</v>
      </c>
      <c r="C15" s="3" t="s">
        <v>61</v>
      </c>
    </row>
    <row r="16" spans="1:4">
      <c r="A16" s="3" t="s">
        <v>893</v>
      </c>
      <c r="B16" s="3" t="s">
        <v>61</v>
      </c>
      <c r="C16" s="3" t="s">
        <v>61</v>
      </c>
    </row>
    <row r="17" spans="1:4">
      <c r="A17" s="3" t="s">
        <v>894</v>
      </c>
      <c r="B17" s="3" t="s">
        <v>61</v>
      </c>
      <c r="C17" s="3" t="s">
        <v>61</v>
      </c>
    </row>
    <row r="18" spans="1:4">
      <c r="A18" s="3" t="s">
        <v>895</v>
      </c>
      <c r="B18" s="3" t="s">
        <v>61</v>
      </c>
      <c r="C18" s="3" t="s">
        <v>61</v>
      </c>
    </row>
    <row r="19" spans="1:4">
      <c r="A19" s="3" t="s">
        <v>896</v>
      </c>
      <c r="B19" s="3" t="s">
        <v>61</v>
      </c>
      <c r="C19" s="3" t="s">
        <v>61</v>
      </c>
    </row>
    <row r="20" spans="1:4">
      <c r="A20" s="3" t="s">
        <v>897</v>
      </c>
      <c r="B20" s="3" t="s">
        <v>61</v>
      </c>
      <c r="C20" s="3" t="s">
        <v>61</v>
      </c>
    </row>
    <row r="21" spans="1:4">
      <c r="A21" s="3" t="s">
        <v>898</v>
      </c>
      <c r="B21" s="3" t="s">
        <v>61</v>
      </c>
      <c r="C21" s="3" t="s">
        <v>61</v>
      </c>
    </row>
    <row r="22" spans="1:4">
      <c r="A22" s="3" t="s">
        <v>899</v>
      </c>
      <c r="B22" s="3" t="s">
        <v>61</v>
      </c>
      <c r="C22" s="3" t="s">
        <v>61</v>
      </c>
    </row>
    <row r="23" spans="1:4">
      <c r="A23" s="3" t="s">
        <v>438</v>
      </c>
      <c r="B23" s="3" t="s">
        <v>61</v>
      </c>
    </row>
    <row r="24" spans="1:4">
      <c r="A24" s="3" t="s">
        <v>900</v>
      </c>
    </row>
    <row r="25" spans="1:4">
      <c r="A25" s="3" t="s">
        <v>436</v>
      </c>
      <c r="B25" s="3" t="s">
        <v>61</v>
      </c>
      <c r="C25" s="3" t="s">
        <v>61</v>
      </c>
    </row>
    <row r="26" spans="1:4">
      <c r="A26" s="3" t="s">
        <v>438</v>
      </c>
      <c r="C26" s="3" t="s">
        <v>61</v>
      </c>
    </row>
    <row r="27" spans="1:4">
      <c r="A27" s="3" t="s">
        <v>901</v>
      </c>
    </row>
    <row r="28" spans="1:4">
      <c r="A28" s="3" t="s">
        <v>436</v>
      </c>
      <c r="B28" s="3" t="s">
        <v>61</v>
      </c>
      <c r="C28" s="3" t="s">
        <v>61</v>
      </c>
    </row>
    <row r="29" spans="1:4">
      <c r="A29" s="3" t="s">
        <v>438</v>
      </c>
      <c r="B29" s="7" t="n">
        <v>8820</v>
      </c>
      <c r="C29" s="7" t="n">
        <v>1417</v>
      </c>
    </row>
    <row r="30" spans="1:4">
      <c r="A30" s="3" t="s">
        <v>847</v>
      </c>
    </row>
    <row r="31" spans="1:4">
      <c r="A31" s="3" t="s">
        <v>887</v>
      </c>
      <c r="B31" s="5" t="n">
        <v>11856</v>
      </c>
      <c r="C31" s="5" t="n">
        <v>11009</v>
      </c>
    </row>
    <row r="32" spans="1:4">
      <c r="A32" s="3" t="s">
        <v>888</v>
      </c>
      <c r="B32" s="5" t="n">
        <v>14905</v>
      </c>
      <c r="C32" s="5" t="n">
        <v>3791</v>
      </c>
    </row>
    <row r="33" spans="1:4">
      <c r="A33" s="3" t="s">
        <v>889</v>
      </c>
      <c r="B33" s="5" t="n">
        <v>175136</v>
      </c>
      <c r="C33" s="5" t="n">
        <v>283563</v>
      </c>
    </row>
    <row r="34" spans="1:4">
      <c r="A34" s="3" t="s">
        <v>413</v>
      </c>
      <c r="B34" s="5" t="n">
        <v>487281</v>
      </c>
      <c r="C34" s="5" t="n">
        <v>487535</v>
      </c>
    </row>
    <row r="35" spans="1:4">
      <c r="A35" s="3" t="s">
        <v>890</v>
      </c>
      <c r="B35" s="5" t="n">
        <v>17696</v>
      </c>
      <c r="C35" s="5" t="n">
        <v>16903</v>
      </c>
    </row>
    <row r="36" spans="1:4">
      <c r="A36" s="3" t="s">
        <v>891</v>
      </c>
      <c r="B36" s="5" t="n">
        <v>45679</v>
      </c>
      <c r="C36" s="5" t="n">
        <v>47492</v>
      </c>
    </row>
    <row r="37" spans="1:4">
      <c r="A37" s="3" t="s">
        <v>892</v>
      </c>
      <c r="B37" s="5" t="n">
        <v>257</v>
      </c>
      <c r="C37" s="5" t="n">
        <v>553</v>
      </c>
    </row>
    <row r="38" spans="1:4">
      <c r="A38" s="3" t="s">
        <v>893</v>
      </c>
      <c r="B38" s="5" t="n">
        <v>58974</v>
      </c>
      <c r="C38" s="5" t="n">
        <v>58682</v>
      </c>
    </row>
    <row r="39" spans="1:4">
      <c r="A39" s="3" t="s">
        <v>894</v>
      </c>
      <c r="B39" s="5" t="n">
        <v>12007</v>
      </c>
      <c r="C39" s="5" t="n">
        <v>12136</v>
      </c>
    </row>
    <row r="40" spans="1:4">
      <c r="A40" s="3" t="s">
        <v>895</v>
      </c>
      <c r="B40" s="5" t="n">
        <v>1474102</v>
      </c>
      <c r="C40" s="5" t="n">
        <v>1405067</v>
      </c>
    </row>
    <row r="41" spans="1:4">
      <c r="A41" s="3" t="s">
        <v>896</v>
      </c>
      <c r="B41" s="5" t="n">
        <v>2923895</v>
      </c>
      <c r="C41" s="5" t="n">
        <v>3014122</v>
      </c>
    </row>
    <row r="42" spans="1:4">
      <c r="A42" s="3" t="s">
        <v>897</v>
      </c>
      <c r="B42" s="5" t="n">
        <v>791366</v>
      </c>
      <c r="C42" s="5" t="n">
        <v>736973</v>
      </c>
    </row>
    <row r="43" spans="1:4">
      <c r="A43" s="3" t="s">
        <v>898</v>
      </c>
      <c r="B43" s="5" t="n">
        <v>66963</v>
      </c>
      <c r="C43" s="5" t="n">
        <v>72356</v>
      </c>
    </row>
    <row r="44" spans="1:4">
      <c r="A44" s="3" t="s">
        <v>899</v>
      </c>
      <c r="B44" s="7" t="n">
        <v>68960</v>
      </c>
      <c r="C44" s="5" t="n">
        <v>69992</v>
      </c>
    </row>
    <row r="45" spans="1:4">
      <c r="A45" s="3" t="s">
        <v>438</v>
      </c>
      <c r="B45" s="3" t="s">
        <v>61</v>
      </c>
    </row>
    <row r="46" spans="1:4">
      <c r="A46" s="3" t="s">
        <v>902</v>
      </c>
    </row>
    <row r="47" spans="1:4">
      <c r="A47" s="3" t="s">
        <v>436</v>
      </c>
      <c r="B47" s="7" t="n">
        <v>377</v>
      </c>
      <c r="C47" s="5" t="n">
        <v>24</v>
      </c>
    </row>
    <row r="48" spans="1:4">
      <c r="A48" s="3" t="s">
        <v>438</v>
      </c>
      <c r="C48" s="7" t="n">
        <v>30</v>
      </c>
    </row>
    <row r="49" spans="1:4">
      <c r="A49" s="3" t="s">
        <v>903</v>
      </c>
    </row>
    <row r="50" spans="1:4">
      <c r="A50" s="3" t="s">
        <v>436</v>
      </c>
      <c r="B50" s="3" t="s">
        <v>61</v>
      </c>
      <c r="C50" s="3" t="s">
        <v>61</v>
      </c>
    </row>
    <row r="51" spans="1:4">
      <c r="A51" s="3" t="s">
        <v>438</v>
      </c>
      <c r="B51" s="3" t="s">
        <v>61</v>
      </c>
      <c r="C51" s="3" t="s">
        <v>61</v>
      </c>
    </row>
    <row r="52" spans="1:4">
      <c r="A52" s="3" t="s">
        <v>851</v>
      </c>
    </row>
    <row r="53" spans="1:4">
      <c r="A53" s="3" t="s">
        <v>887</v>
      </c>
      <c r="B53" s="3" t="s">
        <v>61</v>
      </c>
      <c r="C53" s="3" t="s">
        <v>61</v>
      </c>
    </row>
    <row r="54" spans="1:4">
      <c r="A54" s="3" t="s">
        <v>888</v>
      </c>
      <c r="B54" s="3" t="s">
        <v>61</v>
      </c>
      <c r="C54" s="3" t="s">
        <v>61</v>
      </c>
    </row>
    <row r="55" spans="1:4">
      <c r="A55" s="3" t="s">
        <v>889</v>
      </c>
      <c r="B55" s="3" t="s">
        <v>61</v>
      </c>
      <c r="C55" s="3" t="s">
        <v>61</v>
      </c>
    </row>
    <row r="56" spans="1:4">
      <c r="A56" s="3" t="s">
        <v>413</v>
      </c>
      <c r="B56" s="7" t="n">
        <v>219</v>
      </c>
      <c r="C56" s="7" t="n">
        <v>219</v>
      </c>
    </row>
    <row r="57" spans="1:4">
      <c r="A57" s="3" t="s">
        <v>890</v>
      </c>
      <c r="B57" s="3" t="s">
        <v>61</v>
      </c>
      <c r="C57" s="3" t="s">
        <v>61</v>
      </c>
    </row>
    <row r="58" spans="1:4">
      <c r="A58" s="3" t="s">
        <v>891</v>
      </c>
      <c r="B58" s="3" t="s">
        <v>61</v>
      </c>
      <c r="C58" s="3" t="s">
        <v>61</v>
      </c>
    </row>
    <row r="59" spans="1:4">
      <c r="A59" s="3" t="s">
        <v>892</v>
      </c>
      <c r="B59" s="7" t="n">
        <v>5161448</v>
      </c>
      <c r="C59" s="7" t="n">
        <v>5000164</v>
      </c>
    </row>
    <row r="60" spans="1:4">
      <c r="A60" s="3" t="s">
        <v>893</v>
      </c>
      <c r="B60" s="3" t="s">
        <v>61</v>
      </c>
      <c r="C60" s="3" t="s">
        <v>61</v>
      </c>
    </row>
    <row r="61" spans="1:4">
      <c r="A61" s="3" t="s">
        <v>894</v>
      </c>
      <c r="B61" s="3" t="s">
        <v>61</v>
      </c>
      <c r="C61" s="3" t="s">
        <v>61</v>
      </c>
    </row>
    <row r="62" spans="1:4">
      <c r="A62" s="3" t="s">
        <v>895</v>
      </c>
      <c r="B62" s="3" t="s">
        <v>61</v>
      </c>
      <c r="C62" s="3" t="s">
        <v>61</v>
      </c>
    </row>
    <row r="63" spans="1:4">
      <c r="A63" s="3" t="s">
        <v>896</v>
      </c>
      <c r="B63" s="3" t="s">
        <v>61</v>
      </c>
      <c r="C63" s="3" t="s">
        <v>61</v>
      </c>
    </row>
    <row r="64" spans="1:4">
      <c r="A64" s="3" t="s">
        <v>897</v>
      </c>
      <c r="B64" s="3" t="s">
        <v>61</v>
      </c>
      <c r="C64" s="3" t="s">
        <v>61</v>
      </c>
    </row>
    <row r="65" spans="1:4">
      <c r="A65" s="3" t="s">
        <v>898</v>
      </c>
      <c r="B65" s="3" t="s">
        <v>61</v>
      </c>
      <c r="C65" s="3" t="s">
        <v>61</v>
      </c>
    </row>
    <row r="66" spans="1:4">
      <c r="A66" s="3" t="s">
        <v>899</v>
      </c>
      <c r="B66" s="3" t="s">
        <v>61</v>
      </c>
      <c r="C66" s="3" t="s">
        <v>61</v>
      </c>
    </row>
    <row r="67" spans="1:4">
      <c r="A67" s="3" t="s">
        <v>438</v>
      </c>
      <c r="B67" s="7" t="n">
        <v>306</v>
      </c>
    </row>
    <row r="68" spans="1:4">
      <c r="A68" s="3" t="s">
        <v>439</v>
      </c>
    </row>
    <row r="69" spans="1:4">
      <c r="A69" s="3" t="s">
        <v>436</v>
      </c>
      <c r="B69" s="7" t="n">
        <v>377</v>
      </c>
      <c r="C69" s="7" t="n">
        <v>24</v>
      </c>
    </row>
    <row r="70" spans="1:4">
      <c r="A70" s="3" t="s">
        <v>438</v>
      </c>
      <c r="C70" s="7" t="n">
        <v>30</v>
      </c>
    </row>
    <row r="71" spans="1:4">
      <c r="A71" s="3" t="s">
        <v>230</v>
      </c>
    </row>
    <row r="72" spans="1:4">
      <c r="A72" s="3" t="s">
        <v>436</v>
      </c>
      <c r="B72" s="3" t="s">
        <v>61</v>
      </c>
      <c r="C72" s="3" t="s">
        <v>61</v>
      </c>
    </row>
    <row r="73" spans="1:4">
      <c r="A73" s="3" t="s">
        <v>438</v>
      </c>
      <c r="B73" s="7" t="n">
        <v>8820</v>
      </c>
      <c r="C73" s="7" t="n">
        <v>1417</v>
      </c>
    </row>
    <row r="74" spans="1:4">
      <c r="A74" s="3" t="s">
        <v>904</v>
      </c>
    </row>
    <row r="75" spans="1:4">
      <c r="A75" s="3" t="s">
        <v>905</v>
      </c>
      <c r="C75" s="5" t="n">
        <v>1405067</v>
      </c>
    </row>
    <row r="76" spans="1:4">
      <c r="A76" s="3" t="s">
        <v>895</v>
      </c>
      <c r="C76" s="5" t="n">
        <v>1405067</v>
      </c>
    </row>
    <row r="77" spans="1:4">
      <c r="A77" s="3" t="s">
        <v>906</v>
      </c>
    </row>
    <row r="78" spans="1:4">
      <c r="A78" s="3" t="s">
        <v>907</v>
      </c>
      <c r="C78" s="5" t="n">
        <v>3014122</v>
      </c>
    </row>
    <row r="79" spans="1:4">
      <c r="A79" s="3" t="s">
        <v>896</v>
      </c>
      <c r="C79" s="5" t="n">
        <v>3014122</v>
      </c>
    </row>
    <row r="80" spans="1:4">
      <c r="A80" s="3" t="s">
        <v>908</v>
      </c>
      <c r="B80" s="5" t="n">
        <v>11856</v>
      </c>
      <c r="C80" s="5" t="n">
        <v>11009</v>
      </c>
      <c r="D80" s="7" t="n">
        <v>9615</v>
      </c>
    </row>
    <row r="81" spans="1:4">
      <c r="A81" s="3" t="s">
        <v>887</v>
      </c>
      <c r="B81" s="5" t="n">
        <v>11856</v>
      </c>
      <c r="C81" s="5" t="n">
        <v>11009</v>
      </c>
    </row>
    <row r="82" spans="1:4">
      <c r="A82" s="3" t="s">
        <v>888</v>
      </c>
      <c r="B82" s="5" t="n">
        <v>14905</v>
      </c>
      <c r="C82" s="5" t="n">
        <v>3791</v>
      </c>
      <c r="D82" s="5" t="n">
        <v>2700</v>
      </c>
    </row>
    <row r="83" spans="1:4">
      <c r="A83" s="3" t="s">
        <v>889</v>
      </c>
      <c r="B83" s="5" t="n">
        <v>175136</v>
      </c>
      <c r="C83" s="5" t="n">
        <v>284302</v>
      </c>
      <c r="D83" s="5" t="n">
        <v>403346</v>
      </c>
    </row>
    <row r="84" spans="1:4">
      <c r="A84" s="3" t="s">
        <v>413</v>
      </c>
      <c r="B84" s="5" t="n">
        <v>487609</v>
      </c>
      <c r="C84" s="5" t="n">
        <v>487869</v>
      </c>
      <c r="D84" s="5" t="n">
        <v>333531</v>
      </c>
    </row>
    <row r="85" spans="1:4">
      <c r="A85" s="3" t="s">
        <v>909</v>
      </c>
      <c r="B85" s="5" t="n">
        <v>17696</v>
      </c>
      <c r="C85" s="5" t="n">
        <v>16903</v>
      </c>
    </row>
    <row r="86" spans="1:4">
      <c r="A86" s="3" t="s">
        <v>890</v>
      </c>
      <c r="B86" s="5" t="n">
        <v>17696</v>
      </c>
      <c r="C86" s="5" t="n">
        <v>16903</v>
      </c>
    </row>
    <row r="87" spans="1:4">
      <c r="A87" s="3" t="s">
        <v>910</v>
      </c>
      <c r="B87" s="5" t="n">
        <v>45679</v>
      </c>
      <c r="C87" s="5" t="n">
        <v>47492</v>
      </c>
      <c r="D87" s="5" t="n">
        <v>62758</v>
      </c>
    </row>
    <row r="88" spans="1:4">
      <c r="A88" s="3" t="s">
        <v>891</v>
      </c>
      <c r="B88" s="5" t="n">
        <v>45679</v>
      </c>
      <c r="C88" s="5" t="n">
        <v>47492</v>
      </c>
    </row>
    <row r="89" spans="1:4">
      <c r="A89" s="3" t="s">
        <v>499</v>
      </c>
      <c r="B89" s="5" t="n">
        <v>5155871</v>
      </c>
      <c r="C89" s="5" t="n">
        <v>4998368</v>
      </c>
      <c r="D89" s="5" t="n">
        <v>4444893</v>
      </c>
    </row>
    <row r="90" spans="1:4">
      <c r="A90" s="3" t="s">
        <v>892</v>
      </c>
      <c r="B90" s="5" t="n">
        <v>5161705</v>
      </c>
      <c r="C90" s="5" t="n">
        <v>5000717</v>
      </c>
    </row>
    <row r="91" spans="1:4">
      <c r="A91" s="3" t="s">
        <v>893</v>
      </c>
      <c r="B91" s="5" t="n">
        <v>58974</v>
      </c>
      <c r="C91" s="5" t="n">
        <v>58682</v>
      </c>
      <c r="D91" s="5" t="n">
        <v>56983</v>
      </c>
    </row>
    <row r="92" spans="1:4">
      <c r="A92" s="3" t="s">
        <v>911</v>
      </c>
      <c r="B92" s="5" t="n">
        <v>12007</v>
      </c>
      <c r="C92" s="5" t="n">
        <v>12136</v>
      </c>
    </row>
    <row r="93" spans="1:4">
      <c r="A93" s="3" t="s">
        <v>894</v>
      </c>
      <c r="B93" s="5" t="n">
        <v>12007</v>
      </c>
      <c r="C93" s="5" t="n">
        <v>12136</v>
      </c>
    </row>
    <row r="94" spans="1:4">
      <c r="A94" s="3" t="s">
        <v>905</v>
      </c>
      <c r="B94" s="5" t="n">
        <v>1474102</v>
      </c>
      <c r="C94" s="5" t="n">
        <v>1405067</v>
      </c>
      <c r="D94" s="5" t="n">
        <v>1196165</v>
      </c>
    </row>
    <row r="95" spans="1:4">
      <c r="A95" s="3" t="s">
        <v>895</v>
      </c>
      <c r="B95" s="5" t="n">
        <v>1474102</v>
      </c>
    </row>
    <row r="96" spans="1:4">
      <c r="A96" s="3" t="s">
        <v>907</v>
      </c>
      <c r="B96" s="5" t="n">
        <v>219646</v>
      </c>
      <c r="C96" s="5" t="n">
        <v>178797</v>
      </c>
      <c r="D96" s="7" t="n">
        <v>178291</v>
      </c>
    </row>
    <row r="97" spans="1:4">
      <c r="A97" s="3" t="s">
        <v>896</v>
      </c>
      <c r="B97" s="5" t="n">
        <v>2923895</v>
      </c>
    </row>
    <row r="98" spans="1:4">
      <c r="A98" s="3" t="s">
        <v>912</v>
      </c>
      <c r="B98" s="5" t="n">
        <v>791649</v>
      </c>
      <c r="C98" s="5" t="n">
        <v>739255</v>
      </c>
    </row>
    <row r="99" spans="1:4">
      <c r="A99" s="3" t="s">
        <v>897</v>
      </c>
      <c r="B99" s="5" t="n">
        <v>791366</v>
      </c>
      <c r="C99" s="5" t="n">
        <v>736973</v>
      </c>
    </row>
    <row r="100" spans="1:4">
      <c r="A100" s="3" t="s">
        <v>913</v>
      </c>
      <c r="B100" s="5" t="n">
        <v>66963</v>
      </c>
      <c r="C100" s="5" t="n">
        <v>72356</v>
      </c>
    </row>
    <row r="101" spans="1:4">
      <c r="A101" s="3" t="s">
        <v>898</v>
      </c>
      <c r="B101" s="5" t="n">
        <v>66963</v>
      </c>
      <c r="C101" s="5" t="n">
        <v>72356</v>
      </c>
    </row>
    <row r="102" spans="1:4">
      <c r="A102" s="3" t="s">
        <v>914</v>
      </c>
      <c r="B102" s="5" t="n">
        <v>68958</v>
      </c>
      <c r="C102" s="5" t="n">
        <v>70000</v>
      </c>
    </row>
    <row r="103" spans="1:4">
      <c r="A103" s="3" t="s">
        <v>899</v>
      </c>
      <c r="B103" s="5" t="n">
        <v>68960</v>
      </c>
      <c r="C103" s="7" t="n">
        <v>69992</v>
      </c>
    </row>
    <row r="104" spans="1:4">
      <c r="A104" s="3" t="s">
        <v>438</v>
      </c>
      <c r="B104" s="7" t="n">
        <v>3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15</v>
      </c>
      <c r="B1" s="2" t="s">
        <v>1</v>
      </c>
    </row>
    <row r="2" spans="1:3">
      <c r="B2" s="2" t="s">
        <v>362</v>
      </c>
      <c r="C2" s="2" t="s">
        <v>363</v>
      </c>
    </row>
    <row r="3" spans="1:3">
      <c r="A3" s="3" t="s">
        <v>916</v>
      </c>
    </row>
    <row r="4" spans="1:3">
      <c r="A4" s="3" t="s">
        <v>911</v>
      </c>
      <c r="B4" s="7" t="n">
        <v>12</v>
      </c>
    </row>
    <row r="5" spans="1:3">
      <c r="A5" s="3" t="s">
        <v>917</v>
      </c>
    </row>
    <row r="6" spans="1:3">
      <c r="A6" s="3" t="s">
        <v>918</v>
      </c>
      <c r="B6" s="5" t="n">
        <v>11400000</v>
      </c>
    </row>
    <row r="7" spans="1:3">
      <c r="A7" s="3" t="s">
        <v>440</v>
      </c>
      <c r="B7" s="7" t="n">
        <v>32000</v>
      </c>
    </row>
    <row r="8" spans="1:3">
      <c r="A8" s="3" t="s">
        <v>919</v>
      </c>
    </row>
    <row r="9" spans="1:3">
      <c r="A9" s="3" t="s">
        <v>920</v>
      </c>
      <c r="B9" s="3" t="s">
        <v>371</v>
      </c>
    </row>
    <row r="10" spans="1:3">
      <c r="A10" s="3" t="s">
        <v>921</v>
      </c>
      <c r="B10" s="5" t="n">
        <v>67</v>
      </c>
    </row>
    <row r="11" spans="1:3">
      <c r="A11" s="3" t="s">
        <v>726</v>
      </c>
      <c r="B11" s="3" t="s">
        <v>922</v>
      </c>
    </row>
    <row r="12" spans="1:3">
      <c r="A12" s="3" t="s">
        <v>923</v>
      </c>
      <c r="B12" s="5" t="n">
        <v>180</v>
      </c>
    </row>
    <row r="13" spans="1:3">
      <c r="A13" s="3" t="s">
        <v>924</v>
      </c>
      <c r="B13" s="7" t="n">
        <v>253000</v>
      </c>
    </row>
    <row r="14" spans="1:3">
      <c r="A14" s="3" t="s">
        <v>911</v>
      </c>
      <c r="B14" s="7" t="n">
        <v>12007000</v>
      </c>
      <c r="C14" s="7" t="n">
        <v>1213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60</v>
      </c>
      <c r="B1" s="2" t="s">
        <v>1</v>
      </c>
    </row>
    <row r="2" spans="1:2">
      <c r="B2" s="2" t="s">
        <v>161</v>
      </c>
    </row>
    <row r="3" spans="1:2">
      <c r="A3" s="3" t="s">
        <v>134</v>
      </c>
    </row>
    <row r="4" spans="1:2">
      <c r="A4" s="3" t="s">
        <v>162</v>
      </c>
      <c r="B4" s="7" t="n">
        <v>53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30</v>
      </c>
    </row>
    <row r="3" spans="1:3">
      <c r="A3" s="6" t="s">
        <v>164</v>
      </c>
    </row>
    <row r="4" spans="1:3">
      <c r="A4" s="3" t="s">
        <v>117</v>
      </c>
      <c r="B4" s="7" t="n">
        <v>23322000</v>
      </c>
      <c r="C4" s="7" t="n">
        <v>19418000</v>
      </c>
    </row>
    <row r="5" spans="1:3">
      <c r="A5" s="6" t="s">
        <v>165</v>
      </c>
    </row>
    <row r="6" spans="1:3">
      <c r="A6" s="3" t="s">
        <v>95</v>
      </c>
      <c r="B6" s="5" t="n">
        <v>3043000</v>
      </c>
      <c r="C6" s="5" t="n">
        <v>3310000</v>
      </c>
    </row>
    <row r="7" spans="1:3">
      <c r="A7" s="3" t="s">
        <v>166</v>
      </c>
      <c r="B7" s="5" t="n">
        <v>1596000</v>
      </c>
      <c r="C7" s="5" t="n">
        <v>2915000</v>
      </c>
    </row>
    <row r="8" spans="1:3">
      <c r="A8" s="3" t="s">
        <v>167</v>
      </c>
      <c r="B8" s="5" t="n">
        <v>-1463000</v>
      </c>
      <c r="C8" s="5" t="n">
        <v>-3587000</v>
      </c>
    </row>
    <row r="9" spans="1:3">
      <c r="A9" s="3" t="s">
        <v>168</v>
      </c>
      <c r="B9" s="5" t="n">
        <v>1142000</v>
      </c>
      <c r="C9" s="5" t="n">
        <v>683000</v>
      </c>
    </row>
    <row r="10" spans="1:3">
      <c r="A10" s="3" t="s">
        <v>169</v>
      </c>
      <c r="B10" s="5" t="n">
        <v>-125644000</v>
      </c>
      <c r="C10" s="5" t="n">
        <v>-279612000</v>
      </c>
    </row>
    <row r="11" spans="1:3">
      <c r="A11" s="3" t="s">
        <v>170</v>
      </c>
      <c r="B11" s="5" t="n">
        <v>128920000</v>
      </c>
      <c r="C11" s="5" t="n">
        <v>264758000</v>
      </c>
    </row>
    <row r="12" spans="1:3">
      <c r="A12" s="3" t="s">
        <v>171</v>
      </c>
      <c r="B12" s="5" t="n">
        <v>-390000</v>
      </c>
      <c r="C12" s="5" t="n">
        <v>-390000</v>
      </c>
    </row>
    <row r="13" spans="1:3">
      <c r="A13" s="3" t="s">
        <v>172</v>
      </c>
      <c r="B13" s="5" t="n">
        <v>-825000</v>
      </c>
      <c r="C13" s="5" t="n">
        <v>422000</v>
      </c>
    </row>
    <row r="14" spans="1:3">
      <c r="A14" s="3" t="s">
        <v>173</v>
      </c>
      <c r="B14" s="5" t="n">
        <v>6000</v>
      </c>
      <c r="C14" s="5" t="n">
        <v>750000</v>
      </c>
    </row>
    <row r="15" spans="1:3">
      <c r="A15" s="3" t="s">
        <v>174</v>
      </c>
      <c r="B15" s="5" t="n">
        <v>-573000</v>
      </c>
      <c r="C15" s="5" t="n">
        <v>17000</v>
      </c>
    </row>
    <row r="16" spans="1:3">
      <c r="A16" s="3" t="s">
        <v>175</v>
      </c>
      <c r="B16" s="7" t="n">
        <v>-624000</v>
      </c>
      <c r="C16" s="5" t="n">
        <v>-2164000</v>
      </c>
    </row>
    <row r="17" spans="1:3">
      <c r="A17" s="3" t="s">
        <v>101</v>
      </c>
      <c r="B17" s="3" t="s">
        <v>61</v>
      </c>
      <c r="C17" s="5" t="n">
        <v>1130000</v>
      </c>
    </row>
    <row r="18" spans="1:3">
      <c r="A18" s="3" t="s">
        <v>176</v>
      </c>
      <c r="B18" s="7" t="n">
        <v>1430000</v>
      </c>
      <c r="C18" s="5" t="n">
        <v>1148000</v>
      </c>
    </row>
    <row r="19" spans="1:3">
      <c r="A19" s="3" t="s">
        <v>144</v>
      </c>
      <c r="B19" s="5" t="n">
        <v>-65000</v>
      </c>
      <c r="C19" s="5" t="n">
        <v>-1450000</v>
      </c>
    </row>
    <row r="20" spans="1:3">
      <c r="A20" s="3" t="s">
        <v>177</v>
      </c>
      <c r="B20" s="5" t="n">
        <v>713000</v>
      </c>
      <c r="C20" s="5" t="n">
        <v>-296000</v>
      </c>
    </row>
    <row r="21" spans="1:3">
      <c r="A21" s="3" t="s">
        <v>178</v>
      </c>
      <c r="B21" s="5" t="n">
        <v>5911000</v>
      </c>
      <c r="C21" s="5" t="n">
        <v>623000</v>
      </c>
    </row>
    <row r="22" spans="1:3">
      <c r="A22" s="3" t="s">
        <v>179</v>
      </c>
      <c r="B22" s="5" t="n">
        <v>36499000</v>
      </c>
      <c r="C22" s="5" t="n">
        <v>7675000</v>
      </c>
    </row>
    <row r="23" spans="1:3">
      <c r="A23" s="6" t="s">
        <v>180</v>
      </c>
    </row>
    <row r="24" spans="1:3">
      <c r="A24" s="3" t="s">
        <v>181</v>
      </c>
      <c r="B24" s="5" t="n">
        <v>698000</v>
      </c>
      <c r="C24" s="5" t="n">
        <v>295000</v>
      </c>
    </row>
    <row r="25" spans="1:3">
      <c r="A25" s="3" t="s">
        <v>182</v>
      </c>
      <c r="B25" s="5" t="n">
        <v>-41378000</v>
      </c>
      <c r="C25" s="5" t="n">
        <v>-26885000</v>
      </c>
    </row>
    <row r="26" spans="1:3">
      <c r="A26" s="3" t="s">
        <v>183</v>
      </c>
      <c r="B26" s="5" t="n">
        <v>24182000</v>
      </c>
      <c r="C26" s="5" t="n">
        <v>12110000</v>
      </c>
    </row>
    <row r="27" spans="1:3">
      <c r="A27" s="3" t="s">
        <v>184</v>
      </c>
      <c r="B27" s="5" t="n">
        <v>15700000</v>
      </c>
      <c r="C27" s="5" t="n">
        <v>65701000</v>
      </c>
    </row>
    <row r="28" spans="1:3">
      <c r="A28" s="3" t="s">
        <v>185</v>
      </c>
      <c r="B28" s="7" t="n">
        <v>-793000</v>
      </c>
      <c r="C28" s="5" t="n">
        <v>-2322000</v>
      </c>
    </row>
    <row r="29" spans="1:3">
      <c r="A29" s="3" t="s">
        <v>186</v>
      </c>
      <c r="B29" s="3" t="s">
        <v>61</v>
      </c>
      <c r="C29" s="5" t="n">
        <v>-8100000</v>
      </c>
    </row>
    <row r="30" spans="1:3">
      <c r="A30" s="3" t="s">
        <v>187</v>
      </c>
      <c r="B30" s="7" t="n">
        <v>-159159000</v>
      </c>
      <c r="C30" s="5" t="n">
        <v>-134100000</v>
      </c>
    </row>
    <row r="31" spans="1:3">
      <c r="A31" s="3" t="s">
        <v>188</v>
      </c>
      <c r="B31" s="7" t="n">
        <v>2572000</v>
      </c>
      <c r="C31" s="5" t="n">
        <v>153000</v>
      </c>
    </row>
    <row r="32" spans="1:3">
      <c r="A32" s="3" t="s">
        <v>189</v>
      </c>
      <c r="B32" s="3" t="s">
        <v>61</v>
      </c>
      <c r="C32" s="5" t="n">
        <v>-389000</v>
      </c>
    </row>
    <row r="33" spans="1:3">
      <c r="A33" s="3" t="s">
        <v>190</v>
      </c>
      <c r="B33" s="3" t="s">
        <v>61</v>
      </c>
      <c r="C33" s="5" t="n">
        <v>-992000</v>
      </c>
    </row>
    <row r="34" spans="1:3">
      <c r="A34" s="3" t="s">
        <v>191</v>
      </c>
      <c r="B34" s="7" t="n">
        <v>-977000</v>
      </c>
      <c r="C34" s="5" t="n">
        <v>-348000</v>
      </c>
    </row>
    <row r="35" spans="1:3">
      <c r="A35" s="3" t="s">
        <v>192</v>
      </c>
      <c r="B35" s="5" t="n">
        <v>-159155000</v>
      </c>
      <c r="C35" s="5" t="n">
        <v>-78677000</v>
      </c>
    </row>
    <row r="36" spans="1:3">
      <c r="A36" s="6" t="s">
        <v>193</v>
      </c>
    </row>
    <row r="37" spans="1:3">
      <c r="A37" s="3" t="s">
        <v>194</v>
      </c>
      <c r="B37" s="5" t="n">
        <v>31202000</v>
      </c>
      <c r="C37" s="5" t="n">
        <v>273597000</v>
      </c>
    </row>
    <row r="38" spans="1:3">
      <c r="A38" s="3" t="s">
        <v>195</v>
      </c>
      <c r="B38" s="7" t="n">
        <v>-5393000</v>
      </c>
      <c r="C38" s="5" t="n">
        <v>-2531000</v>
      </c>
    </row>
    <row r="39" spans="1:3">
      <c r="A39" s="3" t="s">
        <v>196</v>
      </c>
      <c r="B39" s="3" t="s">
        <v>61</v>
      </c>
      <c r="C39" s="5" t="n">
        <v>94698000</v>
      </c>
    </row>
    <row r="40" spans="1:3">
      <c r="A40" s="3" t="s">
        <v>197</v>
      </c>
      <c r="B40" s="3" t="s">
        <v>61</v>
      </c>
      <c r="C40" s="5" t="n">
        <v>-100000000</v>
      </c>
    </row>
    <row r="41" spans="1:3">
      <c r="A41" s="3" t="s">
        <v>198</v>
      </c>
      <c r="B41" s="3" t="s">
        <v>61</v>
      </c>
      <c r="C41" s="5" t="n">
        <v>-40000000</v>
      </c>
    </row>
    <row r="42" spans="1:3">
      <c r="A42" s="3" t="s">
        <v>199</v>
      </c>
      <c r="B42" s="3" t="s">
        <v>61</v>
      </c>
      <c r="C42" s="5" t="n">
        <v>-164000</v>
      </c>
    </row>
    <row r="43" spans="1:3">
      <c r="A43" s="3" t="s">
        <v>200</v>
      </c>
      <c r="B43" s="7" t="n">
        <v>159000</v>
      </c>
      <c r="C43" s="5" t="n">
        <v>3439000</v>
      </c>
    </row>
    <row r="44" spans="1:3">
      <c r="A44" s="3" t="s">
        <v>144</v>
      </c>
      <c r="B44" s="7" t="n">
        <v>65000</v>
      </c>
      <c r="C44" s="5" t="n">
        <v>1450000</v>
      </c>
    </row>
    <row r="45" spans="1:3">
      <c r="A45" s="3" t="s">
        <v>201</v>
      </c>
      <c r="B45" s="3" t="s">
        <v>61</v>
      </c>
      <c r="C45" s="5" t="n">
        <v>-4000</v>
      </c>
    </row>
    <row r="46" spans="1:3">
      <c r="A46" s="3" t="s">
        <v>202</v>
      </c>
      <c r="B46" s="7" t="n">
        <v>157000</v>
      </c>
      <c r="C46" s="5" t="n">
        <v>153000</v>
      </c>
    </row>
    <row r="47" spans="1:3">
      <c r="A47" s="3" t="s">
        <v>203</v>
      </c>
      <c r="B47" s="5" t="n">
        <v>26190000</v>
      </c>
      <c r="C47" s="5" t="n">
        <v>230638000</v>
      </c>
    </row>
    <row r="48" spans="1:3">
      <c r="A48" s="3" t="s">
        <v>204</v>
      </c>
      <c r="B48" s="5" t="n">
        <v>-96466000</v>
      </c>
      <c r="C48" s="5" t="n">
        <v>159636000</v>
      </c>
    </row>
    <row r="49" spans="1:3">
      <c r="A49" s="3" t="s">
        <v>205</v>
      </c>
      <c r="B49" s="5" t="n">
        <v>298363000</v>
      </c>
      <c r="C49" s="5" t="n">
        <v>256025000</v>
      </c>
    </row>
    <row r="50" spans="1:3">
      <c r="A50" s="3" t="s">
        <v>206</v>
      </c>
      <c r="B50" s="5" t="n">
        <v>201897000</v>
      </c>
      <c r="C50" s="5" t="n">
        <v>415661000</v>
      </c>
    </row>
    <row r="51" spans="1:3">
      <c r="A51" s="6" t="s">
        <v>207</v>
      </c>
    </row>
    <row r="52" spans="1:3">
      <c r="A52" s="3" t="s">
        <v>208</v>
      </c>
      <c r="B52" s="5" t="n">
        <v>6105000</v>
      </c>
      <c r="C52" s="5" t="n">
        <v>6045000</v>
      </c>
    </row>
    <row r="53" spans="1:3">
      <c r="A53" s="3" t="s">
        <v>209</v>
      </c>
      <c r="B53" s="7" t="n">
        <v>7100000</v>
      </c>
      <c r="C53" s="7" t="n">
        <v>8350000</v>
      </c>
    </row>
    <row r="54" spans="1:3">
      <c r="A54" s="6" t="s">
        <v>210</v>
      </c>
    </row>
    <row r="55" spans="1:3">
      <c r="A55" s="3" t="s">
        <v>211</v>
      </c>
      <c r="B55" s="3" t="s">
        <v>61</v>
      </c>
      <c r="C55" s="3" t="s">
        <v>61</v>
      </c>
    </row>
    <row r="56" spans="1:3">
      <c r="A56" s="3" t="s">
        <v>212</v>
      </c>
      <c r="B56" s="3" t="s">
        <v>61</v>
      </c>
      <c r="C56" s="3" t="s">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6" t="s">
        <v>214</v>
      </c>
    </row>
    <row r="4" spans="1:2">
      <c r="A4" s="3" t="s">
        <v>215</v>
      </c>
      <c r="B4" s="3"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 (Un</vt:lpstr>
      <vt:lpstr>Consolidated Balance Sheets (U3</vt:lpstr>
      <vt:lpstr>Consolidated Statements of Oper</vt:lpstr>
      <vt:lpstr>Consolidated Statements of Comp</vt:lpstr>
      <vt:lpstr>Consolidated Statements of Chan</vt:lpstr>
      <vt:lpstr>Consolidated Statements of Cha7</vt:lpstr>
      <vt:lpstr>Consolidated Statements of Cash</vt:lpstr>
      <vt:lpstr>Note 1 - Summary of Significant</vt:lpstr>
      <vt:lpstr>Note 2 - Cash and Due from Bank</vt:lpstr>
      <vt:lpstr>Note 3 - Investment Securities </vt:lpstr>
      <vt:lpstr>Note 4 - Mortgage Banking Deriv</vt:lpstr>
      <vt:lpstr>Note 5 - Loans and Allowance fo</vt:lpstr>
      <vt:lpstr>Note 6 - Interest Rate Swap Der</vt:lpstr>
      <vt:lpstr>Note 7 - Other Real Estate Owne</vt:lpstr>
      <vt:lpstr>Note 8 - Borrowings</vt:lpstr>
      <vt:lpstr>Note 9 - Net Income Per Common </vt:lpstr>
      <vt:lpstr>Note 10 - Stock-Based Compensat</vt:lpstr>
      <vt:lpstr>Note 11 - Other Comprehensive I</vt:lpstr>
      <vt:lpstr>Note 12 - Fair Value Measuremen</vt:lpstr>
      <vt:lpstr>Note 13 - Supplemental Executiv</vt:lpstr>
      <vt:lpstr>Significant Accounting Policies</vt:lpstr>
      <vt:lpstr>Note 3 - Investment Securitie23</vt:lpstr>
      <vt:lpstr>Note 5 - Loans and Allowance 24</vt:lpstr>
      <vt:lpstr>Note 6 - Interest Rate Swap D25</vt:lpstr>
      <vt:lpstr>Note 7 - Other Real Estate Ow26</vt:lpstr>
      <vt:lpstr>Note 8 - Borrowings (Tables)</vt:lpstr>
      <vt:lpstr>Note 9 - Net Income Per Commo28</vt:lpstr>
      <vt:lpstr>Note 10 - Stock-Based Compens29</vt:lpstr>
      <vt:lpstr>Note 11 - Other Comprehensive30</vt:lpstr>
      <vt:lpstr>Note 12 - Fair Value Measurem31</vt:lpstr>
      <vt:lpstr>Note 1 - Summary of Significa32</vt:lpstr>
      <vt:lpstr>Note 3 - Investment Securitie33</vt:lpstr>
      <vt:lpstr>Note 3 - Investment Securitie34</vt:lpstr>
      <vt:lpstr>Note 3 - Investment Securitie35</vt:lpstr>
      <vt:lpstr>Note 3 - Investment Securitie36</vt:lpstr>
      <vt:lpstr>Note 4 - Mortgage Banking Der37</vt:lpstr>
      <vt:lpstr>Note 5 - Loans and Allowance 38</vt:lpstr>
      <vt:lpstr>Note 5 - Loans and Allowance 39</vt:lpstr>
      <vt:lpstr>Note 5 - Loans and Allowance 40</vt:lpstr>
      <vt:lpstr>Note 5 - Loans and Allowance 41</vt:lpstr>
      <vt:lpstr>Note 5 - Loans and Allowance 42</vt:lpstr>
      <vt:lpstr>Note 5 - Loans and Allowances f</vt:lpstr>
      <vt:lpstr>Note 5 - Loans and Allowance 44</vt:lpstr>
      <vt:lpstr>Note 5 - Loans and Allowance 45</vt:lpstr>
      <vt:lpstr>Note 5 - Loans and Allowance 46</vt:lpstr>
      <vt:lpstr>Note 6 - Interest Rate Swap D47</vt:lpstr>
      <vt:lpstr>Note 6 - Interest Rate Swap D48</vt:lpstr>
      <vt:lpstr>Note 6 - Interest Rate Swap D49</vt:lpstr>
      <vt:lpstr>Note 6 - Interest Rate Swap D50</vt:lpstr>
      <vt:lpstr>Note 7 - Other Real Estate Ow51</vt:lpstr>
      <vt:lpstr>Note 7 - Other Real Estate Ow52</vt:lpstr>
      <vt:lpstr>Note 8 - Borrowings (Details Te</vt:lpstr>
      <vt:lpstr>Note 8 - Borrowings - Long-term</vt:lpstr>
      <vt:lpstr>Note 8 - Borrowings - Long-te55</vt:lpstr>
      <vt:lpstr>Note 9 - Net Income Per Commo56</vt:lpstr>
      <vt:lpstr>Note 10 - Stock-Based Compens57</vt:lpstr>
      <vt:lpstr>Note 10 - Stock-Based Compens58</vt:lpstr>
      <vt:lpstr>Note 10 - Stock-Based Compens59</vt:lpstr>
      <vt:lpstr>Note 10 - Stock-Based Compens60</vt:lpstr>
      <vt:lpstr>Note 10 - Stock-Based Compens61</vt:lpstr>
      <vt:lpstr>Note 11 - Other Comprehensive62</vt:lpstr>
      <vt:lpstr>Note 11 - Other Comprehensive63</vt:lpstr>
      <vt:lpstr>Note 11 - Other Comprehensive64</vt:lpstr>
      <vt:lpstr>Note 12 - Fair Value Measurem65</vt:lpstr>
      <vt:lpstr>Note 12 - Fair Value Measurem66</vt:lpstr>
      <vt:lpstr>Note 12 - Fair Value Measurem67</vt:lpstr>
      <vt:lpstr>Note 12 - Fair Value Measurem68</vt:lpstr>
      <vt:lpstr>Note 13 - Supplemental Execut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55:11Z</dcterms:created>
  <dcterms:modified xmlns:dcterms="http://purl.org/dc/terms/" xmlns:xsi="http://www.w3.org/2001/XMLSchema-instance" xsi:type="dcterms:W3CDTF">2016-05-10T09:55:11Z</dcterms:modified>
  <dc:title xmlns:dc="http://purl.org/dc/elements/1.1/">Untitled</dc:title>
  <dc:description xmlns:dc="http://purl.org/dc/elements/1.1/"/>
  <dc:subject xmlns:dc="http://purl.org/dc/elements/1.1/"/>
  <cp:keywords/>
  <cp:category/>
</cp:coreProperties>
</file>